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Accounting Policies an" sheetId="8" state="visible" r:id="rId8"/>
    <sheet xmlns:r="http://schemas.openxmlformats.org/officeDocument/2006/relationships" name="Note 3 - Real Estate" sheetId="9" state="visible" r:id="rId9"/>
    <sheet xmlns:r="http://schemas.openxmlformats.org/officeDocument/2006/relationships" name="Note 4 - Intangibles" sheetId="10" state="visible" r:id="rId10"/>
    <sheet xmlns:r="http://schemas.openxmlformats.org/officeDocument/2006/relationships" name="Note 5 - Other Assets" sheetId="11" state="visible" r:id="rId11"/>
    <sheet xmlns:r="http://schemas.openxmlformats.org/officeDocument/2006/relationships" name="Note 6 - Mortgage and Other Ind" sheetId="12" state="visible" r:id="rId12"/>
    <sheet xmlns:r="http://schemas.openxmlformats.org/officeDocument/2006/relationships" name="Note 7 - Commitments and Contin" sheetId="13" state="visible" r:id="rId13"/>
    <sheet xmlns:r="http://schemas.openxmlformats.org/officeDocument/2006/relationships" name="Note 8 - Equity" sheetId="14" state="visible" r:id="rId14"/>
    <sheet xmlns:r="http://schemas.openxmlformats.org/officeDocument/2006/relationships" name="Note 9 - Revenues" sheetId="15" state="visible" r:id="rId15"/>
    <sheet xmlns:r="http://schemas.openxmlformats.org/officeDocument/2006/relationships" name="Note 10 - Concentrations of Cre" sheetId="16" state="visible" r:id="rId16"/>
    <sheet xmlns:r="http://schemas.openxmlformats.org/officeDocument/2006/relationships" name="Note 11 - Employee Benefit Plan" sheetId="17" state="visible" r:id="rId17"/>
    <sheet xmlns:r="http://schemas.openxmlformats.org/officeDocument/2006/relationships" name="Note 12 - Earnings per Share" sheetId="18" state="visible" r:id="rId18"/>
    <sheet xmlns:r="http://schemas.openxmlformats.org/officeDocument/2006/relationships" name="Note 13 - Fair Value of Financi" sheetId="19" state="visible" r:id="rId19"/>
    <sheet xmlns:r="http://schemas.openxmlformats.org/officeDocument/2006/relationships" name="Note 14- Taxes" sheetId="20" state="visible" r:id="rId20"/>
    <sheet xmlns:r="http://schemas.openxmlformats.org/officeDocument/2006/relationships" name="Note 15- Related Party Transact" sheetId="21" state="visible" r:id="rId21"/>
    <sheet xmlns:r="http://schemas.openxmlformats.org/officeDocument/2006/relationships" name="Schedule III - Real Estate and " sheetId="22" state="visible" r:id="rId22"/>
    <sheet xmlns:r="http://schemas.openxmlformats.org/officeDocument/2006/relationships" name="Accounting Policies and Related" sheetId="23" state="visible" r:id="rId23"/>
    <sheet xmlns:r="http://schemas.openxmlformats.org/officeDocument/2006/relationships" name="Note 1 - Organization and Nat_2" sheetId="24" state="visible" r:id="rId24"/>
    <sheet xmlns:r="http://schemas.openxmlformats.org/officeDocument/2006/relationships" name="Note 2 - Accounting Policies _2" sheetId="25" state="visible" r:id="rId25"/>
    <sheet xmlns:r="http://schemas.openxmlformats.org/officeDocument/2006/relationships" name="Note 3 - Real Estate (Tables)" sheetId="26" state="visible" r:id="rId26"/>
    <sheet xmlns:r="http://schemas.openxmlformats.org/officeDocument/2006/relationships" name="Note 4 - Intangibles (Tables)" sheetId="27" state="visible" r:id="rId27"/>
    <sheet xmlns:r="http://schemas.openxmlformats.org/officeDocument/2006/relationships" name="Note 5 - Other Assets (Tables)" sheetId="28" state="visible" r:id="rId28"/>
    <sheet xmlns:r="http://schemas.openxmlformats.org/officeDocument/2006/relationships" name="Note 6 - Mortgage and Other I_2" sheetId="29" state="visible" r:id="rId29"/>
    <sheet xmlns:r="http://schemas.openxmlformats.org/officeDocument/2006/relationships" name="Note 7 - Commitments and Cont_2" sheetId="30" state="visible" r:id="rId30"/>
    <sheet xmlns:r="http://schemas.openxmlformats.org/officeDocument/2006/relationships" name="Note 8 - Equity (Tables)" sheetId="31" state="visible" r:id="rId31"/>
    <sheet xmlns:r="http://schemas.openxmlformats.org/officeDocument/2006/relationships" name="Note 9 - Revenues (Tables)" sheetId="32" state="visible" r:id="rId32"/>
    <sheet xmlns:r="http://schemas.openxmlformats.org/officeDocument/2006/relationships" name="Note 10 - Concentrations of C_2" sheetId="33" state="visible" r:id="rId33"/>
    <sheet xmlns:r="http://schemas.openxmlformats.org/officeDocument/2006/relationships" name="Note 12 - Earnings per Share (T" sheetId="34" state="visible" r:id="rId34"/>
    <sheet xmlns:r="http://schemas.openxmlformats.org/officeDocument/2006/relationships" name="Note 14 - Taxes (Tables)" sheetId="35" state="visible" r:id="rId35"/>
    <sheet xmlns:r="http://schemas.openxmlformats.org/officeDocument/2006/relationships" name="Note 1 - Organization and Nat_3" sheetId="36" state="visible" r:id="rId36"/>
    <sheet xmlns:r="http://schemas.openxmlformats.org/officeDocument/2006/relationships" name="Note 1 - Organization and Nat_4" sheetId="37" state="visible" r:id="rId37"/>
    <sheet xmlns:r="http://schemas.openxmlformats.org/officeDocument/2006/relationships" name="Note 2 - Accounting Policies _3" sheetId="38" state="visible" r:id="rId38"/>
    <sheet xmlns:r="http://schemas.openxmlformats.org/officeDocument/2006/relationships" name="Note 2 - Accounting Policies _4" sheetId="39" state="visible" r:id="rId39"/>
    <sheet xmlns:r="http://schemas.openxmlformats.org/officeDocument/2006/relationships" name="Note 3 - Real Estate - (Details" sheetId="40" state="visible" r:id="rId40"/>
    <sheet xmlns:r="http://schemas.openxmlformats.org/officeDocument/2006/relationships" name="Note 3 - Real Estate - Addition" sheetId="41" state="visible" r:id="rId41"/>
    <sheet xmlns:r="http://schemas.openxmlformats.org/officeDocument/2006/relationships" name="Note 3 - Real Estate - Relative" sheetId="42" state="visible" r:id="rId42"/>
    <sheet xmlns:r="http://schemas.openxmlformats.org/officeDocument/2006/relationships" name="Note 4 - Intangibles - Summary " sheetId="43" state="visible" r:id="rId43"/>
    <sheet xmlns:r="http://schemas.openxmlformats.org/officeDocument/2006/relationships" name="Note 4 - Intangibles (Details T" sheetId="44" state="visible" r:id="rId44"/>
    <sheet xmlns:r="http://schemas.openxmlformats.org/officeDocument/2006/relationships" name="Note 4 - Intangibles - Summar_2" sheetId="45" state="visible" r:id="rId45"/>
    <sheet xmlns:r="http://schemas.openxmlformats.org/officeDocument/2006/relationships" name="Note 5 - Other Assets - Schedul" sheetId="46" state="visible" r:id="rId46"/>
    <sheet xmlns:r="http://schemas.openxmlformats.org/officeDocument/2006/relationships" name="Note 5 - Other Assets - Sched_2" sheetId="47" state="visible" r:id="rId47"/>
    <sheet xmlns:r="http://schemas.openxmlformats.org/officeDocument/2006/relationships" name="Note 6 - Mortgage and Other I_3" sheetId="48" state="visible" r:id="rId48"/>
    <sheet xmlns:r="http://schemas.openxmlformats.org/officeDocument/2006/relationships" name="Note 6 - Mortgage and Other I_4" sheetId="49" state="visible" r:id="rId49"/>
    <sheet xmlns:r="http://schemas.openxmlformats.org/officeDocument/2006/relationships" name="Note 6 - Mortgage and Other I_5" sheetId="50" state="visible" r:id="rId50"/>
    <sheet xmlns:r="http://schemas.openxmlformats.org/officeDocument/2006/relationships" name="Note 6 - Mortgage and Other I_6" sheetId="51" state="visible" r:id="rId51"/>
    <sheet xmlns:r="http://schemas.openxmlformats.org/officeDocument/2006/relationships" name="Note 6 - Mortgage and Other I_7" sheetId="52" state="visible" r:id="rId52"/>
    <sheet xmlns:r="http://schemas.openxmlformats.org/officeDocument/2006/relationships" name="Note 7 - Commitments and Cont_3" sheetId="53" state="visible" r:id="rId53"/>
    <sheet xmlns:r="http://schemas.openxmlformats.org/officeDocument/2006/relationships" name="Note 7 - Commitments and Cont_4" sheetId="54" state="visible" r:id="rId54"/>
    <sheet xmlns:r="http://schemas.openxmlformats.org/officeDocument/2006/relationships" name="Note 8 - Equity (Details Textua" sheetId="55" state="visible" r:id="rId55"/>
    <sheet xmlns:r="http://schemas.openxmlformats.org/officeDocument/2006/relationships" name="Note 8 - Equity - Summary of St" sheetId="56" state="visible" r:id="rId56"/>
    <sheet xmlns:r="http://schemas.openxmlformats.org/officeDocument/2006/relationships" name="Note 8 - Equity - Summary of Op" sheetId="57" state="visible" r:id="rId57"/>
    <sheet xmlns:r="http://schemas.openxmlformats.org/officeDocument/2006/relationships" name="Note 9 - Revenues - Summary of " sheetId="58" state="visible" r:id="rId58"/>
    <sheet xmlns:r="http://schemas.openxmlformats.org/officeDocument/2006/relationships" name="Note 9 - Revenues - Summary o_2" sheetId="59" state="visible" r:id="rId59"/>
    <sheet xmlns:r="http://schemas.openxmlformats.org/officeDocument/2006/relationships" name="Note 10 - Concentrations of C_3" sheetId="60" state="visible" r:id="rId60"/>
    <sheet xmlns:r="http://schemas.openxmlformats.org/officeDocument/2006/relationships" name="Note 10 - Concentrations of C_4" sheetId="61" state="visible" r:id="rId61"/>
    <sheet xmlns:r="http://schemas.openxmlformats.org/officeDocument/2006/relationships" name="Note 11 - Employee Benefit Pl_2" sheetId="62" state="visible" r:id="rId62"/>
    <sheet xmlns:r="http://schemas.openxmlformats.org/officeDocument/2006/relationships" name="Note 12 - Earnings Per Share (D" sheetId="63" state="visible" r:id="rId63"/>
    <sheet xmlns:r="http://schemas.openxmlformats.org/officeDocument/2006/relationships" name="Note 12 - Earnings Per Share - " sheetId="64" state="visible" r:id="rId64"/>
    <sheet xmlns:r="http://schemas.openxmlformats.org/officeDocument/2006/relationships" name="Note 13 - Fair Value of Finan_2" sheetId="65" state="visible" r:id="rId65"/>
    <sheet xmlns:r="http://schemas.openxmlformats.org/officeDocument/2006/relationships" name="Note 14 - Taxes - Schedule of I" sheetId="66" state="visible" r:id="rId66"/>
    <sheet xmlns:r="http://schemas.openxmlformats.org/officeDocument/2006/relationships" name="Note 14 - Taxes - Schedule of E" sheetId="67" state="visible" r:id="rId67"/>
    <sheet xmlns:r="http://schemas.openxmlformats.org/officeDocument/2006/relationships" name="Note 14 - Taxes (Details Textua" sheetId="68" state="visible" r:id="rId68"/>
    <sheet xmlns:r="http://schemas.openxmlformats.org/officeDocument/2006/relationships" name="Note 14 - Taxes - Schedule of D" sheetId="69" state="visible" r:id="rId69"/>
    <sheet xmlns:r="http://schemas.openxmlformats.org/officeDocument/2006/relationships" name="Note 15 - Related Party Transac"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II - Real Estate an_4" sheetId="73" state="visible" r:id="rId73"/>
    <sheet xmlns:r="http://schemas.openxmlformats.org/officeDocument/2006/relationships" name="Schedule III - Real Estate an_5"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8, 2022</t>
        </is>
      </c>
      <c r="D2" s="2" t="inlineStr">
        <is>
          <t>Jun. 30, 2021</t>
        </is>
      </c>
    </row>
    <row r="3">
      <c r="A3" s="3" t="inlineStr">
        <is>
          <t>Cover [Abstract]</t>
        </is>
      </c>
    </row>
    <row r="4">
      <c r="A4" s="4" t="inlineStr">
        <is>
          <t>Entity Registrant Name</t>
        </is>
      </c>
      <c r="B4" s="4" t="inlineStr">
        <is>
          <t>BROAD STREET REALTY, INC.</t>
        </is>
      </c>
    </row>
    <row r="5">
      <c r="A5" s="4" t="inlineStr">
        <is>
          <t>Entity Central Index Key</t>
        </is>
      </c>
      <c r="B5" s="4" t="inlineStr">
        <is>
          <t>0000764897</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ICFR Auditor Attestation Flag</t>
        </is>
      </c>
      <c r="B13" s="4" t="inlineStr">
        <is>
          <t>false</t>
        </is>
      </c>
    </row>
    <row r="14">
      <c r="A14" s="4" t="inlineStr">
        <is>
          <t>Trading Symbol</t>
        </is>
      </c>
      <c r="B14" s="4" t="inlineStr">
        <is>
          <t>N/A</t>
        </is>
      </c>
    </row>
    <row r="15">
      <c r="A15" s="4" t="inlineStr">
        <is>
          <t>Entity Filer Category</t>
        </is>
      </c>
      <c r="B15" s="4" t="inlineStr">
        <is>
          <t>Non-accelerated Filer</t>
        </is>
      </c>
    </row>
    <row r="16">
      <c r="A16" s="4" t="inlineStr">
        <is>
          <t>Entity Public Float</t>
        </is>
      </c>
      <c r="D16" s="5" t="n">
        <v>101727891</v>
      </c>
    </row>
    <row r="17">
      <c r="A17" s="4" t="inlineStr">
        <is>
          <t>Entity Common Stock, Shares Outstanding</t>
        </is>
      </c>
      <c r="C17" s="6" t="n">
        <v>32247204</v>
      </c>
    </row>
    <row r="18">
      <c r="A18" s="4" t="inlineStr">
        <is>
          <t>Document Fiscal Year Focus</t>
        </is>
      </c>
      <c r="B18" s="4" t="inlineStr">
        <is>
          <t>2021</t>
        </is>
      </c>
    </row>
    <row r="19">
      <c r="A19" s="4" t="inlineStr">
        <is>
          <t>Document Fiscal Period Focus</t>
        </is>
      </c>
      <c r="B19" s="4" t="inlineStr">
        <is>
          <t>FY</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Entity File Number</t>
        </is>
      </c>
      <c r="B23" s="4" t="inlineStr">
        <is>
          <t>001-09043</t>
        </is>
      </c>
    </row>
    <row r="24">
      <c r="A24" s="4" t="inlineStr">
        <is>
          <t>Entity Tax Identification Number</t>
        </is>
      </c>
      <c r="B24" s="4" t="inlineStr">
        <is>
          <t>36-3361229</t>
        </is>
      </c>
    </row>
    <row r="25">
      <c r="A25" s="4" t="inlineStr">
        <is>
          <t>Entity Address, Address Line One</t>
        </is>
      </c>
      <c r="B25" s="4" t="inlineStr">
        <is>
          <t>7250 Woodmont Ave</t>
        </is>
      </c>
    </row>
    <row r="26">
      <c r="A26" s="4" t="inlineStr">
        <is>
          <t>Entity Address, Address Line Two</t>
        </is>
      </c>
      <c r="B26" s="4" t="inlineStr">
        <is>
          <t>Suite 350</t>
        </is>
      </c>
    </row>
    <row r="27">
      <c r="A27" s="4" t="inlineStr">
        <is>
          <t>Entity Address, City or Town</t>
        </is>
      </c>
      <c r="B27" s="4" t="inlineStr">
        <is>
          <t>Bethesda</t>
        </is>
      </c>
    </row>
    <row r="28">
      <c r="A28" s="4" t="inlineStr">
        <is>
          <t>Entity Address, State or Province</t>
        </is>
      </c>
      <c r="B28" s="4" t="inlineStr">
        <is>
          <t>MD</t>
        </is>
      </c>
    </row>
    <row r="29">
      <c r="A29" s="4" t="inlineStr">
        <is>
          <t>Entity Address, Postal Zip Code</t>
        </is>
      </c>
      <c r="B29" s="4" t="inlineStr">
        <is>
          <t>20814</t>
        </is>
      </c>
    </row>
    <row r="30">
      <c r="A30" s="4" t="inlineStr">
        <is>
          <t>City Area Code</t>
        </is>
      </c>
      <c r="B30" s="4" t="inlineStr">
        <is>
          <t>301</t>
        </is>
      </c>
    </row>
    <row r="31">
      <c r="A31" s="4" t="inlineStr">
        <is>
          <t>Local Phone Number</t>
        </is>
      </c>
      <c r="B31" s="4" t="inlineStr">
        <is>
          <t>828-1200</t>
        </is>
      </c>
    </row>
    <row r="32">
      <c r="A32" s="4" t="inlineStr">
        <is>
          <t>Entity Incorporation, State or Country Code</t>
        </is>
      </c>
      <c r="B32" s="4" t="inlineStr">
        <is>
          <t>DE</t>
        </is>
      </c>
    </row>
    <row r="33">
      <c r="A33" s="4" t="inlineStr">
        <is>
          <t>Entity Interactive Data Current</t>
        </is>
      </c>
      <c r="B33" s="4" t="inlineStr">
        <is>
          <t>Yes</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None</t>
        </is>
      </c>
    </row>
    <row r="37">
      <c r="A37" s="4" t="inlineStr">
        <is>
          <t>Security Exchange Name</t>
        </is>
      </c>
      <c r="B37" s="4" t="inlineStr">
        <is>
          <t>NONE</t>
        </is>
      </c>
    </row>
    <row r="38">
      <c r="A38" s="4" t="inlineStr">
        <is>
          <t>Auditor Name</t>
        </is>
      </c>
      <c r="B38" s="4" t="inlineStr">
        <is>
          <t>BDO USA LLP</t>
        </is>
      </c>
    </row>
    <row r="39">
      <c r="A39" s="4" t="inlineStr">
        <is>
          <t>Auditor Location</t>
        </is>
      </c>
      <c r="B39" s="4" t="inlineStr">
        <is>
          <t>Potomac, Maryland</t>
        </is>
      </c>
    </row>
    <row r="40">
      <c r="A40" s="4" t="inlineStr">
        <is>
          <t>Auditor Firm ID</t>
        </is>
      </c>
      <c r="B40" s="4" t="inlineStr">
        <is>
          <t>243</t>
        </is>
      </c>
    </row>
    <row r="41">
      <c r="A41" s="4" t="inlineStr">
        <is>
          <t>Documents Incorporated by Reference</t>
        </is>
      </c>
      <c r="B41" s="4" t="inlineStr">
        <is>
          <t>DOCUMENTS INCORPORATED BY REFERENCE The information required by Part III of this Annual Report on Form 10-K is incorporated by reference herein from the registrant's definitive proxy statement for its 2022 annual meeting of stockholders or, in the event that the registrant does not file such proxy statement within 120 days after the end of the registrant's fiscal year, such information will be provided instead by an amendment to this Annual Report on Form 10-K no later than 120 days after the end of the registrant's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Intangibles</t>
        </is>
      </c>
      <c r="B1" s="2" t="inlineStr">
        <is>
          <t>12 Months Ended</t>
        </is>
      </c>
    </row>
    <row r="2">
      <c r="B2" s="2" t="inlineStr">
        <is>
          <t>Dec. 31, 2021</t>
        </is>
      </c>
    </row>
    <row r="3">
      <c r="A3" s="3" t="inlineStr">
        <is>
          <t>Schedule Of Intangible Assets And Liabilities [Abstract]</t>
        </is>
      </c>
    </row>
    <row r="4">
      <c r="A4" s="4" t="inlineStr">
        <is>
          <t>Intangibles</t>
        </is>
      </c>
      <c r="B4" s="4" t="inlineStr">
        <is>
          <t xml:space="preserve">Note 4 – Intangibles The following is a summary of the carrying amount of the Company’s intangible assets and liabilities as of December 31, 2021 and 2020.
(in thousands) December 31, 2021 December 31, 2020
Assets:
Above-market leases $ 4,792 $ 2,661
Above-market leases accumulated amortization ( 1,210 ) ( 504 )
In-place leases 30,643 17,958
In-place leases accumulated amortization ( 10,368 ) ( 4,841 )
Total net real estate intangible assets $ 23,857 $ 15,274
Liabilities
Below-market leases 4,792 3,290
Below-market leases accumulated amortization ( 2,063 ) ( 909 )
Total net real estate intangible liabilities $ 2,729 $ 2,381 For the years ended December 31, 2021 and 2020, the Company recognized net amortization related to intangibles of approximately $ 5.1 m illion and $ 4.4 million, respectively, in its consolidated statement of operations. The following table represents expected amortization of existing real estate intangible assets and liabilities as of December 31, 2021.
(in thousands) Amortization of Amortization of Amortization of Total amortization, net
2022 $ 7,156 $ 959 $ ( 1,333 ) $ 6,782
2023 4,801 846 ( 654 ) 4,993
2024 3,140 619 ( 410 ) 3,349
2025 2,036 456 ( 170 ) 2,322
2026 1,343 275 ( 85 ) 1,533
Thereafter 1,800 427 ( 77 ) 2,150
Total $ 20,276 $ 3,582 $ ( 2,729 ) $ 21,129 The Company amortizes the value of in-place leases to amortization expense, the value of above-market leases as a reduction of rental income and the value of below-market leases as an increase to rental income over the initial term of the respective leases. As of December 31, 2021, the weighted average remaining amortization period of in-place lease intangibles, above-market lease intangible assets and below-market lease intangibles is approximately 3.7 years, 4.7 years and 2.5 year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12 Months Ended</t>
        </is>
      </c>
    </row>
    <row r="2">
      <c r="B2" s="2" t="inlineStr">
        <is>
          <t>Dec. 31, 2021</t>
        </is>
      </c>
    </row>
    <row r="3">
      <c r="A3" s="3" t="inlineStr">
        <is>
          <t>Other Assets Unclassified [Abstract]</t>
        </is>
      </c>
    </row>
    <row r="4">
      <c r="A4" s="4" t="inlineStr">
        <is>
          <t>Other Assets</t>
        </is>
      </c>
      <c r="B4" s="4" t="inlineStr">
        <is>
          <t>Note 5 - Other Assets Items included in other assets, net on the Company’s consolidated balance sheets as of December 31, 2021 and 2020 are detailed in the table below.
(in thousands) December 31, 2021 December 31, 2020
Prepaid assets and deposits $ 1,708 $ 1,662
Right-of-use assets, net 852 1,287
Straight-line rent receivable 1,398 885
Pre-acquisition costs 280 519
Other receivables, net of allowance of $ 75 and $ 82 82 59
Corporate property, net 68 107
Receivables due from related parties 208 206
Lease incentives — 12
Interest rate cap asset 3 1
Total $ 4,599 $ 4,738 Receivables due from related parties as of December 31, 2021 and 2020, respectively, are described further in Note 15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ortgage and Other Indebtedness</t>
        </is>
      </c>
      <c r="B1" s="2" t="inlineStr">
        <is>
          <t>12 Months Ended</t>
        </is>
      </c>
    </row>
    <row r="2">
      <c r="B2" s="2" t="inlineStr">
        <is>
          <t>Dec. 31, 2021</t>
        </is>
      </c>
    </row>
    <row r="3">
      <c r="A3" s="3" t="inlineStr">
        <is>
          <t>Debt Disclosure [Abstract]</t>
        </is>
      </c>
    </row>
    <row r="4">
      <c r="A4" s="4" t="inlineStr">
        <is>
          <t>Mortgage and Other Indebtedness</t>
        </is>
      </c>
      <c r="B4" s="4" t="inlineStr">
        <is>
          <t>Note 6 – Mortgage and Other Indebtedness The table below details the Company’s debt balance as of December 31, 2021 and 2020:
For the Year Ended December 31,
(dollars in thousands) Maturity Date Rate Type Interest Rate (1) 2021 2020
Basis Term Loan (net of discount of $ 373 and $ 745 , respectively) January 1, 2023 Floating (2) 6.125 % $ 66,811 $ 66,439
Basis Preferred Interest (net of discount of $ 75 and $ 150 , respectively) (3) January 1, 2023 (4) Fixed 14.00 % (5) 8,560 11,434
MVB Term Loan December 27, 2022 (6) Fixed 6.75 % 3,934 4,277
MVB Revolver December 27, 2022 (6) Floating (7) 6.75 % 1,404 2,000
Hollinswood Shopping Center Loan December 1, 2024 LIBOR + 2.25% (8) 4.06 % 13,070 11,670
Avondale Shops Loan June 1, 2025 Fixed 4.00 % 3,097 3,205
Vista Shops at Golden Mile Loan (net of discount of $ 39 and $ 0 , respectively) (9) June 24, 2023 Fixed 3.83 % 11,661 8,902
Brookhill Azalea Shopping Center Loan January 31, 2025 LIBOR + 2.75% 2.85 % 9,034 9,432
Lamar Station Plaza East Loan (net of discount of $ 8 and $ 7 , respectively) July 17, 2022 (10) LIBOR + 3.00% (11) 4.00 % 3,507 3,446
Cromwell Field Land Loan (net of discount of $ 0 and $ 10 , respectively) (12) January 10, 2023 Fixed 6.75 % — 1,415
First Paycheck Protection Program Loan April 20, 2022 (13) Fixed 1.00 % — 757
Second Paycheck Protection Program Loan March 18, 2026 (14) Fixed 1.00 % — —
Lamont Street Preferred Interest (net of discount of $ 67 and $ 0 , respectively) (15) September 30, 2023 Fixed 13.50 % 4,498 —
Highlandtown Village Shopping Center Loan (net of discount of $ 46 and $ 0 , respectively) May 6, 2023 Fixed 4.13 % 5,364 —
Cromwell Field Shopping Center Loan (net of discount of $ 144 and $ 0 , respectively) November 15, 2022 LIBOR + 5.40% (16) 5.90 % 12,249 —
Cromwell Field Shopping Center Mezzanine Loan (net of discount of $ 18 and $ 0 , respectively) November 15, 2022 Fixed 10.00 % 1,512 —
Spotswood Valley Square Shopping Center Loan (net of discount of $ 94 and $ 0 , respectively) July 6, 2023 Fixed 4.82 % 12,100 —
The Shops at Greenwood Village (net of discount of $ 114 and $ 0 , respectively) October 10, 2028 Prime - 0.35% (17) 4.08 % 23,296 —
$ 180,097 $ 122,977
Unamortized deferred financing costs, net ( 1,115 ) ( 917 )
Total Mortgage and Other Indebtedness $ 178,982 $ 122,060 (1) At December 31, 2021, the floating rate loans tied to LIBOR were based on the one-month LIBOR rate of 0.1 %. (2) The interest rate for the Basis Term Loan is the greater of (i) LIBOR plus 3.850 % per annum and (ii) 6.125 % per annum. The Company has entered into an interest rate cap that caps the LIBOR rate on this loan at 3.5 %. (3) The outstanding balance includes approximately $ 0.8 million and $ 1.8 million of indebtedness as of December 31, 2021 and 2020, respectively, related to the Multiple Minimum Amount owed to the Preferred Investor as described below under the heading “ —Basis Preferred Interest .” (4) If the Basis Term Loan is paid in full earlier than its maturity date, the Basis Preferred Interest in the Sub-OP (as defined below) will mature at that time. (5) In June 2020, the Preferred Investor made additional capital contributions of approximately $ 2.9 million as described below under the heading “ —Basis Preferred Interest ” of which $ 0.9 million was outstanding at December 31, 2021. The Preferred Investor is entitled to a cumulative annual return of 13.0 % on the additional contributions. (6) In March 2022, the Company entered into a six-month extension on the MVB Term Loan and MVB Revolver (each as defined below) as described under the heading "— MVB Loans ." (7) The interest rate on the MVB Revolver is the greater of (i) prime rate plus 1.5 % and (ii) 6.75 %. (8) The Company has entered into an interest rate swap which fixes the interest rate of the loan at 4.06 %. (9) The Company completed the refinance of this loan in March 2021 as described below under the heading “ —Mortgage Indebtedness .” The prior loan matured on January 25, 2021 and carried an interest rate of LIBOR plus 2.5 % per annum. (10) In July 2021, the Company entered into a modification to the Lamar Station Plaza East loan to extend the maturity date to July 2022 as described below under the heading " — Mortgage Indebtedness ". (11) The interest rate on the Lamar Station Plaza East Loan is LIBOR plus 3.00 % per annum with a minimum LIBOR rate of 1.00 %. (12) The Company paid off the remaining principal balance of the Cromwell land loan during the second quarter of 2021. (13) During the first quarter of 2021, the Company received forgiveness for its PPP Loan (as defined below) as described below under the heading “ —PPP Loans .” (14) During the third quarter of 2021, the Company received forgiveness for its Second PPP Loan (as defined below) as described below under the heading "—PPP Loans ." (15) The outstanding balance includes approximately $ 0.6 million of indebtedness as of December 31, 2021, related to the Lamont Street Minimum Multiple Amount owed to Lamont Street as described below under the heading "—Lamont Street Preferred Interest." (16) The interest rate on the Cromwell Field Shopping Center Loan is LIBOR plus 5.40 % per annum with a minimum LIBOR rate of 0.50 %. (17) The Company has entered into an interest rate swap which fixes the interest rate of the loan at 4.082 %. Basis Term Loan In December 2019, six of the Company’s subsidiaries, as borrowers (collectively, the “Borrowers”), and Big Real Estate Finance I, LLC, a subsidiary of a real estate fund managed by Basis Management Group, LLC, as lender (the “Basis Lender”), entered into a loan agreement (the “Basis Loan Agreement”) pursuant to which the Basis Lender made a senior secured term loan of up to $ 66.9 million (the “Basis Term Loan”) to the Borrowers. Pursuant to the Basis Loan Agreement, the Basis Term Loan is secured by mortgages on the following properties: Coral Hills, Crestview, Dekalb, Midtown Colonial, Midtown Lamonticello and West Broad. The Basis Term Loan matures on January 1, 2023 , subject to two one-year extension options, subject to certain conditions. The Basis Term Loan bears interest at a rate equal to the greater of (i) LIBOR plus 3.850 % per annum and (ii) 6.125 % per annum. The Borrowers have entered into an interest rate cap that effectively caps LIBOR at 3.50 % per annum. As of December 31, 2021, the interest rate of the Basis Term Loan was 6.125 % and the outstanding balance was $ 66.9 m illion. Certain of the Borrowers’ obligations under the Basis Loan Agreement are guaranteed by the Company and by Michael Z. Jacoby, the Company’s chairman and chief executive officer, and Thomas M. Yockey, a director of the Company. The Company has agreed to indemnify Mr. Yockey for any losses he incurs as a result of his guarantee of the Basis Term Loan. The Basis Loan Agreement contains certain customary representations and warranties and affirmative negative and restrictive covenants, including certain property related covenants for the properties owned by the Sub-OP, including a requirement that certain capital improvements be made. The Basis Lender has certain approval rights over amendments or renewals of material leases (as defined in the Basis Loan Agreement) and property management agreements for the properties securing the Basis Term Loan. If (i) an event of default exists, (ii) BSR or any other subsidiary of the Company serving as property manager for one of the secured parties becomes bankrupt, insolvent or a debtor in an insolvency proceeding, or there is a change of control of BSR or such other subsidiary without approval by the Basis Lender, (iii) a default occurs under the applicable management agreement, or (iv) the property manager has engaged in fraud, willful misconduct, misappropriation of funds or is grossly negligent with regard to the applicable property, the Basis Lender may require a Borrower to replace BSR or such other subsidiary of the Company as the property manager and hire a third party manager approved by the Basis Lender to manage the applicable property. The Borrowers are generally prohibited from selling the properties securing the Basis Term Loan and the Company is prohibited from transferring any interest in any of the Borrowers, in each case without consent from the Basis Lender. The Company is prohibited from engaging in transactions that would result in a Change in Control (as defined in the Basis Loan Agreement) of the Company. Under the Basis Loan Agreement, among other things, it is deemed a Change in Control if Michael Z. Jacoby ceases to be the chairman and chief executive officer of the Company and actively involved in the daily activities and operations of the Company and the Borrowers and a competent and experienced person is not approved by the Basis Lender to replace Mr. Jacoby within 90 days of him ceasing to serve in such roles. The Basis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Basis Loan Agreement, the Basis Lender may, among other things, require the immediate payment of all amounts owed thereunder. In addition, if there is a default by the Company under the MVB Loan Agreement, by Mr. Jacoby under his guarantee of the loans under the MVB Loan Agreement or by Mr. Jacoby under a certain personal loan as long as he has pledged OP units as collateral for such loan, and such default has not been waived or cured, then the Basis Lender will have the right to sweep the Borrowers’ cash account in which they collect and retain rental payments from the properties securing the Basis Term Loan on a daily basis in order for the Basis Lender to create a cash reserve that will serve as collateral for the Basis Term Loan. The Basis Loan Agreement includes a debt service coverage calculation based on the trailing twelve month's results which includes an adjustment for tenants that are more than one-month delinquent in paying rent. A debt service coverage ratio below 1.10x is a Cash Trap Trigger Event (as defined in the Basis Loan Agreement), which gives the Basis Lender the right to institute a cash management period until the trigger is cured. A debt service coverage ratio below 1.05x for two consecutive calendar quarters gives the Basis Lender the right to remove the Company as manager of the properties. The Company was in compliance with the debt service coverage calculation for the twelve months ended December 31, 2021. Basis Preferred Interest In December 2019, the Operating Partnership and Big BSP Investments, LLC, a subsidiary of a real estate fund managed by Basis Management Group, LLC (the “Preferred Investor”), entered into an amended and restated operating agreement (the “Sub-OP Operating Agreement”) of Broad Street BIG First OP, LLC (the “Sub-OP”), a subsidiary of the Operating Partnership. Pursuant to the Sub-OP Operating Agreement, among other things, the Preferred Investor committed to make an investment of up to $ 10.7 million in the Sub-OP, of which $ 6.9 million had been funded as of December 31, 2021, in exchange for a 1.0 % membership interest in the Sub-OP designated as Class A units. Pursuant to the Sub-OP Operating Agreement, the Preferred Investor is entitled to a cumulative annual return of 14.0 % on its initial capital contribution (the “Class A Return”), and the Preferred Investor will be entitled to a 20 % return (the “Enhanced Class A Return”) on any capital contribution made to the Sub-OP in excess of the $ 10.7 million commitment. The Preferred Investor’s interests must be redeemed on or before the earlier of: (i) January 1, 2023 and (ii) the date on which the Basis Term Loan is paid in full (the “Redemption Date”). The Redemption Date may be extended to December 31, 2023 and December 31, 2024 , in each case subject to certain conditions, including the payment of a fee equal to 0.25 % of the Preferred Investor’s net invested capital for the first extension option and a fee of 0.50 % of the Preferred Investor’s net invested capital for the second extension option. If the redemption price is paid on or before the Redemption Date, then the redemption price will be equal to (a) all unreturned capital contributions made by the Preferred Investor, (b) all accrued but unpaid Class A Return, (c) all accrued but unpaid Enhanced Class A Return and (d) all costs and other expenses incurred by the Preferred Investor in connection with the enforcement of its rights under the Sub-OP Operating Agreement. Additionally, at the Redemption Date, the Preferred Investor is entitled to an amount equal to (a) the product of (i) the aggregate amount of capital contributions made and (ii) 0.4, less (b) the aggregate amount of Class A return payments made to the Preferred Investor (the “Minimum Multiple Amount”). As of December 31, 2021 and 2020, the Minimum Multiple Amount was approximately $ 0.8 million and $ 1.8 million, respectively, which is included as indebtedness on the consolidated balance sheet. The Operating Partnership serves as the managing member of the Sub-OP. However, the Preferred Investor has approval rights over certain major decisions (as defined in the Sub-OP Operating Agreement), including, but not limited to, (i) the incurrence of new indebtedness or modification of existing indebtedness by the Sub-OP or its direct or indirect subsidiaries, (ii) capital expenditures over $ 250,000 , (iii) any proposed change to a property directly or indirectly owned by the Sub-OP, (iv) direct or indirect acquisitions of new properties, (v) the sale or other disposition of any property directly or indirectly owned by the Sub-OP, (v) the issuance of additional membership interests in the Sub-OP, (vi) the entry into any new material lease or any amendment to an existing material lease and (vii) decisions regarding the dissolution, winding up or liquidation of the Sub-OP or the filing of any bankruptcy petition by the Sub-OP. Under certain circumstances, including in the event that the Preferred Investor’s interests are not redeemed on or prior to the Redemption Date (as it may be extended), the Preferred Investor may remove the Operating Partnership as the manager of the Sub-OP and as the manager for each of the property-owning entities held under the Sub-OP. The obligations of the Operating Partnership under the Sub-OP Operating Agreement are guaranteed by the Company, Mr. Jacoby, the Company’s chairman and chief executive officer, and Mr. Yockey, a director of the Company. The Company has agreed to indemnify Mr. Yockey for any losses he incurs as a result of this guarantee. The Preferred Investor’s interests in the Sub-OP under the Sub-OP Operating Agreement are mandatorily redeemable, and, as a result, are characterized as indebtedness in the accompanying consolidated financial statements. On June 16, 2020, the Preferred Investor made two additional capital contributions available to the Sub-OP in the aggregate amount of approximately $ 2.9 million, which is classified as debt. The two capital contributions consisted of: (i) a $ 2.4 million capital contribution to the Sub-OP that the Sub-OP contributed to the Borrowers for purposes of making debt service payments under the Basis Loan Agreement and (ii) a $ 0.5 million capital contribution to the Sub-OP that the Sub-OP contributed to certain of its other property owning subsidiaries for purposes of making debt service payments on mortgage debt secured by the properties owned by such subsidiaries and making payments of the Class A return due to the Preferred Investor pursuant to the Sub-OP Operating Agreement. The Preferred Investor is entitled to a cumulative annual return of 13.0 % on the additional capital contributions. As described below under the heading "—Mortgage Indebtedness ," the Company repaid approximately $ 0.75 million of these funds with the proceeds from the Vista Shops mortgage refinance. Additionally, approximately $ 0.3 million of availability under the capital contributions was returned to the Preferred Investor and is no longer available to the Company. On October 1, 2021, approximately $ 1.0 million of availability under the capital contributions was returned to the Preferred Investor and is no longer available to the Company. As of the date of these consolidated financial statements, there is no remaining availability to the Company from these capital contributions. MVB Loan In December 2019, the Company, the Operating Partnership and BSR entered into a loan agreement (the “MVB Loan Agreement”) with MVB Bank, Inc. (“MVB”) with respect to a $ 6.5 million loan consisting of a $ 4.5 million term loan (the “MVB Term Loan”) and a $ 2.0 million revolving credit facility (the “MVB Revolver”). The MVB Term Loan matures on December 27, 2022 and the MVB Revolver had an original maturity date of December 27, 2020 , which has been extended to December 27, 2022 under the terms described below. The MVB Term Loan has a fixed interest rate of 6.75 % per annum. The MVB Revolver carries an interest rate of the greater of (i) prime rate plus 1.5 % and (ii) 6.75 %. The Company has no additional availability under the MVB Term Loan and the MVB Revolver as of December 31, 2021. The MVB Loan Agreement is secured by certain personal property of the Company, the Operating Partnership and BSR. In addition, Mr. Jacoby has pledged a portion of his shares of the Company's common stock and a portion of his OP units as collateral under the MVB Loan Agreement. The obligations of the Company and the Operating Partnership under the MVB Loan Agreement are guaranteed by Mr. Jacoby, in his individual capacity. The MVB Loan Agreement contains certain customary representations and warranties and affirmative and negative covenants. The MVB Loan Agreement also requires the Company to maintain (as such terms are defined in the MVB Loan Agreement) (i) a debt service coverage ratio of at least 1.30 to 1.00 , (ii) an EBITDA to consolidated funded debt ratio of at least 8.0 %, (iii) an aggregate minimum unencumbered cash, including funds available under other lines of credit, of greater than $ 5.0 million (the “Minimum Liquidity Requirement”), and (iv) one or more deposit accounts with MVB with an aggregate minimum balance of $ 3.0 million (the “Deposit Requirement”). The failure to comply with the Deposit Requirement is not a default under the MVB Loan Agreement but will increase the interest rate under the MVB Term Loan and MVB Revolver by 1.0 % until the Deposit Requirement has been satisfied. During 2020, the lender under the MVB Loan Agreement agreed to require interest-only payments for three months in 2021 (April, May, and June) and deferred covenant tests until June 30, 2021 and December 31, 2021 (as described below). In December 2020, the Company entered into an amendment to the MVB Loan Agreement, which extended the maturity date of the MVB Revolver to December 27, 2021 and in March 2021, the Company entered into another amendment to the MVB Loan Agreement which further extended the maturity date of the MVB Revolver to December 27, 2022 . The amendments also eliminated the revolving nature of the facility, require monthly principal payments as calculated over a 10-year amortization schedule, and require the repayment of $ 250,000 on each of the following dates (a) the earlier of March 31, 2021 or the closing of the Company’s then-pending Mergers of the Highlandtown and Spotswood properties, (b) the earlier of September 30, 2021 or the closing of the Company’s then-pending Merger of the Greenwood property (c) March 31, 2022, and (d) September 30, 2022. The $ 250,000 payments owed by March 31, 2021 and September 30, 2021 have been paid. Additionally, the amendments (i) deferred testing for covenants related to the Deposit Requirement, Minimum Liquidity Requirement and debt service coverage ratio covenant until June 30, 2021, (ii) deferred testing for the covenant related to the Company’s EBITDA to consolidated funded debt ratio until December 31, 2021, (iii) modified the debt service coverage ratio to 1.00 to 1 and (iv) modified the Minimum Liquidity Requirement to $ 3.0 million. These amendments were treated as modifications under the accounting standards. The Company was in compliance with debt service coverage calculation at December 31, 2021. The MVB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MVB Loan Agreement, MVB may, among other things, require the immediate payment of all amounts owed thereunder. On March 22, 2022, the Company entered into agreements (the "MVB Amendments") with respect to the MVB Term Loan and the MVB Revolver, which further extended the maturity date of each to June 27, 2023 . The MVB Amendments require the repayment of $ 250,000 on each of the following dates (i) on or before March 31, 2022; (ii) on or before September 30, 2022 and (iii) on or before March 31, 2023. The $ 250,000 payment owed by March 31, 2022 has been paid. The MVB Amendments also provide for a $ 2.0 million term loan (the "Second MVB Term Loan"). The S econd MVB Term Loan has a fixed interest rate of 6.75 % per annum and matures on June 27, 2023 . The Company is required to pay an exit fee to MVB in an amount equal to two percent multiplied by the aggregate principal balance of the MVB Term Loan, the MVB Revolver and the Second MVB Term Loan at the time of the maturity date or just prior to such repayments. Additionally, the MVB Amendments modified the EBITDA to consolidated funded debt ratio from a minimum of 8.0 % to 7.0 %. Lamont Street Preferred Interest In connection with the closing of the Highlandtown and Spotswood Mergers on May 21, 2021 and June 4, 2021, respectively, Lamont Street Partners LLC ("Lamont Street") contributed an aggregate of $ 3.9 million in exchange for a 1.0 % preferred membership interest in BSV Highlandtown Investors LLC ("BSV Highlandtown") and BSV Spotswood Investors LLC ("BSV Spotswood") designated as Class A units (the "Lamont Street Preferred Investment"). Lamont Street is entitled to a cumulative annual return of 13.5 % (the "Lamont Street Class A Return"), of which 10.0 % is paid current and 3.5 % is accrued. Lamont Street's interests are to be redeemed on or before September 30, 2023 (the "Lamont Street Redemption Date"). The Lamont Street Redemption Date may be extended by us to September 30, 2024 and September 30, 2025 , in each case subject to certain conditions, including the payment of a fee equal to 0.25 % of Lamont Street's net invested capital for the first extension option and a fee of 0.50 % of Lamont Street's net invested capital for the second extension option. If the redemption price is paid on or before the Lamont Street Redemption Date, then the redemption price will be equal to (a) all unreturned capital contributions made by Lamont Street, (b) all accrued but unpaid Lamont Street Class A Return and (c) all costs and other expenses incurred by Lamont Street in connection with the enforcement of its rights under the agreements. Additionally, at the Lamont Street Redemption Date, Lamont Street is entitled to (i) a redemption fee of 0.50 % of the capital contributions returned and (ii) an amount equal to (a) the product of (i) the aggregate amount of capital contributions made and (ii) 0.26 less (b) the aggregate amount of Lamont Street Class A Return payments made to Lamont Street (the "Lamont Street Minimum Multiple Amount"). The Lamont Street Minimum Multiple Amount of approximately $ 1.0 million was recorded as interest expense in the consolidated statement of operations during the second quarter of 2021. As of December 31, 2021, the remaining Lamont Street Minimum Multiple Amount was approximately $ 0.6 million, which is included in indebtedness on the consolidated balance sheet. The Operating Partnership serves as the managing member of BSV Highlandtown and BSV Spotswood. However, Lamont Street has approval rights over certain major decisions, including, but not limited to (i) the incurrence of new indebtedness or modification of existing indebtedness by BSV Highlandtown and BSV Spotswood, or their direct or indirect subsidiaries, (ii) capital expenditures over $ 100,000 , (iii) any proposed change to a property directly or indirectly owned by BSV Highlandtown and BSV Spotswood, (iv) direct or indirect acquisitions of new properties by BSV Highlandtown or BSV Spotswood, (v) the sale or other disposition of any property directly or indirectly owned by BSV Highlandtown or BSV Spotswood, (vi) the issuance of additional membership interests in BSV Highlandtown and BSV Spotswood, (vii) any amendment to an existing material lease related to the properties and (viii) decisions regarding the dissolution, winding up or liquidation of BSV Highlandtown or BSV Spotswood or the filing of any bankruptcy petition by BSV Highlandtown and BSV Spotswood or their subsidiaries. Under certain circumstances, including an event whereby Lamont Street's interests are not redeemed on or prior to the Lamont Street Redemption Date (as it may be extended), Lamont Street may remove the Operating Partnership as the manager of BSV Highlandtown and BSV Spotswood. Mortgage Indebtedness In addition to the indebtedness described above, as of December 31, 2021 and 2020, the Company had approximately $ 94.9 million and $ 38.1 million, respectively, of outstanding mortgage indebtedness secured by individual properties. The Hollinswood mortgage, Vista Shops mortgage, Brookhill mortgage, Highlandtown mortgage, Cromwell mortgage, Spotswood mortgage and Greenwood Village mortgage require the Company to maintain a minimum debt service coverage ratio (as such terms are defined in the respective loan agreements) as follows in the table below.
Minimum Debt Service Coverage
Hollinswood Shopping Center 1.40 to 1.00
Vista Shops at Golden Mile 1.50 to 1.00
Brookhill Azalea Shopping Center 1.30 to 1.00
Highlandtown Village Shopping Center 1.30 to 1.00
Cromwell Field Shopping Center 1.00 to 1.00
Spotswood Valley Square Shopping Center 1.15 to 1.00
The Shops at Greenwood Village 1.40 to 1.00 The debt service coverage ratio required for the Lamar Station Plaza East mortgage was modified with the loan amendment and is described below. In March 2021, the Company completed the refinance of the Vista Shops mortgage loan. The new loan has a principal balance of $ 11.7 million, matures in June 2023 , and carries an interest rate of 3.83 % per annum. The Company deposited approximately $ 1.9 million of the proceeds from the refinance with the Basis Lender, which was applied as follows during the second quarter of 2021: (i) repaid approximately $ 0.75 million of the outstanding principal balance on the capital contributions, which are treated as debt, provided to the Company in June 2020 under the Basis Preferred Interest as described above under the heading "—Basis Preferred Interest" , (ii) paid approximately $ 46,000 in accrued interest on these funds and (iii) contributed approximately $ 1.1 million into an escrow account with the Basis Lender which will be used to pay down the outstanding principal balance of the capital contribution upon satisfaction of certain conditions. In July 2021, the Company entered into a modification of the Lamar Station Plaza East mortgage loan, which extended the maturity date of the loan to July 2022 . The amendment also waived the debt service coverage ratio test for the period ending June 30, 2021 and requires a debt service coverage ratio of (i) 1.05 to 1.0 for the three months ended September 30, 2021; (ii) 1.15 to 1.0 for the six months ended December 31, 2021; and (iii) 1.25 to 1.0 for the twelve months ended March 31, 2022. In connection with the closing of the Merger whereby the Company acquired The Shops at Greenwood Village as described in Note 3 under the heading "—2021 Real Estate Acquisitions" , on October 6, 2021, the Company entered into a $ 23.5 million mortgage loan secured by the property, which bears interest at prime rate less 0.35 % per annum and matures on October 10 , 2028. The Company has entered into an interest rate swap which fixes the interest rate of the loan at 4.082 %. As of December 31, 2021, the Company was in compliance with all of the covenants under its debt agreements. PPP Loans On April 20, 2020, a wholly owned subsidiary of the Company entered into a promissory note with MVB with respect to an unsecured loan of approximately $ 0.8 million (the “PPP Loan”) pursuant to the Paycheck Protection Program (the "PPP"), which was established under the Coronavirus Aid, Relief, and Economic Security Act (the "CARES Act") and is administered by the U.S. Small Business Administration (the “SBA”). During the first quarter of 2021, the Company received forgiveness for its entire balance of the PPP Loan from the SBA, which is recognized as a gain on debt extinguishment in the Company’s statement of operations. On March 18, 2021, a wholly owned subsidiary of the Company entered into a promissory note with MVB with respect to an unsecured loan of approximately $ 0.8 million (the “Second PPP Loan”) pursuant to the PPP. During the third quarter of 2021, the Company received forgiveness for its entire balance of the Second PPP Loan from the SBA, which is recognized as a gain on debt extinguishment in the Company's statement of operations. Deferred Financing Costs and Debt Discounts The total amount of deferred financing costs associated with the Company’s debt as of December 31, 2021 and 2020 was $ 2.1 million, gross ($ 1.1 million, net) and $ 1.4 million, gross ($ 0.9 million, net), respectively. Debt discounts associated with the Company’s debt as of December 31, 2021 and 2020 was $ 2.1 million, gross ($ 1.0 million, net) and $ 1.4 million, gross ($ 0.9 million, net). Deferred financing costs and debt discounts are netted against the debt balance outstanding on the Company’s consolidated balance sheet and will be amortized to interest expense through the maturity date of the related debt. The Company recognized amortization expense of deferred financing costs and debt discounts, included in interest expense on the consolidated statements of operations, of approximately $ 1.3 million and $ 0.9 million for the years ended December 31, 2021 and 2020, respectively. Debt Maturities The following table details the Company’s scheduled principal repayments and maturities during each of the next five years and thereafter as of December 31, 2021:
Year ending December 31, (in thousands)
2022 (1) $ 24,851
2023 110,444
2024 13,597
2025 11,095
2026 644
Thereafter 20,444
181,075
Unamortized debt discounts and issuance costs, net ( 2,093 )
Total $ 178,982 (1) Includes the original maturity of the MVB Term Loan and the MVB Revolver that were extended in March 2022 to mature on June 27, 2023 as described above under the heading “—MVB Loans .” Interest Rate Cap and Interest Rate Swap Agreements To mitigate exposure to interest rate risk, the Company entered into an interest rate cap agreement, effective December 27, 2019, on the full $ 66.9 million Basis Term Loan to cap the variable LIBOR interest rate at 3.5 %. The Basis Term Loan bears interest at a rate equal to the greater of (i) LIBOR plus 3.850 % per annum and (ii) 6.125 % per annum. As of December 31, 2021 and 2020, the interest rate of the Basis Term Loan was 6.125 %. The Company also entered into two interest rate swap agreements on the Hollinswood Loan to fix the interest rate at 4.06 %. The swap agreements are effective as of December 27, 2019 on the outstanding balance of $ 10.2 million and on July 1, 2021 for the additional availability of $ 3.0 million under the Hollinswood Loan. On October 6, 2021, the Company entered into an interest rate swap agreement on the Greenwood Village Loan to fix the interest rate at 4.082 %. The Company recognizes all derivative instruments as assets or liabilities at their fair value in the consolidated balance sheets. Changes in the fair value of the Company’s derivatives that are not designated as hedges or do not meet the criteria of hedge accounting are recognized in earnings. For the years ended December 31, 2021 and 2020, the Company recognized approximately $ 0.4 million and $ 0.6 million, respectively, as a component of "Derivative fair value adjustment" 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Commitments As detailed in Note 1 under the heading “—Merger with MedAmerica Properties Inc. ,” there are two Mergers that have not been completed. The Company will issue an aggregate of 1,317,055 shares of common stock and 573,529 OP units as consideration for the additional Mergers. Until the closing of the remaining Mergers, the Company will continue to manage these two properties and earn management fees. Leases At the inception of a lease and over its term, the Company evaluates each lease to determine the proper lease classification. Certain of these leases provide the Company with the contractual right to use and economically benefit from all of the space specified in the lease. Therefore, the Company has determined that they should be evaluated as lease arrangements. As of December 31, 2021, the Company was obligated under operating lease agreements consisting primarily of the Company’s office leases and equipment leases. The majority of the Company’s office leases contain provisions for specified annual increases over the rents of the prior year and are computed based on a specified annual increase over the prior year’s rent, generally 4.0 %. The Company’s office leases have initial terms ranging from 3 to 7 years. In accordance with the adoption of ASC 842 Leases, the Company recorded right-of-use assets (included in Other assets, net on the consolidated balance sheet) and related lease liabilities (included in Accounts payable and accrued expenses on the consolidated balance sheet) for these leases. As of December 31, 2021, the Company’s weighted average remaining lease term is approximately 2.8 years and the weighted average discount rate used to calculate the Company’s lease liability is approximately 5.5 %. The Company has not recognized a right-of-use asset and lease liability for leases with terms of 12 months or less and without an option to purchase the underlying asset. In calculating the right-of-use assets and related lease liabilities, the Company’s lease payments are typically discounted at its incremental borrowing rate because the interest rate implicit in the lease cannot be readily determined in the absence of key inputs which are typically not reported by our lessors. Judgment was used to estimate the secured borrowing rate associated with our leases and reflects the lease term specific to each lease. The Company remeasures its lease liabilities monthly at the present value of the future lease payments using the discount rate determined at lease commencement. Rent expense relating to the operating leases, including straight-line rent, was approximately $ 0.5 million for the years ended December 31, 2021 and 2020, and is recorded in general and administrative in our statements of operations. The Company’s future minimum lease payments for its operating leases as of December 31, 2021 were as follows:
(in thousands)
For the year ending:
2022 $ 500
2023 411
2024 11
2025 10
2026 9
Thereafter 70
Total undiscounted future minimum lease payments 1,011
Discount ( 81 )
Operating lease liabilities $ 930 Contingencies Impact of COVID-19 The Company continues to monitor and address risks related to the COVID-19 pandemic. Certain tenants experiencing economic difficulties during the pandemic have previously sought rent relief, which had been provided on a case-by-case basis primarily in the form of rent deferrals and, in more limited cases, in the form of rent abatements. Since April 2020, the Company has entered into lease modifications that deferred approximately $ 0.6 million and waived approximately $ 0.3 million of contractual revenue for rent that pertained to April 2020 through December 2020; in 2021, the Company had only one lease modification related to COVID-19, which was approximately $ 16,000 related to contractual rent owed February 2021 through April 2021. Approximately $ 0.3 million of the total deferred rent from all lease modifications since April 2020 remained outstanding and to be billed as of December 31, 2021 and has a weighted average payback period of approximately 26 months. As of April 15, 2022, the Company has given rent deferrals to 36 tenants (approximately 12.0 % of the Company's total tenants) with eight tenants still on a payment plan. All but four tenants are compliant with their plan. However, even as conditions improve and governmental restrictions are lifted, the ability of the Company's tenants to successfully operate their businesses and pay rent may continue to be impacted by economic conditions resulting from COVID-19 or public perception of the risk of COVID-19, which could adversely affect foot traffic to tenants' businesses and tenants' ability to adequately staff their businesses. The extent of the COVID-19 pandemic's effect on the Company's future operational and financial performance, financial condition and liquidity will depend on future developments, including the duration and intensity of the pandemic, the effectiveness, including the deployment, of COVID-19 vaccines and treatments, the duration of government measures to mitigate the pandemic and how quickly and to what extent normal economic and operating conditions can resume, all of which are uncertain and difficult to predict. CARES Act On March 27, 2020, the CARES Act was signed into law, which,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tax changes under the CARES Act are immaterial to the Company. It also appropriated funds for the SBA PPP loans that are forgivable in certain situations to promote continued employment, as well as Economic Injury Disaster Loans to provide liquidity to small businesses harmed by COVID-19. The Company received funds under the PPP as described in Note 6 under the heading ( “—PPP Loans”). During 2021, the Company received forgiveness for the entire balance of the PPP loans and recognized a $ 1.5 million gain on debt extinguishment in the consolidated statements of operations. Additionally, the Company has utilized the deferred payment of the employer portions of social security taxes that would otherwise be due from March 27, 2020 through December 31, 2020, without penalty or interest charges, totaling approximately $ 0.2 million. Litigation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Equity</t>
        </is>
      </c>
      <c r="B1" s="2" t="inlineStr">
        <is>
          <t>12 Months Ended</t>
        </is>
      </c>
    </row>
    <row r="2">
      <c r="B2" s="2" t="inlineStr">
        <is>
          <t>Dec. 31, 2021</t>
        </is>
      </c>
    </row>
    <row r="3">
      <c r="A3" s="3" t="inlineStr">
        <is>
          <t>Stockholders Equity Note [Abstract]</t>
        </is>
      </c>
    </row>
    <row r="4">
      <c r="A4" s="4" t="inlineStr">
        <is>
          <t>Equity</t>
        </is>
      </c>
      <c r="B4" s="4" t="inlineStr">
        <is>
          <t xml:space="preserve">Note 8 - Equity Common Stock During 2021, the Company issued 9,083,730 shares of common stock in connection with the Mergers to acquire four properties (as discussed above in Note 3 under the heading “—2021 Real Estate Acquisitions") and 36,064 shares of common stock were issued in connection with the redemption of OP Units. In July 2020, the Company issued 884,143 shares of common stock in connection with the Merger to acquire Lamar Station Plaza East (as discussed above in Note 1 under the heading “—Merger with MedAmerica Properties, Inc.”). On January 3, 2022 and April 1, 2022, the Company issued 165,700 and 9,708 shares of common stock to its directors. Also on April 1, 2022, the Company issued 60,106 shares of common stock in connection with the redemption of OP Units. Series A Preferred Stock As of December 31, 2021 and 2020, the Company had 500 shares of Series A preferred stock, $ 0.01 par value per share (the “Series A preferred stock”), outstanding, all of which were assumed from MedAmerica upon completion of the Initial Mergers. The holders of Series A preferred stock are entitled to receive, out of funds legally available for that purpose, cumulative, non-compounded cash dividends on each outstanding share of Series A preferred stock at the rate of 10.0 % of the $ 100 per share issuance price (“Series A preferred dividends”). The Series A preferred dividends are payable semiannually to the holders of Series A preferred stock, when and as declared by the Company’s board of directors, on June 30 and December 31 of each year, that shares of Series A preferred stock are outstanding; provided that due and unpaid Series A preferred dividends may be declared and paid on any date declared by the Company’s board of directors. As of December 31, 2021, less than $ 0.1 million of Series A preferred dividends were undeclared. In the event of any voluntary or involuntary liquidation, sale, merger, consolidation, dissolution or winding up of the Company, before any distribution of assets shall be made to the holders of the Company’s common stock, each holder of Series A preferred stock then outstanding shall be entitled to be paid out of the assets of the Company available for distribution to its stockholders an amount equal to the $ 100 issue price plus all Series A preferred dividends accrued and unpaid on such shares up to the date of distribution of the available assets (such amount, the “Liquidation Preference”). The amount deemed distributed for purposes of determining the Liquidation Preference shall be the cash or the fair market value of the property, rights or securities distributed to the holders of Series A preferred stock as determined in good faith by the Company’s board of directors. If, upon a liquidation event, the available assets are insufficient to pay the Liquidation Preference to the holders of Series A preferred stock in full, then the available assets shall be distributed ratably among the holders of Series A preferred stock in proportion to their respective ownership of shares of Series A preferred stock. Shares of Series A preferred stock, excluding accrued Series A preferred dividends, which will be paid as described above, may, in the sole discretion of the holder of such shares of Series A preferred stock and by written notice to the Company, be converted into shares of the Company’s common stock, at a conversion price of $ 0.20 per share, subject to certain adjustments, in whole or in part at any time. Holders of Series A preferred stock are generally not entitled to voting rights. Noncontrolling Interest As of December 31, 2021 and 2020, the Company owned 91.9 % interest and an 88.9 % interest, respectively, in the Operating Partnership and investors in the Broad Street Entities receiving OP units as consideration for the Initial Mergers collectively owned an 8.1 % interest and an 11.1 % interest, respectively, in the Operating Partnership. Commencing on the 12-month anniversary of the date on which the OP units were issued, each limited partner of the Operating Partnership (other than the Company) will have the right, subject to certain terms and conditions, to require the Operating Partnership to redeem all or a portion of the OP units held by such limited partner in exchange for cash based on the market price of the Company’s common stock or, at the Company’s option and sole discretion, for shares of the Company’s common stock on a one-for-one basis. On October 1, 2021, the Company converted 36,064 OP units to common stock. On April 1, 2022, the Company issued 60,106 shares of common stock in connection with the redemption of OP units. Amended and Restated 2020 Equity Incentive Plan On September 15, 2021, the Company's board of directors approved the Company's Amended and Restated 2020 Equity Incentive Plan (the “Plan”), which increased the number of shares of the Company's common stock reserved for issuance under the Plan by 1,500,000 shares, from 3,620,000 shares to 5,120,000 shares. The Plan provides for the grant of stock options, share awards (including restricted stock and restricted stock units), share appreciation rights, dividend equivalent rights, performance awards, annual cash incentive awards and other equity based awards, including LTIP units, which are convertible on a one-for-one basis into OP units. As of December 31, 2021, there were 4,818,143 shares available for future issuance, subject to certain adjustments set forth in the Plan. Each share subject to an award granted under the Plan will reduce the available shares under the Plan on a one-for-one basis. The Plan is administered by the compensation committee of the Company’s board of directors.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or service as a director)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value of the awards is determined based on the market value of the Company’s common stock on the date of grant. The Company expenses the cost of restricted stock ratably over the vesting period. The following table summarizes the stock-based award activity under the Plan for the years ended December 31, 2021 and 2020.
Restricted Stock Awards Weighted-Average Grant Date
Outstanding as of December 31, 2019 — $ —
Granted 153,200 0.55
Outstanding as of December 31, 2020 153,200 0.55
Granted 148,657 2.72
Vested ( 56,451 ) 2.95
Forfeited ( 7,785 ) 2.95
Outstanding as of December 31, 2021 237,621 $ 1.26 Of the restricted shares that vested during 2021, 11,917 shares were surrendered by certain employees to satisfy their tax obligations. Compensation expense related to these share-based payments for the year ended December 31, 2021 and 2020 was $ 0.3 million and less than $ 1,000 , respectively, and was included in general and administrative expenses on the consolidated statement of operations. The remaining unrecognized costs from stock-based awards as of December 31, 2021 was approximately $ 0.1 million and will be recognized over a weighted-average period of 0.4 years. On October 1, 2021, the Company granted 58,140 restricted shares of common stock to employees, which will vest ratably on January 1, 2022, January 1, 2023, and January 1, 2024, subject to continued service through such dates. The total value of these awards is calculated to be approximately $ 0.1 million. On April 1, 2022, the Company granted 138,262 restricted shares of common stock to employees, which will vest ratably on January 1, 2023, January 1, 2024, and January 1, 2025, subject to continued service through such dates. The total value of these awards is calculated to be approximately $ 0.3 million. Restricted Stock Units The Company's restricted stock unit ("RSU") awards represent the right to receive unrestricted shares of common stock based on the achievement of Company performance objectives as determined by the Company's compensation committee. Grants of RSUs generally entitle recipients to shares of common stock equal to 0 % up to 300 % of the number of units granted on the vesting date. RSUs are not eligible to vote or to receive dividends prior to vesting. Dividend equivalents are credited to the recipient and are paid only to the extent that RSUs vest based on the achievement of the applicable performance objectives. On October 1, 2021, the Company granted executive RSUs with an aggregate target number of 1,220,930 RSUs, of which 0 % to 300 % will vest based on the Company's Implied Equity Market Capitalization (as defined in the performance award of stock units agreements pursuant to which the RSUs were granted) at the end of the performance period ending on December 31, 2024, subject to the executive's continued service on such date. If, however, the maximum amount of the award is not earned as of December 31, 2024, the remaining RSUs may be earned based on the Company's Implied Equity Market Capitalization as of December 31, 2025. The remaining unrecognized costs from RSU awards as of December 31, 2021 was approximately $ 4.9 million and will be recognized over 4.1 years. Option Awards In connection with the completion of the Initial Mergers, the Company assumed option awards previously issued to directors and officers of MedAmerica. Details of these options for the years ended December 31, 2021 and 2020, are presented in the table below:
Number of Shares Underlying Options Weighted Average Exercise Price Per Share Weighted Average Fair Value at Grant Date Weighted Average Remaining Contractual Life Intrinsic Value
Balance at December 31, 2019 70,000 $ 7.71 $ — 2.77 $ —
Options granted — — — — —
Options exercised — — — — —
Options expired — — — — —
Balance at December 31, 2020 70,000 $ 7.71 $ — 2.76 $ —
Options granted — — — — —
Options exercised — — — — —
Options expired — — — — —
Balance at December 31, 2021 70,000 $ 7.71 $ — 1.76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70,000 outstanding options were fully vested at grant date. The exercise price of the outstanding options exceeded the closing price of the Company’s common stock at December 31, 2021. The intrinsic value is not material. Warrants On June 4, 2021, the Company issued to Lamont Street warrants to purchase 200,000 shares of the Company's common stock at an exercise price of $ 2.50 per share (the "Warrants"). The Warrants were issued in connection with Lamont Street's contribution of the Lamont Street Preferred Investment described in Note 6 under the heading "— Lamont Street Preferred Interest." The fair value of these warrant liabilities are estimated using the Black-Sholes method, which takes into account variables such as estimated volatility, expected holding period, dividend yield, and the risk-free interest rate. The risk-free interest rate is the U.S. Treasury rate at the date of grant. The expected life is based on the contractual life of the warrants at the date of grant, which is 4.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9 – Revenues Disaggregated Revenue The following tables represents a disaggregation of revenues from contracts with customers for the years ended December 31, 2021 and 2020 by type of service:
Year Ended December 31,
(in thousands) Topic 606 2021 2020
Topic 606 Revenues
Leasing commissions Point in time $ 2,406 $ 2,313
Property and asset management fees Over time 592 711
Development fees Over time 264 361
Engineering services Over time 250 256
Sales commissions Point in time 430 124
Equity fees Point in time — 4
Topic 606 Revenue 3,941 3,769
Out of Scope of Topic 606 revenue
Rental income 21,408 15,864
Sublease income — 26
Total Out of Scope of Topic 606 revenue 21,408 15,890
Total Revenue $ 25,349 $ 19,659 Leasing Operations Minimum cash rental payments due to the Company in future periods under executed non-cancelable operating leases in place for the Company’s properties as of December 31, 2021 are as follows:
(in thousands)
For the year ending December 31:
2022 $ 20,191
2023 18,743
2024 15,348
2025 12,561
2026 9,555
Thereafter 21,557
Total $ 97,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centrations of Credit Risks</t>
        </is>
      </c>
      <c r="B1" s="2" t="inlineStr">
        <is>
          <t>12 Months Ended</t>
        </is>
      </c>
    </row>
    <row r="2">
      <c r="B2" s="2" t="inlineStr">
        <is>
          <t>Dec. 31, 2021</t>
        </is>
      </c>
    </row>
    <row r="3">
      <c r="A3" s="3" t="inlineStr">
        <is>
          <t>Risks And Uncertainties [Abstract]</t>
        </is>
      </c>
    </row>
    <row r="4">
      <c r="A4" s="4" t="inlineStr">
        <is>
          <t>Concentrations of Credit Risks</t>
        </is>
      </c>
      <c r="B4" s="4" t="inlineStr">
        <is>
          <t>Note 10- Concentrations of Credit Risks The following table contains information regarding the geographic concentration of the properties in the Company’s portfo lio as of December 31, 2021 and 2020.
(dollars in thousands) Number of Properties at December 31, Gross Real Estate Assets at December 31, Percentage of Total Gross Real Estate Assets at December 31, Rental income for the year ended December 31,
Location 2021 2020 2021 2020 2021 2020 2021 2020
Maryland (1) 6 4 $ 101,608 $ 75,780 39.4 % 40.9 % $ 10,332 $ 7,972
Virginia 5 4 82,909 68,017 32.1 % 36.8 % 6,418 4,910
Pennsylvania 1 1 27,628 26,757 10.7 % 14.5 % 2,457 2,109
Washington D.C. 1 1 8,393 8,393 3.3 % 4.5 % 608 691
Colorado 2 1 37,379 6,069 14.5 % 3.3 % 1,593 182
15 11 $ 257,917 $ 185,016 100.0 % 100.0 % $ 21,408 $ 15,864 (1) Rental income for the year ended December 31, 2021 and 2020 includes less than $ 0.1 million and approximately $ 0.1 million, respectively, of ground rental revenue under the ground lease for the parcel of land acquired in January 2020 as described in Note 3. This lease was terminated on May 26, 2021 with the Merger to acquire Cromwell Field Shopping Cen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 xml:space="preserve">Note 11 – Employee Benefit Plan The Company has a 401(k) retirement plan (the “401(k) Plan”), which permits all eligible employees to defer a portion of their compensation under the Internal Revenue Code of 1986, as amended (the "Code"). Pursuant to the provisions of the 401(k) Plan, the Company may make discretionary contributions on behalf of the eligible employees. The Company made contributions to the 401(k) Plan of approximately $ 0.1 million for each of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2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restricted stock, restricted stock units ("RSUs")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 Stock options, convertible preferred stock, restricted stock, RSUs and OP units have been omitted from the Company’s denominator for the purpose of computing diluted earnings per share since the effect of including these amounts in the denominator would have no dilutive impact due to the net loss position. The weighted average of the anti-dilutive convertible preferred stock, restricted stock, RSUs and OP units outstanding for the year ended December 31, 2021 was approximately 3.1 million, while the weighted average of the anti-dilutive convertible preferred stock and OP units outstanding for the year ended December 31, 2020 was 2.8 million. The following table sets forth the computation of earnings per common share for the years ended December 31, 2021 and 2020:
For the Year Ended December 31,
(in thousands, except per share data) 2021 2020
Numerator:
Net loss $ ( 10,744 ) $ ( 9,524 )
Plus: Net loss attributable to noncontrolling interest 1,236 1,379
Net loss attributable to common stockholders $ ( 9,508 ) $ ( 8,145 )
Denominator
Basic weighted-average common shares 26,929 22,029
Dilutive potential common shares - -
Diluted weighted-average common shares 26,929 22,029
Net loss per common share- basic and diluted $ ( 0.35 ) $ ( 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13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The fair value of the Company’s interest rate cap, which is included in Other assets, net on the consolidated balance sheet was de minimis as of December 31, 2021 and 2020. The fair value of the Company’s interest rate swap liabilities, which are included in Accounts payable and accrued liabilities on the consolidated balance sheet, was approximately $ 0.4 million and $ 0.7 million as of December 31, 2021 and 2020, respectively. See Note 7 “—Interest Rate Cap and Interest Rate Swap Agreements” for further discussion regarding the Company’s interest rate cap and interest rate swap agreements. Financial Assets and Liabilities Not Carried at Fair Value The carrying amounts of cash and cash equivalents, restricted cash, receivables and accounts payables and accrued liabilities are reasonable estimates of their fair value as of December 31, 2021 and 2020 due to their short-term nature of these instruments (Level 1). At December 31, 2021 and 2020, the Company’s indebtedness was comprised of borrowings that bear interest at LIBOR plus a margin, prime rate less a margin, and borrowings at fixed rates. The fair value of the Company’s $ 129.4 million and $ 101.9 million in borrowings under variable rates as of December 31, 2021 and 2020, respectively, approximate their carrying values as the debt is at variable rates currently available and resets on a monthly basis. The fair value of the Company’s fixed rate debt as of December 31, 2021 and 2020 is estimated by using Level 2 inputs such as discounting the estimated future cash flows using current market rates for similar loans that would be made to borrowers with similar credit ratings and for the same remaining maturities. As of December 31, 2021, the fair value of the Company’s $ 50.7 million fixed rate debt was estimated to be approximately $ 50.6 million. As of December 31, 2020, the fair value of the Company’s $ 21.1 million fixed rate debt was estimated to be approximately $ 21.6 million.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properties</t>
        </is>
      </c>
    </row>
    <row r="3">
      <c r="A3" s="4" t="inlineStr">
        <is>
          <t>Land</t>
        </is>
      </c>
      <c r="B3" s="5" t="n">
        <v>49341</v>
      </c>
      <c r="C3" s="5" t="n">
        <v>38458</v>
      </c>
    </row>
    <row r="4">
      <c r="A4" s="4" t="inlineStr">
        <is>
          <t>Building and improvements</t>
        </is>
      </c>
      <c r="B4" s="6" t="n">
        <v>171894</v>
      </c>
      <c r="C4" s="6" t="n">
        <v>122988</v>
      </c>
    </row>
    <row r="5">
      <c r="A5" s="4" t="inlineStr">
        <is>
          <t>Intangible lease assets</t>
        </is>
      </c>
      <c r="B5" s="6" t="n">
        <v>35435</v>
      </c>
      <c r="C5" s="6" t="n">
        <v>20619</v>
      </c>
    </row>
    <row r="6">
      <c r="A6" s="4" t="inlineStr">
        <is>
          <t>Construction in progress</t>
        </is>
      </c>
      <c r="B6" s="6" t="n">
        <v>1247</v>
      </c>
      <c r="C6" s="6" t="n">
        <v>2951</v>
      </c>
    </row>
    <row r="7">
      <c r="A7" s="4" t="inlineStr">
        <is>
          <t>Less accumulated depreciation and amortization</t>
        </is>
      </c>
      <c r="B7" s="6" t="n">
        <v>-23683</v>
      </c>
      <c r="C7" s="6" t="n">
        <v>-10535</v>
      </c>
    </row>
    <row r="8">
      <c r="A8" s="4" t="inlineStr">
        <is>
          <t>Total real estate properties, net</t>
        </is>
      </c>
      <c r="B8" s="6" t="n">
        <v>234234</v>
      </c>
      <c r="C8" s="6" t="n">
        <v>174481</v>
      </c>
    </row>
    <row r="9">
      <c r="A9" s="4" t="inlineStr">
        <is>
          <t>Cash and cash equivalents</t>
        </is>
      </c>
      <c r="B9" s="6" t="n">
        <v>2786</v>
      </c>
      <c r="C9" s="6" t="n">
        <v>4105</v>
      </c>
    </row>
    <row r="10">
      <c r="A10" s="4" t="inlineStr">
        <is>
          <t>Restricted cash</t>
        </is>
      </c>
      <c r="B10" s="6" t="n">
        <v>8238</v>
      </c>
      <c r="C10" s="6" t="n">
        <v>5878</v>
      </c>
    </row>
    <row r="11">
      <c r="A11" s="4" t="inlineStr">
        <is>
          <t>Tenant and accounts receivable, net of allowance of $75 and $523, respectively</t>
        </is>
      </c>
      <c r="B11" s="6" t="n">
        <v>1812</v>
      </c>
      <c r="C11" s="6" t="n">
        <v>2224</v>
      </c>
    </row>
    <row r="12">
      <c r="A12" s="4" t="inlineStr">
        <is>
          <t>Other assets, net</t>
        </is>
      </c>
      <c r="B12" s="6" t="n">
        <v>4599</v>
      </c>
      <c r="C12" s="6" t="n">
        <v>4738</v>
      </c>
    </row>
    <row r="13">
      <c r="A13" s="4" t="inlineStr">
        <is>
          <t>Total Assets</t>
        </is>
      </c>
      <c r="B13" s="6" t="n">
        <v>251669</v>
      </c>
      <c r="C13" s="6" t="n">
        <v>191426</v>
      </c>
    </row>
    <row r="14">
      <c r="A14" s="3" t="inlineStr">
        <is>
          <t>Liabilities</t>
        </is>
      </c>
    </row>
    <row r="15">
      <c r="A15" s="4" t="inlineStr">
        <is>
          <t>Mortgage and other indebtedness, net</t>
        </is>
      </c>
      <c r="B15" s="6" t="n">
        <v>178982</v>
      </c>
      <c r="C15" s="6" t="n">
        <v>122060</v>
      </c>
    </row>
    <row r="16">
      <c r="A16" s="4" t="inlineStr">
        <is>
          <t>Accounts payable and accrued liabilities</t>
        </is>
      </c>
      <c r="B16" s="6" t="n">
        <v>11384</v>
      </c>
      <c r="C16" s="6" t="n">
        <v>10486</v>
      </c>
    </row>
    <row r="17">
      <c r="A17" s="4" t="inlineStr">
        <is>
          <t>Unamortized intangible lease liabilities, net</t>
        </is>
      </c>
      <c r="B17" s="6" t="n">
        <v>2729</v>
      </c>
      <c r="C17" s="6" t="n">
        <v>2381</v>
      </c>
    </row>
    <row r="18">
      <c r="A18" s="4" t="inlineStr">
        <is>
          <t>Payables due to related parties</t>
        </is>
      </c>
      <c r="B18" s="6" t="n">
        <v>626</v>
      </c>
      <c r="C18" s="6" t="n">
        <v>660</v>
      </c>
    </row>
    <row r="19">
      <c r="A19" s="4" t="inlineStr">
        <is>
          <t>Deferred tax liabilities</t>
        </is>
      </c>
      <c r="B19" s="6" t="n">
        <v>8964</v>
      </c>
      <c r="C19" s="6" t="n">
        <v>11853</v>
      </c>
    </row>
    <row r="20">
      <c r="A20" s="4" t="inlineStr">
        <is>
          <t>Deferred revenue</t>
        </is>
      </c>
      <c r="B20" s="6" t="n">
        <v>860</v>
      </c>
      <c r="C20" s="6" t="n">
        <v>502</v>
      </c>
    </row>
    <row r="21">
      <c r="A21" s="4" t="inlineStr">
        <is>
          <t>Total liabilities</t>
        </is>
      </c>
      <c r="B21" s="6" t="n">
        <v>203545</v>
      </c>
      <c r="C21" s="6" t="n">
        <v>147942</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1 par value, 20,000 shares authorized, 500 shares and 500 shares outstanding at December 31, 2021 and 2020, respectively</t>
        </is>
      </c>
      <c r="B24" s="4" t="inlineStr">
        <is>
          <t xml:space="preserve"> </t>
        </is>
      </c>
      <c r="C24" s="4" t="inlineStr">
        <is>
          <t xml:space="preserve"> </t>
        </is>
      </c>
    </row>
    <row r="25">
      <c r="A25" s="4" t="inlineStr">
        <is>
          <t>Common stock, $0.01 par value, 50,000,000 shares authorized, 31,873,428 and 22,624,679 issued and outstanding at December 31, 2021 and 2020, respectively</t>
        </is>
      </c>
      <c r="B25" s="6" t="n">
        <v>319</v>
      </c>
      <c r="C25" s="6" t="n">
        <v>225</v>
      </c>
    </row>
    <row r="26">
      <c r="A26" s="4" t="inlineStr">
        <is>
          <t>Additional paid in capital</t>
        </is>
      </c>
      <c r="B26" s="6" t="n">
        <v>70022</v>
      </c>
      <c r="C26" s="6" t="n">
        <v>54622</v>
      </c>
    </row>
    <row r="27">
      <c r="A27" s="4" t="inlineStr">
        <is>
          <t>Accumulated deficit</t>
        </is>
      </c>
      <c r="B27" s="6" t="n">
        <v>-19543</v>
      </c>
      <c r="C27" s="6" t="n">
        <v>-10035</v>
      </c>
    </row>
    <row r="28">
      <c r="A28" s="4" t="inlineStr">
        <is>
          <t>Total Broad Street Realty, Inc. stockholders' equity</t>
        </is>
      </c>
      <c r="B28" s="6" t="n">
        <v>50798</v>
      </c>
      <c r="C28" s="6" t="n">
        <v>44812</v>
      </c>
    </row>
    <row r="29">
      <c r="A29" s="4" t="inlineStr">
        <is>
          <t>Noncontrolling interest</t>
        </is>
      </c>
      <c r="B29" s="6" t="n">
        <v>-2674</v>
      </c>
      <c r="C29" s="6" t="n">
        <v>-1328</v>
      </c>
    </row>
    <row r="30">
      <c r="A30" s="4" t="inlineStr">
        <is>
          <t>Total equity</t>
        </is>
      </c>
      <c r="B30" s="6" t="n">
        <v>48124</v>
      </c>
      <c r="C30" s="6" t="n">
        <v>43484</v>
      </c>
    </row>
    <row r="31">
      <c r="A31" s="4" t="inlineStr">
        <is>
          <t>Total Liabilities and Equity</t>
        </is>
      </c>
      <c r="B31" s="5" t="n">
        <v>251669</v>
      </c>
      <c r="C31" s="5" t="n">
        <v>191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Taxes</t>
        </is>
      </c>
      <c r="B1" s="2" t="inlineStr">
        <is>
          <t>12 Months Ended</t>
        </is>
      </c>
    </row>
    <row r="2">
      <c r="B2" s="2" t="inlineStr">
        <is>
          <t>Dec. 31, 2021</t>
        </is>
      </c>
    </row>
    <row r="3">
      <c r="A3" s="3" t="inlineStr">
        <is>
          <t>Income Tax Disclosure [Abstract]</t>
        </is>
      </c>
    </row>
    <row r="4">
      <c r="A4" s="4" t="inlineStr">
        <is>
          <t>Taxes</t>
        </is>
      </c>
      <c r="B4" s="4" t="inlineStr">
        <is>
          <t>Note 14- Taxes The income tax benefit consisted of the following for the years ended December 31, 2021 and 2020:
For the Year Ended December 31,
(in thousands) 2021 2020
Current:
Federal $ — $ —
State — —
Total current tax expense (benefit) — —
Deferred:
Federal $ ( 2,471 ) $ ( 2,164 )
State ( 1,062 ) ( 869 )
Total deferred tax benefit ( 3,533 ) ( 3,033 )
Total income tax benefit $ ( 3,533 ) $ ( 3,033 ) The Company’s effective income tax rate for the years ended December 31, 2021 and 2020 reconciles with the federal statutory rate as follows:
For the Year Ended December 31,
2021 2020
Federal statutory rate 21.0 % 21.0 %
Loss attributable to partnership not subject to tax ( 1.8 )% ( 2.3 )%
State income taxes, net of federal tax benefit 5.5 % 5.5 %
Prior year adjustment 0.1 % —
Effective income tax rate on income before taxes 24.8 % 24.2 % The difference between the Company’s effective tax rate and federal statutory rate for the years ended December 31, 2021 and 2020 is 3.8 % and 3.2 %, respectively, which is primarily due to state taxes and permanent items. Deferred income tax liabilities are comprised of the following as of December 31, 2021 and 2020:
For the Year Ended December 31,
(in thousands) 2021 2020
Investment in the Operating Partnership $ ( 12,349 ) $ ( 12,826 )
NOL carryforwards 3,255 973
Equity compensation 130 —
Total deferred tax liabilities $ ( 8,964 ) $ ( 11,853 ) At December 31, 2021 and 2020, the Company had pre-tax federal and state income tax NOL carryforwards of approximately $ 12.1 million and $ 3.5 million, respectively, which will carry forward indefinitely for federal purposes and for most states. The Company had no uncertain tax positions as of December 31, 2021 and 2020. Generally, for federal and state purposes, the Company's 2018 through 2021 tax years remain open for examination by tax authorities. Additionally, any net operating losses that were generated in prior years and utilized in these years may also be subject to examination by the Internal Revenue Service. The Company’s policy is to recognize interest and penalties associated with uncertain tax positions as part of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 Related Party Transactions Receivables and Payables As of December 31, 2021 and 2020, the Company had $ 0.2 million in receivables due from related parties, included in Other assets, net on the consolidated balance sheet, which relates to receivables due from properties managed by the Company which were provided to the properties for working capital. Additionally, as of December 31, 2021 and 2020, the Company had $ 0.6 million and $ 0.7 million, respectively, in payables due to properties managed by the Company related to amounts borrowed by the Company for working capital, which are reflected in Payables due to related parties on the consolidated balance sheet. Approximately $ 1.2 million and $ 1.6 million of the Company’s total revenue for the years ended December 31, 2021 and 2020, respectively, was generated from related parties. Additionally, approximately $ 0.1 million and $ 0.5 million of the Company’s accounts receivable, net balance at December 31, 2021 and 2020, respectively, was owed from related parties. During 2019, the Company agreed to pay $ 1.5 million of consideration to Thomas Yockey in exchange for repurchasing a portion of his ownership interest in BSR prior to the Mergers. Approximately $ 1.0 million of this consideration was paid to Mr. Yockey in the first quarter of 2020 and the remaining $ 0.5 million was paid to Mr. Yockey in the second quarter of 2021. The Mergers As consideration in the Mergers that have closed as of the date of these financial statements, as a result of their interests in the Broad Street Entities party to such Mergers, (i) Michael Jacoby received 2,533,650 shares of the Company’s common stock and 856,805 OP units, (ii) Mr. Yockey received 2,533,650 shares of the Company’s common stock and 420,523 OP units, (iii) Alexander Topchy, the Company’s Chief Financial Officer, received an aggregate of 137,345 shares of the Company’s common stock and 48,320 OP units, (iv) Daniel J.W. Neal, a member of the Company’s Board of Directors, received, directly or indirectly, 878,170 shares of the Company’s common stock and (v) Samuel M. Spiritos, a member of the Company's Board of Directors, indirectly received 13,827 shares of the Company's common stock. As consideration in the remaining two Mergers as a result of their interests in the remaining Broad Street Entities, (i) Mr. Jacoby will receive an aggregate of approximately 17,985 shares of the Company’s common stock and 136,213 OP units, (ii) Mr. Yockey will receive an aggregate of approximately 17,985 shares of the Company’s common stock and 136,213 OP units, (iii) Mr. Topchy will receive 1,934 shares of the Company’s common stock and 14,338 OP units and (iv) Mr. Neal will receive, directly or indirectly, an aggregate of approximately 16,450 shares of the Company’s common stock. Management Fees As of December 31, 2021 and December 31, 2020, the Company provided management services for the two and six properties, respectively, to be acquired in the remaining Mergers. For each property, the Company receives a management fee ranging from 3.0 % to 4.0 % of such property’s gross income. As described above, Messrs. Jacoby, Yockey, Topchy and Neal have interests in some or all of the Broad Street Entities that own those properties. Messrs. Jacoby and Yockey along with Mr. Topchy, Mr. Neal, Jeffrey H. Foster, a member of the Company’s Board of Directors, and Aras Holden, the Company’s Vice President of Asset Management and Acquisitions, have indirect ownership interests in BBL Current, which owns Midtown Row. Mr. Jacoby also serves as the chief executive officer and a director of BBL Current. On December 21, 2021, the Company entered into a purchase and sale agreement with BBL Current to acquire Midtown Row for a purchase price of $ 122.0 million in cash, as described above in Note 3 under the heading "— Pending Midtown Row Acquisition ." The Company served as the development manager for Midtown Row and serves as the property manager and the leasing broker for the retail portion of Midtown Row and will receive management fees from BBL Current beginning in the first quarter of 2022. Prior to the sale, the Company will have no ownership interest in the property. Ground Lease As described in Note 3 under the heading “ —2020 Real Estate Acquisitions” , the Company acquired the fee-simple interest in the land that the Cromwell Field Shopping Center, a property managed by the Company, is located on under a leasehold interest. The Company leased the land to the owner of the Cromwell Field Shopping Center pursuant to a ground lease and recognized less than $ 0.1 million and approximately $ 0.1 million of revenue under the ground lease for the years ended December 31, 2021 and 2020, respectively. On May 26, 2021, the ground lease was terminated upon the acquisition of Cromwell Field Shopping Center. Tax Protection Agreements On December 27, 2019, pursuant to the Merger Agreements, the Company and the Operating Partnership entered into tax protection agreements (the “Tax Protection Agreements”) with each of the prior investors in BSV Colonial Investor LLC, BSV Lamonticello Investors LLC and BSV Patrick Street Member LLC, including Messrs. Jacoby, Yockey and Topchy, in connection with their receipt of OP units in certain of the Initial Mergers. Pursuant to the Tax Protection Agreements, until the seventh anniversary of the completion of the Initial Mergers, the Company and the Operating Partnership may be required to indemnify the other parties thereto for their tax liabilities related to built-in gain that exists with respect to the properties known as Midtown Colonial, Midtown Lamonticello and Vista Shops at Golden Mile (the “Protected Properties”). Furthermore, until the seventh anniversary of the completion of the Initial Mergers,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Code. Guarantees The Company’s subsidiaries’ obligations under the Basis Loan Agreement, the Sub-OP Operating Agreement, the Brookhill mortgage loan, and the Lamar Station Plaza East mortgage loan are guaranteed by Messrs. Jacoby and Yockey. We have agreed to indemnify Mr. Yockey for any losses he incurs as a result of his guarantee of the Basis Term Loan, the Sub-OP Operating Agreement, the Brookhill mortgage loan and the Lamar Station Plaza East mortgage loan. Mr. Jacoby is also a guarantor under the MVB Loan Agreement. Consulting Agreement The Company had engaged Timbergate Ventures, LLC, an entity wholly owned by Mr. Yockey, as a consultant for a two-year term beginning December 27, 2019. Pursuant to this arrangement, the Company paid Timbergate Ventures, LLC a consulting fee of $ 0.2 million per year. This agreement expired on December 26, 2021 . Legal Fees Mr. Spiritos is the managing partner of Shulman Rogers LLP, which represents the Company in certain real estate matters, including with matters related to the Mergers. During the years ended December 31, 2021 and 2020, the Company paid approximately $ 0.5 million and $ 0.1 million, respectively, in legal fees to Shulman Rogers L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and Accumulated Depreciation</t>
        </is>
      </c>
      <c r="B4" s="4" t="inlineStr">
        <is>
          <t xml:space="preserve">BROAD STREET REALTY, INC. AND SUBSIDIARIES Schedu le III Real Estate and Accumulated Depreciation (dollars in thousands)
Initial Cost to Company Gross Amount at Which Carried at Close of Period
Property Name Location Property Type Encumbrances Land Building and improvements and intangible lease assets and liabilities Cost Capitalized Subsequent to Acquisition Land Building and improvements and intangible lease assets and liabilities Total (1) Accumulated Depreciation (1) (2) Date of Construction/ Date Acquired
Avondale Shops (3) Washington, D.C. Shopping Center $ 4,411 $ 1,776 $ 6,593 $ 7 $ 1,776 $ 6,600 $ 8,376 $ ( 652 ) 2010 2019
Brookhill Azalea Shopping Center Richmond, VA Shopping Center 9,033 1,344 15,554 52 1,344 15,606 16,950 ( 2,022 ) 2012 2019
Coral Hills Shopping Center (4) Capitol Heights, MD Shopping Center 10,720 2,186 14,317 - 2,186 14,317 16,503 ( 2,618 ) 2012 2019
Crestview Square Shopping Center (4) Landover Hills, MD Shopping Center 11,903 2,853 15,717 106 2,853 15,823 18,676 ( 2,262 ) 2012 2019
Dekalb Plaza (4) East Norriton, PA Shopping Center 14,840 7,573 17,479 1,081 7,573 18,560 26,133 ( 2,115 ) 2017 2019
Hollinswood Shopping Center (3) Baltimore, MD Shopping Center 14,891 5,907 15,050 3,955 5,907 19,005 24,912 ( 2,173 ) 2020 2019
Midtown Colonial (4) Williamsburg, VA Shopping Center 8,624 3,963 10,014 924 3,963 10,938 14,901 ( 1,049 ) 2018 2019
Midtown Lamonticello (4) Williamsburg, VA Shopping Center 9,905 3,108 12,659 239 3,108 12,898 16,006 ( 937 ) 2019 2019
Vista Shops at Golden Mile (3) Frederick, MD Shopping Center 16,185 4,342 10,219 92 4,342 10,311 14,653 ( 1,732 ) 2009 2019
West Broad Commons Shopping Center (4) Richmond, VA Shopping Center 11,720 1,324 18,180 51 1,324 18,231 19,555 ( 2,035 ) 2017 2019
Lamar Station Plaza East Lakewood, CO Shopping Center 3,507 1,826 3,183 1,097 1,826 4,280 6,106 ( 628 ) 1984 2020
Cromwell Field Shopping Center Glen Burnie, MD Shopping Center 13,761 2,256 15,618 7 2,256 15,625 17,881 ( 955 ) 2020 2021
Highlandtown Village Shopping Center Baltimore, MD Shopping Center 7,325 2,998 4,341 - 2,998 4,341 7,339 ( 492 ) 1987 2021
Spotswood Valley Square Shopping Center Harrissonburg, VA Shopping Center 14,636 4,715 9,685 - 4,715 9,685 14,400 ( 1,255 ) 1997 2021
The Shops at Greenwood Village Greenwood Village, CO Shopping Center 23,296 3,170 27,560 4 3,170 27,564 30,734 ( 695 ) 2019 2021
Total 174,759 $ 49,341 $ 196,169 $ 7,615 $ 49,341 $ 203,784 $ 253,125 $ ( 21,620 ) (1) The changes in total real estate and accumulated depreciation for the years ended December 31, 2021 and 2020 is as follows:
For the year ended December 31,
(in thousands) 2021 2020
Cost
Balance at beginning of period $ 181,725 $ 170,094
Acquisitions 68,087 7,265
Capitalized costs 3,313 4,302
Purchase price accounting adjustment - 64
Balance at end of period $ 253,125 $ 181,725
Accumulated Depreciation
Balance at beginning of period $ 9,625 $ 116
Depreciation 11,995 9,509
Balance at end of period $ 21,620 $ 9,625 The unaudited aggregate tax value of real estate assets for federal income tax purposes as of December 31, 2021 is estimated to be $ 154.7 million. (2) The cost of building and improvements is depreciated on a straight-line basis over the estimated useful lives of the buildings and improvements, ranging primarily from 7.5 to 45 years . The cost of intangible lease assets are depreciated on a straight-line basis over the initial term of the related leases, ranging up to 19 years . See Note 2 to the consolidated financial statements for information on useful lives used for depreciation and amortization. (3) The loan is encumbered by the Basis Preferred Interest. (4) The loan is encumbered by the Basis Term Lo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Accounting Policies and Related Matter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the consolidated financial statements in accordance with generally accepted accounting principles in the United States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t>
        </is>
      </c>
    </row>
    <row r="5">
      <c r="A5" s="4" t="inlineStr">
        <is>
          <t>Principles of Consolidation</t>
        </is>
      </c>
      <c r="B5" s="4" t="inlineStr">
        <is>
          <t xml:space="preserve">Principles of Consolidation The consolidated financial statements include the accounts of the Company’s wholly owned subsidiaries and subsidiaries in which the Company has a controlling interest. All material intercompany transactions and balances have been eliminated in consolidation. There are no material differences between the Company and the Operating Partnership as of December 31, 2021. When the Company obtains an economic interest in an entity, management evaluates the entity to determine: (i) whether the entity is a variable interest entity (“VIE”), (ii) in the event that the entity is a VIE, whether the Company is the primary beneficiary of the entity, and (iii) in the event the entity is not a VIE, whether the Company otherwise has a controlling financial interest.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consolidates: (i) entities that are VIEs for which the Company is deemed to be the primary beneficiary and (ii) entities that are not VIEs which the Company controls. If the Company has an interest in a VIE but is not determined to be the primary beneficiary, the Company accounts for its interest under the equity method of accounting. Similarly, for those entities which are not VIEs and the Company does not have a controlling financial interest, the Company accounts for its interest under the equity method of accounting. The Company continually reconsiders its determination of whether an entity is a VIE and whether the Company qualifies as its primary beneficiary. The Company consolidates the Operating Partnership, the Sub-OP (as defined in Note 6 under the heading “ —Basis Preferred Interest” ), BSV Highlandtown (as defined in Note 6 under the heading "— Lamont Street Preferred Interest") and BSV Spotswood (as defined in Note 6 under the heading "— Lamont Street Preferred Interest "), VIEs in which the Company is considered the primary beneficiary. </t>
        </is>
      </c>
    </row>
    <row r="6">
      <c r="A6" s="4" t="inlineStr">
        <is>
          <t>Noncontrolling Interest</t>
        </is>
      </c>
      <c r="B6" s="4" t="inlineStr">
        <is>
          <t>Noncontrolling Interest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y distributions received or additional contributions made by the noncontrolling interest holder and conversion of OP units into common stock. The earnings or losses from the entity attributable to noncontrolling interests are reflected in “net income (loss) attributable to noncontrolling interest” in the consolidated statements of operations.</t>
        </is>
      </c>
    </row>
    <row r="7">
      <c r="A7" s="4" t="inlineStr">
        <is>
          <t>Segment Reporting</t>
        </is>
      </c>
      <c r="B7" s="4" t="inlineStr">
        <is>
          <t xml:space="preserve">Segment Reporting The Company owns, operates, develops and redevelops primarily grocery-anchored shopping centers, street retail-based properties and mixed-use assets. The Company is managed as one reporting unit, rather than multiple reporting units, for internal reporting purposes and for internal decision-making. Therefore, the Company discloses its operating results in a single reportable segment. </t>
        </is>
      </c>
    </row>
    <row r="8">
      <c r="A8" s="4" t="inlineStr">
        <is>
          <t>Cash and Cash Equivalents and Restricted Cash</t>
        </is>
      </c>
      <c r="B8" s="4" t="inlineStr">
        <is>
          <t>Cash and Cash Equivalents and Restricted Cash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Amounts included in restricted cash represents escrow deposits held for real estate taxes, property maintenance, insurance and other requirements at specific properties as required by lending institutions.</t>
        </is>
      </c>
    </row>
    <row r="9">
      <c r="A9" s="4" t="inlineStr">
        <is>
          <t>Revenue Recognition</t>
        </is>
      </c>
      <c r="B9" s="4" t="inlineStr">
        <is>
          <t>Revenue Recognition The Company earns revenue from the following: Leases of Real Estate Properties, Leasing Commissions, Property and Asset Management, Engineering Services, Development Services, and Capital Transactions. Leases of Real Estate Properties :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Company determines that future lease payments are not probable of collection, the Company will account for these leases on a cash basis.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A majority of the Company’s leases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nd the expenses are recorded in property-related expenses. The Company adopted Accounting Standards Codification ("ASC") Topic 842, Leases effective January 1, 2019 under the modified retrospective approach and elected the optional transition method to apply the provisions of ASC 842 as of the effective date, rather than the earliest period presented. The Company elected the "package of practical expedients," which permits it not to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The Company did not elect the use-of-hindsight or the practical expedient pertaining to land easements, the latter not being material to the Company. The Company also elected the practical expedient for lessors to combine the lease and non-lease components (primarily impacts common area maintenance reimbursements). Leasing Commissions : The Company earns leasing commissions as a result of providing strategic advice and connecting tenants to property owners in the leasing of retail space. The Company records commission revenue on real estate leases at the point in time when the performance obligation is satisfied, which is generally upon lease execution. Terms and conditions of a commission agreement may include, but are not limited to, execution of a signed lease agreement and future contingencies, including tenant’s occupancy, payment of a deposit or payment of first month’s rent (or a combination thereof).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Property and Asset Management Fees : The Company provides real estate management services for owners of properties, representing a series of daily performance obligations delivered over time. Pricing is generally in the form of a monthly management fee based upon property-level cash receipts or some other variable metric.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The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net loss or cash flows. Engineering Services: The Company provides engineering services to property owners on an as needed basis at the properties where the Company is the property or asset manager. The Company receives consideration at agreed upon fixed rates for the time incurred plus a reimbursement for costs incurred and revenue is recognized over time because the customer simultaneously receives and consumes the benefits of the services as they are performed. The Company accounts for performance obligations using the right to invoice practical expedient. The Company applies the right to invoice practical expedient to record revenue as the services are provided, given the nature of the services provided and the frequency of billing under the customer contract. Under this practical expedient, the Company recognizes revenue in an amount that corresponds directly with the value to the customer of performance completed to date and for which there is a right to invoice the customer. Engineering services fees are included in Management and other fee income on the consolidated statements of operations. Development Services : The Company provides construction-related services ranging from general contracting to project management for owners and occupiers of real estate. Depending on the terms of the engagement, the Company’s performance obligation is either to arrange for the completion of a project or to assume responsibility for completing a project on behalf of a client. The Company’s obligations to clients are satisfied over time due to the continuous transfer of control of the underlying asset. Therefore, the Company recognizes revenue over time, generally using input measures (e.g., to-date costs incurred relative to total estimated costs at completion). Typically, the Company is entitled to consideration at distinct milestones over the term of an engagement. The Company may receive variable consideration which can include, but is not limited to, a fee paid upon return of an investor’s original investment in a project. The Company assesses variable consideration on a contract-by-contract basis, and when appropriate, recognizes revenue based on its assessment of the outcome and historical results. The Company recognizes revenue related to variable consideration if it is deemed probable there will not be a significant reversal in the future. Development services fees are included in management and other fee income on the consolidated statements of operations. Capital Transactions : The Company provides brokerage and other services for capital transactions, such as real estate sales, real estate acquisitions or other financing. The Company’s performance obligation is to facilitate the execution of capital transactions, and the Company is generally entitled to the full consideration at the point in time upon which its performance obligation is satisfied, at which time the Company recognizes revenue. Capital transaction fees are included in management and other fee income on the consolidated statements of operations. Contract Assets and Contract Liabilities Contract assets include amounts recognized as revenue for which the Company is not yet entitled to payment for reasons other than the passage of time, but that do not constrain revenue recognition. As of December 31, 2021 and 2020, the Company did no t have any contract assets. Contract liabilities include advance payments related to performance obligations that have not yet been satisfied and are included in deferred revenue on its consolidated balance sheets. The Company recognizes the contract liability as revenue once it has transferred control of service to the customer and all revenue recognition criteria are met. As of December 31, 2020 and 2021, the Company had approximately $ 0.1 million of contract liabilities and de minimis contract liabilities, respectively.</t>
        </is>
      </c>
    </row>
    <row r="10">
      <c r="A10" s="4" t="inlineStr">
        <is>
          <t>Accounts Receivable Under Contracts with Customers</t>
        </is>
      </c>
      <c r="B10" s="4" t="inlineStr">
        <is>
          <t>Accounts Receivable Under Contracts with Customers The Company records accounts receivable for its unconditional rights to consideration arising from its performance under contracts with customers. Additionally, the Company records other receivables, included in Other assets, net on the consolidated balance sheets, which represents commission advances to employees. Further, the Company records receivables from affiliated properties. The carrying value of such receivables, net of the allowance for doubtful accounts, represents their estimated net realizable value. The Company estimates our allowance for doubtful accounts for specific accounts and other receivable balances based on historical collection trends, the age of the outstanding accounts and other receivables and existing economic conditions associated with the receivables. Past-due accounts receivable balances are written off to bad debt expense when the Company’s internal collection efforts have been unsuccessful or the advance has been forgiven. As a practical expedient, the Company does not adjust the promised amount of consideration for the effects of a significant financing component when we expect, at contract inception, that the period between its transfer of a promised service to a customer and when the customer pays for that service will be one year or less. The Company does not typically include extended payment terms in its contracts with customers. As of December 31, 2021 and 2020, the Company had approximately $ 0.9 million and $ 1.0 million of accounts receivable under contracts with customers.</t>
        </is>
      </c>
    </row>
    <row r="11">
      <c r="A11" s="4" t="inlineStr">
        <is>
          <t>Tenant and Other Receivables and Lease Inducements</t>
        </is>
      </c>
      <c r="B11" s="4" t="inlineStr">
        <is>
          <t>Tenant and Other Receivables and Lease Inducements Tenant receivables relate to the amounts currently owed to the Company under the terms of the Company’s lease agreements and is included in Tenant and accounts receivable, net of allowance on the consolidated balance sheets. Straight-line rent receivables relate to the difference between the rental revenue recognized on a straight-line basis and the amounts currently due to the Company according to the contractual agreement. This is included in Other assets, net on the consolidated balance sheets. Lease inducements result from value provided by the Company to the lessee, at the inception, modification or renewal of the lease, and are amortized as a reduction of rental income over the non-cancellable lease term. The Company assesses the probability of collecting substantially all payments under the Company’s leases based on several factors, including, among other things, payment history of the lessee, the financial strength of the lessee and any guarantors, historical operations and operating trends and current and future economic conditions and expectations of performance. If the Company’s evaluation of these factors indicates it is probable that the Company will be unable to collect substantially all rents, the Company recognizes a charge to rental income and limits the Company’s rental income to the lesser of lease income on a straight-line basis plus variable rents when they become accruable or cash collected. If the Company changes its conclusion regarding the probability of collecting rent payments required by a lessee, the Company may recognize an adjustment to rental income in the period the Company makes a change to its prior conclusion.</t>
        </is>
      </c>
    </row>
    <row r="12">
      <c r="A12" s="4" t="inlineStr">
        <is>
          <t>Allocation of Purchase Price of Acquired Real Estate</t>
        </is>
      </c>
      <c r="B12" s="4" t="inlineStr">
        <is>
          <t>Allocation of Purchase Price of Acquired Real Estate As part of the purchase price allocation process of acquisitions, management estimates the fair value of each component for asset acquisitions and business combinations by using judgments regarding market-based assumptions used in the estimated cash flow projections, including forecasts of future revenue and operating expense growth rates, market lease rates, comparable land values, lease-up periods, capitalization rates, discount rates and calculation and analysis of the income tax positions related to the purchase price allocation. We assess the relative fair value of acquired assets and acquired liabilities in accordance with the Financial Accounting Standards Board (the “FASB”) ASC Topic 805 Business Combinations and allocate the purchase price based on these assessments. Estimates of future cash flows are based on a number of factors including the historical operating results, known trends, and market and economic conditions that may affect the property. The Company records above-market and below-market lease values, if any, which are based on the present value of the difference between (i) the contractual amounts to be paid pursuant to the in-place leases and (ii) management’s estimate of fair market lease rates for the corresponding acquired leases, measured over a period equal to the remaining non-cancelable term of the lease, or, for below-market acquired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21 and 2020, the Company had above-market leases with a gross value of approximately $ 4.8 million and $ 2.7 million, respectively, included in intangible lease assets on the consolidated balance sheets and below-market lease liabilities with a gross value of approximately $ 4.8 million and $ 3.3 million, respectively, included in unamortized intangible lease liabilities, net on the consolidated balance sheets. In-place lease intangibles are valued considering factors such as an estimate of carrying costs during the expected lease-up periods and estimates of lost rental revenue during the expected lease-up periods based on evaluation of current market demand. The Company amortizes the value of in-place leases to amortization expense over the initial term of the respective leases. If a lease is terminated, the unamortized portion of the in-place lease value is charged to amortization expense. As of December 31, 2021 and 2020, the Company had in-place leases with a gross value of approximately $ 30.6 million and $ 18.0 million, respectively, included in intangible lease assets on the consolidated balance sheets. Depreciation and amortization of real estate assets and liabilities is provided for on a straight-line basis over the estimated useful lives of the assets:
Building 15 to 45 years
Improvements 7.5 to 15 years
Lease intangibles Less than 1 month to 19 years</t>
        </is>
      </c>
    </row>
    <row r="13">
      <c r="A13" s="4" t="inlineStr">
        <is>
          <t>Asset Impairment- Real Estate Properties</t>
        </is>
      </c>
      <c r="B13" s="4" t="inlineStr">
        <is>
          <t>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if there are triggering events including macroeconomic conditions, loss of an anchor tenant, changes in occupancy, and the ability to re-tenant the space, nature or real estate properties, significant and persistent delinquencies, operating and collections performance compared to historical data and government-mandated compliance with an adverse effect to the Company's cost basis or operating costs. If management concludes there are triggering events, management then assesses the impairment of properties individually.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party opinions of value and other estimates of fair value such as estimated discounted future cash flows. The determination of undiscounted cash flows requires significant estimates by management. In management’s estimate of cash flows, it considers factors such as expected future sale of an asset, capitalization rates, holding periods and estimated net operating income. Subsequent changes in estimated undiscounted cash flows could affect the determination of whether an impairment exists. In 2021, the Company determined that there were no triggering events that would cause the Company to perform an undiscounted cash flow test on its real estate properties and as such, no impairment was recorded at December 31, 2021. In 2020, the Company identified the impact on its properties and their tenants resulting from the COVID-19 pandemic as a triggering event and, as a result, performed an undiscounted cash flow test on the Company’s real estate properties. In each instance, the expected undiscounted future cash flows exceeded the carrying value of the related asset, and, therefore, no impairment was recorded at December 31, 2020.</t>
        </is>
      </c>
    </row>
    <row r="14">
      <c r="A14" s="4" t="inlineStr">
        <is>
          <t>Earnings Per Share</t>
        </is>
      </c>
      <c r="B14" s="4" t="inlineStr">
        <is>
          <t xml:space="preserve">Earnings Per Share Basic earnings per share is calculated based on the weighted average number of common shares outstanding during the period. Diluted earnings per share is determined based on the weighted average common number of shares outstanding during the period combined with the incremental average common shares that would have been outstanding assuming the conversion of all potentially dilutive common shares into common shares as of the earliest date possible. </t>
        </is>
      </c>
    </row>
    <row r="15">
      <c r="A15" s="4" t="inlineStr">
        <is>
          <t>Income Taxes</t>
        </is>
      </c>
      <c r="B15" s="4" t="inlineStr">
        <is>
          <t>Income Taxes The Company accounts for deferred income taxes using the asset and liability method and recognizes deferred tax assets and liabilities for the expected future tax consequences of events that have been included in it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the Company to change its judgment about expected future tax consequences of events, is included in the tax provision when such change occurs.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its judgment about the realizability of the related deferred tax asset, is included in the tax provision when such changes occur.</t>
        </is>
      </c>
    </row>
    <row r="16">
      <c r="A16" s="4" t="inlineStr">
        <is>
          <t>Deferred Costs</t>
        </is>
      </c>
      <c r="B16" s="4" t="inlineStr">
        <is>
          <t>Deferred Costs Costs incurred prior to the completion of offerings of stock or other capital instruments that directly relate to the offering are deferred and netted against proceeds received from the offering. Following the issuance, these offering costs are reclassified to the equity section of the balance sheet as a reduction of proceeds raised. Additionally, deferred costs include costs incurred prior to the completion of asset acquisitions which, upon completion of the acquisition, are allocated to the various components of the acquisition based upon the relative fair value of each component.</t>
        </is>
      </c>
    </row>
    <row r="17">
      <c r="A17" s="4" t="inlineStr">
        <is>
          <t>Stock-Based Compensation</t>
        </is>
      </c>
      <c r="B17" s="4" t="inlineStr">
        <is>
          <t>Stock-Based Compensation The fair value of stock-based awards is calculated on the date of grant. The Company amortizes the stock-based compensation expense on a straight-line basis over the period that the awards are expected to vest, net of any forfeitures. Forfeitures of stock-based awards are recognized as they occur.</t>
        </is>
      </c>
    </row>
    <row r="18">
      <c r="A18" s="4" t="inlineStr">
        <is>
          <t>Fair Value Measurement</t>
        </is>
      </c>
      <c r="B18" s="4" t="inlineStr">
        <is>
          <t>Fair Value Measurement Fair value is defined as the price that would be received from selling an asset, or paid in transferring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models. For the years ended December 31, 2021 and 2020, the Company has recorded all acquisitions based on estimated fair values. The fair values were obtained from third-party appraisals based on comparable properties (using the market approach, which involved Level 3 inputs in the fair value hierarchy).</t>
        </is>
      </c>
    </row>
    <row r="19">
      <c r="A19" s="4" t="inlineStr">
        <is>
          <t>Derivatives</t>
        </is>
      </c>
      <c r="B19" s="4" t="inlineStr">
        <is>
          <t>Derivatives In the normal course of business, the Company is subject to risk from adverse fluctuations in interest rates. The Company has chosen to manage this risk through the use of derivative financial instruments, primarily interest rate swaps and interest rate c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f interest rate changes on cash flow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the years ended December 31, 2021 and 2020, the Company recognized approximately $ 0.4 million and $ 0.6 million, respectively, as a component of "Derivative fair value adjustment" on the consolidated statements of operations.</t>
        </is>
      </c>
    </row>
    <row r="20">
      <c r="A20" s="4" t="inlineStr">
        <is>
          <t>Accounting Guidance</t>
        </is>
      </c>
      <c r="B20" s="4" t="inlineStr">
        <is>
          <t>Accounting Guidance Adoption of Accounting Standards In December 2019, the FASB issued Accounting Standards Update ("ASU") 2019-12, Income Taxes (Topic 740): Simplifying the Accounting for Income Taxes. ASU 2019-12 simplifies the accounting for income taxes by removing certain exceptions to the general principals in Topic 740. The ASU also clarifies and amends existing guidance to improve consistent application. The Company adopted this guidance on January 1, 2021. The adoption of this standard did not have a material impact on the Company's consolidated financial statements. In April 2020, the FASB issued a question-and-answer document (the “Lease Modification Q&amp;A”) focused on the application of lease accounting guidance to lease concessions provided as a result of COVID-19. Prior to issuance of the Lease Modification Q&amp;A,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provided to mitigate the economic effects of COVID-19 is a lease modification under ASC 842, Leases. Instead, an entity that elects not to evaluate whether a concession directly related to COVID-19 is a modification can then elect whether to apply the modification guidance (i.e., assume relief was always contemplated by the contract or assume the relief was not contemplated by the contract), with such election applied consistently to leases with similar characteristics and similar circumstances. The Company evaluated its election on a disaggregated basis, with such election applied consistently to leases with similar characteristics and similar circumstances. Beginning in April 2020,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the Company’s rights as lessor, including concessions that result in total payments required by the modified lease being substantially the same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The Company accounted for forgiven rents as a reduction to rental income in the period the rent was forgiven. In August 2020, the FASB issued ASU 2020-06, Debt—Debt with Conversion and Other Options (Subtopic 740-20) and Derivatives and Hedging—Contracts in Entity's Own Equity (Subtopic 815-40): Accounting for Convertible Instruments and Contracts in an Entity's Own Equity, that simplifies the accounting for convertible instruments and simplifies the settlement assessment that entities are required to perform to determine whether a contract qualifies for equity classification. The guidance also provides clarifications to improve the consistency of earnings per share calculations and requires new disclosures regarding convertible instruments. The Company early adopted this guidance on January 1, 2021. The adoption of this standard did not have a material impact on the Company's consolidated financial statements. In October 2021, the FASB issued ASU 2021-08, Business Combinations (Topic 805): Accounting for Contract Assets and Contract Liabilities from Contracts with Customers. This ASU creates an exception to the general recognition and measurement principle for contract assets and contract liabilities from contracts with customers acquired in a business combination. Under this exception, an acquirer applies ASC 606, Revenue from Contracts with Customers, to recognize and measure contract asset and liabilities on the acquisition date. ASC 805 generally requires the acquirer in a business combination to recognize and measure the assets it acquires and the liabilities it assumes at fair value on the acquisition date. This guidance is effective for the Company for fiscal years, and interim periods within those years, beginning January 1, 2023, with early adoption permitted. The Company early adopted this guidance on January 1, 2022. The adoption of this guidance did not impact the Company's consolidated financial statements and related disclosures as it currently treats its property acquisitions as asset acquisitions. Issued Accounting Standard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potential impact of adopting this new accounting standard on the Company’s consolidated financial statements and related disclosure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Nature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al Estate Property</t>
        </is>
      </c>
      <c r="B4" s="4" t="inlineStr">
        <is>
          <t xml:space="preserve">(in thousands)
Property Name City/State Total Gross Real Estate Assets at December 31, 2021
Avondale Shops Washington, D.C. $ 8,393
Brookhill Azalea Shopping Center Richmond, VA 17,270
Cromwell Field Shopping Center Glen Burnie, MD 18,511
Coral Hills Shopping Center Capitol Heights, MD 16,682
Crestview Square Shopping Center Landover Hills, MD 18,676
Dekalb Plaza East Norriton, PA 27,628
The Shops at Greenwood Village Greenwood Village, CO 31,273
Highlandtown Village Shopping Center Baltimore, MD 7,401
Hollinswood Shopping Center Baltimore, MD 25,401
Lamar Station Plaza East Lakewood, CO 6,106
Midtown Colonial Williamsburg, VA 14,901
Midtown Lamonticello Williamsburg, VA 16,241
Spotswood Valley Square Shopping Center Harrisonburg, VA 14,671
Vista Shops at Golden Mile Fredrick, MD 14,937
West Broad Commons Shopping Center Richmond, VA 19,826
$ 257,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Accounting Policies and Related Matters (Tables)</t>
        </is>
      </c>
      <c r="B1" s="2" t="inlineStr">
        <is>
          <t>12 Months Ended</t>
        </is>
      </c>
    </row>
    <row r="2">
      <c r="B2" s="2" t="inlineStr">
        <is>
          <t>Dec. 31, 2021</t>
        </is>
      </c>
    </row>
    <row r="3">
      <c r="A3" s="3" t="inlineStr">
        <is>
          <t>Accounting Policies [Abstract]</t>
        </is>
      </c>
    </row>
    <row r="4">
      <c r="A4" s="4" t="inlineStr">
        <is>
          <t>Schedule of Depreciation and Amortization of Real Estate Assets and Liabilitie</t>
        </is>
      </c>
      <c r="B4" s="4" t="inlineStr">
        <is>
          <t>Depreciation and amortization of real estate assets and liabilities is provided for on a straight-line basis over the estimated useful lives of the assets:
Building 15 to 45 years
Improvements 7.5 to 15 years
Lease intangibles Less than 1 month to 1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Note 3 - Real Estate (Tables)</t>
        </is>
      </c>
      <c r="B1" s="2" t="inlineStr">
        <is>
          <t>12 Months Ended</t>
        </is>
      </c>
    </row>
    <row r="2">
      <c r="B2" s="2" t="inlineStr">
        <is>
          <t>Dec. 31, 2021</t>
        </is>
      </c>
    </row>
    <row r="3">
      <c r="A3" s="4" t="inlineStr">
        <is>
          <t>2021 Real Estate Acquisitions [Member]</t>
        </is>
      </c>
    </row>
    <row r="4">
      <c r="A4" s="3" t="inlineStr">
        <is>
          <t>Real Estate Properties [Line Items]</t>
        </is>
      </c>
    </row>
    <row r="5">
      <c r="A5" s="4" t="inlineStr">
        <is>
          <t>Additional Information Regarding Total Consideration for Properties</t>
        </is>
      </c>
      <c r="B5" s="4" t="inlineStr">
        <is>
          <t xml:space="preserve">The following table provides additional information regarding total consideration for the properties acquired during 2021.
(in thousands)
Cash paid to prior owners $ 961
Value of common shares issued 14,892
Prior owner debt and preferred equity paid off at closing 20,649
Settlement of notes payable owed to properties ( 700 )
Transaction costs 1,323
Cash acquired in acquisition ( 1,743 )
Total Cost of Acquisition $ 35,382 </t>
        </is>
      </c>
    </row>
    <row r="6">
      <c r="A6" s="4" t="inlineStr">
        <is>
          <t>Relative Fair Value of Assets Acquired and Liabilities Assumed</t>
        </is>
      </c>
      <c r="B6" s="4" t="inlineStr">
        <is>
          <t xml:space="preserve">The following table reflects the relative fair value of assets acquired and liabilities assumed related to the properties acquired during 2021.
(in thousands)
Land $ 10,884
Building 33,889
Building and site improvements 10,001
Intangible lease assets 14,816
Total real estate assets acquired 69,590
Other assets 3,977
Total assets acquired 73,567
Accounts payable and accrued liabilities ( 4,674 )
Intangible lease liabilities ( 1,502 )
Deferred tax liabilities ( 495 )
Assumed mortgage indebtedness ( 31,514 )
Total liabilities assumed ( 38,185 )
Assets acquired net of liabilities assumed $ 35,382 </t>
        </is>
      </c>
    </row>
    <row r="7">
      <c r="A7" s="4" t="inlineStr">
        <is>
          <t>2020 Real Estate Acquisitions [Member]</t>
        </is>
      </c>
    </row>
    <row r="8">
      <c r="A8" s="3" t="inlineStr">
        <is>
          <t>Real Estate Properties [Line Items]</t>
        </is>
      </c>
    </row>
    <row r="9">
      <c r="A9" s="4" t="inlineStr">
        <is>
          <t>Additional Information Regarding Total Consideration for Properties</t>
        </is>
      </c>
      <c r="B9" s="4" t="inlineStr">
        <is>
          <t xml:space="preserve">The following table provides additional information regarding the total consideration for the property.
(in thousands)
Cash paid to prior owners $ 175
Value of common shares issued 1,583
Transaction costs 70
Cash acquired in acquisitions ( 44 )
Total Cost of Acquisitions $ 1,784 </t>
        </is>
      </c>
    </row>
    <row r="10">
      <c r="A10" s="4" t="inlineStr">
        <is>
          <t>Relative Fair Value of Assets Acquired and Liabilities Assumed</t>
        </is>
      </c>
      <c r="B10" s="4" t="inlineStr">
        <is>
          <t xml:space="preserve">The following table reflects the relative fair value of assets acquired and liabilities assumed related to the property acquired by the Company in July 2020.
(in thousands)
Land $ 1,826
Building 2,095
Building and site improvements 592
Intangible lease assets 496
Total real estate assets acquired 5,009
Other assets 40
Total assets acquired 5,049
Accounts payable and accrued expenses ( 523 )
Deferred tax liabilities ( 224 )
Assumed mortgage and other indebtedness ( 2,518 )
Total liabilities assumed ( 3,265 )
Assets acquired net of liabilities assumed $ 1,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Intangibles (Tables)</t>
        </is>
      </c>
      <c r="B1" s="2" t="inlineStr">
        <is>
          <t>12 Months Ended</t>
        </is>
      </c>
    </row>
    <row r="2">
      <c r="B2" s="2" t="inlineStr">
        <is>
          <t>Dec. 31, 2021</t>
        </is>
      </c>
    </row>
    <row r="3">
      <c r="A3" s="3" t="inlineStr">
        <is>
          <t>Schedule Of Intangible Assets And Liabilities [Abstract]</t>
        </is>
      </c>
    </row>
    <row r="4">
      <c r="A4" s="4" t="inlineStr">
        <is>
          <t>Summary of Carrying Amount of Intangible Assets and Liabilities</t>
        </is>
      </c>
      <c r="B4" s="4" t="inlineStr">
        <is>
          <t xml:space="preserve">The following is a summary of the carrying amount of the Company’s intangible assets and liabilities as of December 31, 2021 and 2020.
(in thousands) December 31, 2021 December 31, 2020
Assets:
Above-market leases $ 4,792 $ 2,661
Above-market leases accumulated amortization ( 1,210 ) ( 504 )
In-place leases 30,643 17,958
In-place leases accumulated amortization ( 10,368 ) ( 4,841 )
Total net real estate intangible assets $ 23,857 $ 15,274
Liabilities
Below-market leases 4,792 3,290
Below-market leases accumulated amortization ( 2,063 ) ( 909 )
Total net real estate intangible liabilities $ 2,729 $ 2,381 </t>
        </is>
      </c>
    </row>
    <row r="5">
      <c r="A5" s="4" t="inlineStr">
        <is>
          <t>Summary of Expected Amortization of Real Estate Intangible Assets Liabilities</t>
        </is>
      </c>
      <c r="B5" s="4" t="inlineStr">
        <is>
          <t xml:space="preserve">The following table represents expected amortization of existing real estate intangible assets and liabilities as of December 31, 2021.
(in thousands) Amortization of Amortization of Amortization of Total amortization, net
2022 $ 7,156 $ 959 $ ( 1,333 ) $ 6,782
2023 4,801 846 ( 654 ) 4,993
2024 3,140 619 ( 410 ) 3,349
2025 2,036 456 ( 170 ) 2,322
2026 1,343 275 ( 85 ) 1,533
Thereafter 1,800 427 ( 77 ) 2,150
Total $ 20,276 $ 3,582 $ ( 2,729 ) $ 21,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 (Tables)</t>
        </is>
      </c>
      <c r="B1" s="2" t="inlineStr">
        <is>
          <t>12 Months Ended</t>
        </is>
      </c>
    </row>
    <row r="2">
      <c r="B2" s="2" t="inlineStr">
        <is>
          <t>Dec. 31, 2021</t>
        </is>
      </c>
    </row>
    <row r="3">
      <c r="A3" s="3" t="inlineStr">
        <is>
          <t>Other Assets Unclassified [Abstract]</t>
        </is>
      </c>
    </row>
    <row r="4">
      <c r="A4" s="4" t="inlineStr">
        <is>
          <t>Schedule of Other Assets, Net</t>
        </is>
      </c>
      <c r="B4" s="4" t="inlineStr">
        <is>
          <t xml:space="preserve">Items included in other assets, net on the Company’s consolidated balance sheets as of December 31, 2021 and 2020 are detailed in the table below.
(in thousands) December 31, 2021 December 31, 2020
Prepaid assets and deposits $ 1,708 $ 1,662
Right-of-use assets, net 852 1,287
Straight-line rent receivable 1,398 885
Pre-acquisition costs 280 519
Other receivables, net of allowance of $ 75 and $ 82 82 59
Corporate property, net 68 107
Receivables due from related parties 208 206
Lease incentives — 12
Interest rate cap asset 3 1
Total $ 4,599 $ 4,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6 - Mortgage and Other Indebtedness (Tables)</t>
        </is>
      </c>
      <c r="B1" s="2" t="inlineStr">
        <is>
          <t>12 Months Ended</t>
        </is>
      </c>
    </row>
    <row r="2">
      <c r="B2" s="2" t="inlineStr">
        <is>
          <t>Dec. 31, 2021</t>
        </is>
      </c>
    </row>
    <row r="3">
      <c r="A3" s="3" t="inlineStr">
        <is>
          <t>Debt Disclosure [Abstract]</t>
        </is>
      </c>
    </row>
    <row r="4">
      <c r="A4" s="4" t="inlineStr">
        <is>
          <t>Schedule of Debt Balance</t>
        </is>
      </c>
      <c r="B4" s="4" t="inlineStr">
        <is>
          <t>The table below details the Company’s debt balance as of December 31, 2021 and 2020:
For the Year Ended December 31,
(dollars in thousands) Maturity Date Rate Type Interest Rate (1) 2021 2020
Basis Term Loan (net of discount of $ 373 and $ 745 , respectively) January 1, 2023 Floating (2) 6.125 % $ 66,811 $ 66,439
Basis Preferred Interest (net of discount of $ 75 and $ 150 , respectively) (3) January 1, 2023 (4) Fixed 14.00 % (5) 8,560 11,434
MVB Term Loan December 27, 2022 (6) Fixed 6.75 % 3,934 4,277
MVB Revolver December 27, 2022 (6) Floating (7) 6.75 % 1,404 2,000
Hollinswood Shopping Center Loan December 1, 2024 LIBOR + 2.25% (8) 4.06 % 13,070 11,670
Avondale Shops Loan June 1, 2025 Fixed 4.00 % 3,097 3,205
Vista Shops at Golden Mile Loan (net of discount of $ 39 and $ 0 , respectively) (9) June 24, 2023 Fixed 3.83 % 11,661 8,902
Brookhill Azalea Shopping Center Loan January 31, 2025 LIBOR + 2.75% 2.85 % 9,034 9,432
Lamar Station Plaza East Loan (net of discount of $ 8 and $ 7 , respectively) July 17, 2022 (10) LIBOR + 3.00% (11) 4.00 % 3,507 3,446
Cromwell Field Land Loan (net of discount of $ 0 and $ 10 , respectively) (12) January 10, 2023 Fixed 6.75 % — 1,415
First Paycheck Protection Program Loan April 20, 2022 (13) Fixed 1.00 % — 757
Second Paycheck Protection Program Loan March 18, 2026 (14) Fixed 1.00 % — —
Lamont Street Preferred Interest (net of discount of $ 67 and $ 0 , respectively) (15) September 30, 2023 Fixed 13.50 % 4,498 —
Highlandtown Village Shopping Center Loan (net of discount of $ 46 and $ 0 , respectively) May 6, 2023 Fixed 4.13 % 5,364 —
Cromwell Field Shopping Center Loan (net of discount of $ 144 and $ 0 , respectively) November 15, 2022 LIBOR + 5.40% (16) 5.90 % 12,249 —
Cromwell Field Shopping Center Mezzanine Loan (net of discount of $ 18 and $ 0 , respectively) November 15, 2022 Fixed 10.00 % 1,512 —
Spotswood Valley Square Shopping Center Loan (net of discount of $ 94 and $ 0 , respectively) July 6, 2023 Fixed 4.82 % 12,100 —
The Shops at Greenwood Village (net of discount of $ 114 and $ 0 , respectively) October 10, 2028 Prime - 0.35% (17) 4.08 % 23,296 —
$ 180,097 $ 122,977
Unamortized deferred financing costs, net ( 1,115 ) ( 917 )
Total Mortgage and Other Indebtedness $ 178,982 $ 122,060 (1) At December 31, 2021, the floating rate loans tied to LIBOR were based on the one-month LIBOR rate of 0.1 %. (2) The interest rate for the Basis Term Loan is the greater of (i) LIBOR plus 3.850 % per annum and (ii) 6.125 % per annum. The Company has entered into an interest rate cap that caps the LIBOR rate on this loan at 3.5 %. (3) The outstanding balance includes approximately $ 0.8 million and $ 1.8 million of indebtedness as of December 31, 2021 and 2020, respectively, related to the Multiple Minimum Amount owed to the Preferred Investor as described below under the heading “ —Basis Preferred Interest .” (4) If the Basis Term Loan is paid in full earlier than its maturity date, the Basis Preferred Interest in the Sub-OP (as defined below) will mature at that time. (5) In June 2020, the Preferred Investor made additional capital contributions of approximately $ 2.9 million as described below under the heading “ —Basis Preferred Interest ” of which $ 0.9 million was outstanding at December 31, 2021. The Preferred Investor is entitled to a cumulative annual return of 13.0 % on the additional contributions. (6) In March 2022, the Company entered into a six-month extension on the MVB Term Loan and MVB Revolver (each as defined below) as described under the heading "— MVB Loans ." (7) The interest rate on the MVB Revolver is the greater of (i) prime rate plus 1.5 % and (ii) 6.75 %. (8) The Company has entered into an interest rate swap which fixes the interest rate of the loan at 4.06 %. (9) The Company completed the refinance of this loan in March 2021 as described below under the heading “ —Mortgage Indebtedness .” The prior loan matured on January 25, 2021 and carried an interest rate of LIBOR plus 2.5 % per annum. (10) In July 2021, the Company entered into a modification to the Lamar Station Plaza East loan to extend the maturity date to July 2022 as described below under the heading " — Mortgage Indebtedness ". (11) The interest rate on the Lamar Station Plaza East Loan is LIBOR plus 3.00 % per annum with a minimum LIBOR rate of 1.00 %. (12) The Company paid off the remaining principal balance of the Cromwell land loan during the second quarter of 2021. (13) During the first quarter of 2021, the Company received forgiveness for its PPP Loan (as defined below) as described below under the heading “ —PPP Loans .” (14) During the third quarter of 2021, the Company received forgiveness for its Second PPP Loan (as defined below) as described below under the heading "—PPP Loans ." (15) The outstanding balance includes approximately $ 0.6 million of indebtedness as of December 31, 2021, related to the Lamont Street Minimum Multiple Amount owed to Lamont Street as described below under the heading "—Lamont Street Preferred Interest." (16) The interest rate on the Cromwell Field Shopping Center Loan is LIBOR plus 5.40 % per annum with a minimum LIBOR rate of 0.50 %. (17) The Company has entered into an interest rate swap which fixes the interest rate of the loan at 4.082 %.</t>
        </is>
      </c>
    </row>
    <row r="5">
      <c r="A5" s="4" t="inlineStr">
        <is>
          <t>Schedule of Minimum Debt Service Coverage</t>
        </is>
      </c>
      <c r="B5" s="4" t="inlineStr">
        <is>
          <t xml:space="preserve">The Hollinswood mortgage, Vista Shops mortgage, Brookhill mortgage, Highlandtown mortgage, Cromwell mortgage, Spotswood mortgage and Greenwood Village mortgage require the Company to maintain a minimum debt service coverage ratio (as such terms are defined in the respective loan agreements) as follows in the table below.
Minimum Debt Service Coverage
Hollinswood Shopping Center 1.40 to 1.00
Vista Shops at Golden Mile 1.50 to 1.00
Brookhill Azalea Shopping Center 1.30 to 1.00
Highlandtown Village Shopping Center 1.30 to 1.00
Cromwell Field Shopping Center 1.00 to 1.00
Spotswood Valley Square Shopping Center 1.15 to 1.00
The Shops at Greenwood Village 1.40 to 1.00 </t>
        </is>
      </c>
    </row>
    <row r="6">
      <c r="A6" s="4" t="inlineStr">
        <is>
          <t>Scheduled Principal Repayments and Maturities</t>
        </is>
      </c>
      <c r="B6" s="4" t="inlineStr">
        <is>
          <t>The following table details the Company’s scheduled principal repayments and maturities during each of the next five years and thereafter as of December 31, 2021:
Year ending December 31, (in thousands)
2022 (1) $ 24,851
2023 110,444
2024 13,597
2025 11,095
2026 644
Thereafter 20,444
181,075
Unamortized debt discounts and issuance costs, net ( 2,093 )
Total $ 178,982 (1) Includes the original maturity of the MVB Term Loan and the MVB Revolver that were extended in March 2022 to mature on June 27, 2023 as described above under the heading “—MVB Lo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accounts receivables</t>
        </is>
      </c>
      <c r="B3" s="5" t="n">
        <v>75</v>
      </c>
      <c r="C3" s="5" t="n">
        <v>523</v>
      </c>
    </row>
    <row r="4">
      <c r="A4" s="4" t="inlineStr">
        <is>
          <t>Preferred stock, par value</t>
        </is>
      </c>
      <c r="B4" s="7" t="n">
        <v>0.01</v>
      </c>
      <c r="C4" s="7" t="n">
        <v>0.01</v>
      </c>
    </row>
    <row r="5">
      <c r="A5" s="4" t="inlineStr">
        <is>
          <t>Preferred stock, shares authorized</t>
        </is>
      </c>
      <c r="B5" s="6" t="n">
        <v>20000</v>
      </c>
      <c r="C5" s="6" t="n">
        <v>20000</v>
      </c>
    </row>
    <row r="6">
      <c r="A6" s="4" t="inlineStr">
        <is>
          <t>Preferred stock, shares outstanding</t>
        </is>
      </c>
      <c r="B6" s="6" t="n">
        <v>500</v>
      </c>
      <c r="C6" s="6" t="n">
        <v>500</v>
      </c>
    </row>
    <row r="7">
      <c r="A7" s="4" t="inlineStr">
        <is>
          <t>Common stock, shares par value</t>
        </is>
      </c>
      <c r="B7" s="7" t="n">
        <v>0.01</v>
      </c>
      <c r="C7" s="7" t="n">
        <v>0.01</v>
      </c>
    </row>
    <row r="8">
      <c r="A8" s="4" t="inlineStr">
        <is>
          <t>Common stock, shares authorized</t>
        </is>
      </c>
      <c r="B8" s="6" t="n">
        <v>50000000</v>
      </c>
      <c r="C8" s="6" t="n">
        <v>50000000</v>
      </c>
    </row>
    <row r="9">
      <c r="A9" s="4" t="inlineStr">
        <is>
          <t>Common stock, shares issued</t>
        </is>
      </c>
      <c r="B9" s="6" t="n">
        <v>31873428</v>
      </c>
      <c r="C9" s="6" t="n">
        <v>22624679</v>
      </c>
    </row>
    <row r="10">
      <c r="A10" s="4" t="inlineStr">
        <is>
          <t>Common stock, shares outstanding</t>
        </is>
      </c>
      <c r="B10" s="6" t="n">
        <v>31873428</v>
      </c>
      <c r="C10" s="6" t="n">
        <v>22624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Operating Leases</t>
        </is>
      </c>
      <c r="B4" s="4" t="inlineStr">
        <is>
          <t xml:space="preserve">The Company’s future minimum lease payments for its operating leases as of December 31, 2021 were as follows:
(in thousands)
For the year ending:
2022 $ 500
2023 411
2024 11
2025 10
2026 9
Thereafter 70
Total undiscounted future minimum lease payments 1,011
Discount ( 81 )
Operating lease liabilities $ 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8 - Equity (Tables)</t>
        </is>
      </c>
      <c r="B1" s="2" t="inlineStr">
        <is>
          <t>12 Months Ended</t>
        </is>
      </c>
    </row>
    <row r="2">
      <c r="B2" s="2" t="inlineStr">
        <is>
          <t>Dec. 31, 2021</t>
        </is>
      </c>
    </row>
    <row r="3">
      <c r="A3" s="3" t="inlineStr">
        <is>
          <t>Stockholders Equity Note [Abstract]</t>
        </is>
      </c>
    </row>
    <row r="4">
      <c r="A4" s="4" t="inlineStr">
        <is>
          <t>Summary of Stock-Based Award Activity</t>
        </is>
      </c>
      <c r="B4" s="4" t="inlineStr">
        <is>
          <t xml:space="preserve">The following table summarizes the stock-based award activity under the Plan for the years ended December 31, 2021 and 2020.
Restricted Stock Awards Weighted-Average Grant Date
Outstanding as of December 31, 2019 — $ —
Granted 153,200 0.55
Outstanding as of December 31, 2020 153,200 0.55
Granted 148,657 2.72
Vested ( 56,451 ) 2.95
Forfeited ( 7,785 ) 2.95
Outstanding as of December 31, 2021 237,621 $ 1.26 </t>
        </is>
      </c>
    </row>
    <row r="5">
      <c r="A5" s="4" t="inlineStr">
        <is>
          <t>Summary of Option Awards</t>
        </is>
      </c>
      <c r="B5" s="4" t="inlineStr">
        <is>
          <t xml:space="preserve">In connection with the completion of the Initial Mergers, the Company assumed option awards previously issued to directors and officers of MedAmerica. Details of these options for the years ended December 31, 2021 and 2020, are presented in the table below:
Number of Shares Underlying Options Weighted Average Exercise Price Per Share Weighted Average Fair Value at Grant Date Weighted Average Remaining Contractual Life Intrinsic Value
Balance at December 31, 2019 70,000 $ 7.71 $ — 2.77 $ —
Options granted — — — — —
Options exercised — — — — —
Options expired — — — — —
Balance at December 31, 2020 70,000 $ 7.71 $ — 2.76 $ —
Options granted — — — — —
Options exercised — — — — —
Options expired — — — — —
Balance at December 31, 2021 70,000 $ 7.71 $ — 1.7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Revenues (Tables)</t>
        </is>
      </c>
      <c r="B1" s="2" t="inlineStr">
        <is>
          <t>12 Months Ended</t>
        </is>
      </c>
    </row>
    <row r="2">
      <c r="B2" s="2" t="inlineStr">
        <is>
          <t>Dec. 31, 2021</t>
        </is>
      </c>
    </row>
    <row r="3">
      <c r="A3" s="3" t="inlineStr">
        <is>
          <t>Revenue From Contract With Customer [Abstract]</t>
        </is>
      </c>
    </row>
    <row r="4">
      <c r="A4" s="4" t="inlineStr">
        <is>
          <t>Summary of Disaggregation of Revenues</t>
        </is>
      </c>
      <c r="B4" s="4" t="inlineStr">
        <is>
          <t xml:space="preserve">The following tables represents a disaggregation of revenues from contracts with customers for the years ended December 31, 2021 and 2020 by type of service:
Year Ended December 31,
(in thousands) Topic 606 2021 2020
Topic 606 Revenues
Leasing commissions Point in time $ 2,406 $ 2,313
Property and asset management fees Over time 592 711
Development fees Over time 264 361
Engineering services Over time 250 256
Sales commissions Point in time 430 124
Equity fees Point in time — 4
Topic 606 Revenue 3,941 3,769
Out of Scope of Topic 606 revenue
Rental income 21,408 15,864
Sublease income — 26
Total Out of Scope of Topic 606 revenue 21,408 15,890
Total Revenue $ 25,349 $ 19,659 </t>
        </is>
      </c>
    </row>
    <row r="5">
      <c r="A5" s="4" t="inlineStr">
        <is>
          <t>Summary of Minimum Cash Rental Payments Due in Future Periods Under Executed Non-cancelable Operating Leases</t>
        </is>
      </c>
      <c r="B5" s="4" t="inlineStr">
        <is>
          <t xml:space="preserve">Minimum cash rental payments due to the Company in future periods under executed non-cancelable operating leases in place for the Company’s properties as of December 31, 2021 are as follows:
(in thousands)
For the year ending December 31:
2022 $ 20,191
2023 18,743
2024 15,348
2025 12,561
2026 9,555
Thereafter 21,557
Total $ 97,9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oncentrations of Credit Risks (Tables)</t>
        </is>
      </c>
      <c r="B1" s="2" t="inlineStr">
        <is>
          <t>12 Months Ended</t>
        </is>
      </c>
    </row>
    <row r="2">
      <c r="B2" s="2" t="inlineStr">
        <is>
          <t>Dec. 31, 2021</t>
        </is>
      </c>
    </row>
    <row r="3">
      <c r="A3" s="3" t="inlineStr">
        <is>
          <t>Risks And Uncertainties [Abstract]</t>
        </is>
      </c>
    </row>
    <row r="4">
      <c r="A4" s="4" t="inlineStr">
        <is>
          <t>Summary of Geographic Concentration of Properties</t>
        </is>
      </c>
      <c r="B4" s="4" t="inlineStr">
        <is>
          <t>The following table contains information regarding the geographic concentration of the properties in the Company’s portfo lio as of December 31, 2021 and 2020.
(dollars in thousands) Number of Properties at December 31, Gross Real Estate Assets at December 31, Percentage of Total Gross Real Estate Assets at December 31, Rental income for the year ended December 31,
Location 2021 2020 2021 2020 2021 2020 2021 2020
Maryland (1) 6 4 $ 101,608 $ 75,780 39.4 % 40.9 % $ 10,332 $ 7,972
Virginia 5 4 82,909 68,017 32.1 % 36.8 % 6,418 4,910
Pennsylvania 1 1 27,628 26,757 10.7 % 14.5 % 2,457 2,109
Washington D.C. 1 1 8,393 8,393 3.3 % 4.5 % 608 691
Colorado 2 1 37,379 6,069 14.5 % 3.3 % 1,593 182
15 11 $ 257,917 $ 185,016 100.0 % 100.0 % $ 21,408 $ 15,864 (1) Rental income for the year ended December 31, 2021 and 2020 includes less than $ 0.1 million and approximately $ 0.1 million, respectively, of ground rental revenue under the ground lease for the parcel of land acquired in January 2020 as described in Note 3. This lease was terminated on May 26, 2021 with the Merger to acquire Cromwell Field Shopping Cen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arnings per Share (Tables)</t>
        </is>
      </c>
      <c r="B1" s="2" t="inlineStr">
        <is>
          <t>12 Months Ended</t>
        </is>
      </c>
    </row>
    <row r="2">
      <c r="B2" s="2" t="inlineStr">
        <is>
          <t>Dec. 31, 2021</t>
        </is>
      </c>
    </row>
    <row r="3">
      <c r="A3" s="3" t="inlineStr">
        <is>
          <t>Earnings Per Share [Abstract]</t>
        </is>
      </c>
    </row>
    <row r="4">
      <c r="A4" s="4" t="inlineStr">
        <is>
          <t>Schedule of Computation of Earnings Per Common Share</t>
        </is>
      </c>
      <c r="B4" s="4" t="inlineStr">
        <is>
          <t>The following table sets forth the computation of earnings per common share for the years ended December 31, 2021 and 2020:
For the Year Ended December 31,
(in thousands, except per share data) 2021 2020
Numerator:
Net loss $ ( 10,744 ) $ ( 9,524 )
Plus: Net loss attributable to noncontrolling interest 1,236 1,379
Net loss attributable to common stockholders $ ( 9,508 ) $ ( 8,145 )
Denominator
Basic weighted-average common shares 26,929 22,029
Dilutive potential common shares - -
Diluted weighted-average common shares 26,929 22,029
Net loss per common share- basic and diluted $ ( 0.35 ) $ (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14 - Taxes (Tables)</t>
        </is>
      </c>
      <c r="B1" s="2" t="inlineStr">
        <is>
          <t>12 Months Ended</t>
        </is>
      </c>
    </row>
    <row r="2">
      <c r="B2" s="2" t="inlineStr">
        <is>
          <t>Dec. 31, 2021</t>
        </is>
      </c>
    </row>
    <row r="3">
      <c r="A3" s="3" t="inlineStr">
        <is>
          <t>Income Tax Disclosure [Abstract]</t>
        </is>
      </c>
    </row>
    <row r="4">
      <c r="A4" s="4" t="inlineStr">
        <is>
          <t>Schedule of Income Tax Benefit</t>
        </is>
      </c>
      <c r="B4" s="4" t="inlineStr">
        <is>
          <t>The income tax benefit consisted of the following for the years ended December 31, 2021 and 2020:
For the Year Ended December 31,
(in thousands) 2021 2020
Current:
Federal $ — $ —
State — —
Total current tax expense (benefit) — —
Deferred:
Federal $ ( 2,471 ) $ ( 2,164 )
State ( 1,062 ) ( 869 )
Total deferred tax benefit ( 3,533 ) ( 3,033 )
Total income tax benefit $ ( 3,533 ) $ ( 3,033 )</t>
        </is>
      </c>
    </row>
    <row r="5">
      <c r="A5" s="4" t="inlineStr">
        <is>
          <t>Schedule of Effective Income Tax Rate Reconciliation</t>
        </is>
      </c>
      <c r="B5" s="4" t="inlineStr">
        <is>
          <t>The Company’s effective income tax rate for the years ended December 31, 2021 and 2020 reconciles with the federal statutory rate as follows:
For the Year Ended December 31,
2021 2020
Federal statutory rate 21.0 % 21.0 %
Loss attributable to partnership not subject to tax ( 1.8 )% ( 2.3 )%
State income taxes, net of federal tax benefit 5.5 % 5.5 %
Prior year adjustment 0.1 % —
Effective income tax rate on income before taxes 24.8 % 24.2 %</t>
        </is>
      </c>
    </row>
    <row r="6">
      <c r="A6" s="4" t="inlineStr">
        <is>
          <t>Schedule of Deferred Income Tax Liabilities</t>
        </is>
      </c>
      <c r="B6" s="4" t="inlineStr">
        <is>
          <t>Deferred income tax liabilities are comprised of the following as of December 31, 2021 and 2020:
For the Year Ended December 31,
(in thousands) 2021 2020
Investment in the Operating Partnership $ ( 12,349 ) $ ( 12,826 )
NOL carryforwards 3,255 973
Equity compensation 130 —
Total deferred tax liabilities $ ( 8,964 ) $ ( 11,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8" customWidth="1" min="1" max="1"/>
    <col width="21" customWidth="1" min="2" max="2"/>
    <col width="20" customWidth="1" min="3" max="3"/>
    <col width="25" customWidth="1" min="4" max="4"/>
    <col width="80" customWidth="1" min="5" max="5"/>
    <col width="14" customWidth="1" min="6" max="6"/>
    <col width="20" customWidth="1" min="7" max="7"/>
    <col width="20" customWidth="1" min="8" max="8"/>
    <col width="19" customWidth="1" min="9" max="9"/>
    <col width="19" customWidth="1" min="10" max="10"/>
    <col width="20" customWidth="1" min="11" max="11"/>
    <col width="20" customWidth="1" min="12" max="12"/>
  </cols>
  <sheetData>
    <row r="1">
      <c r="A1" s="1" t="inlineStr">
        <is>
          <t>Note 1 - Organization and Nature of Business (Details Textual) $ in Thousands</t>
        </is>
      </c>
      <c r="B1" s="2" t="inlineStr">
        <is>
          <t>Dec. 21, 2021USD ($)</t>
        </is>
      </c>
      <c r="C1" s="2" t="inlineStr">
        <is>
          <t>Dec. 27, 2019Merger</t>
        </is>
      </c>
      <c r="D1" s="2" t="inlineStr">
        <is>
          <t>May 28, 2019MergerEntity</t>
        </is>
      </c>
      <c r="E1" s="2" t="inlineStr">
        <is>
          <t>Dec. 31, 2021USD ($)MezzanineloanPropertyMortgageLoanMergershares</t>
        </is>
      </c>
      <c r="F1" s="2" t="inlineStr">
        <is>
          <t>Dec. 31, 2020</t>
        </is>
      </c>
      <c r="G1" s="2" t="inlineStr">
        <is>
          <t>Oct. 06, 2021Merger</t>
        </is>
      </c>
      <c r="H1" s="2" t="inlineStr">
        <is>
          <t>Jun. 04, 2021Merger</t>
        </is>
      </c>
      <c r="I1" s="2" t="inlineStr">
        <is>
          <t>May 26, 2021Merger</t>
        </is>
      </c>
      <c r="J1" s="2" t="inlineStr">
        <is>
          <t>May 21, 2021Merger</t>
        </is>
      </c>
      <c r="K1" s="2" t="inlineStr">
        <is>
          <t>Jul. 02, 2020Merger</t>
        </is>
      </c>
      <c r="L1" s="2" t="inlineStr">
        <is>
          <t>Dec. 31, 2019Merger</t>
        </is>
      </c>
    </row>
    <row r="2">
      <c r="A2" s="3" t="inlineStr">
        <is>
          <t>Real Estate Properties [Line Items]</t>
        </is>
      </c>
    </row>
    <row r="3">
      <c r="A3" s="4" t="inlineStr">
        <is>
          <t>Real estate investments | $</t>
        </is>
      </c>
      <c r="E3" s="5" t="n">
        <v>257917</v>
      </c>
    </row>
    <row r="4">
      <c r="A4" s="4" t="inlineStr">
        <is>
          <t>Number of real estate properties | Property</t>
        </is>
      </c>
      <c r="E4" s="6" t="n">
        <v>15</v>
      </c>
    </row>
    <row r="5">
      <c r="A5" s="4" t="inlineStr">
        <is>
          <t>Number of entities that own properties acquired | Entity</t>
        </is>
      </c>
      <c r="D5" s="6" t="n">
        <v>17</v>
      </c>
    </row>
    <row r="6">
      <c r="A6" s="4" t="inlineStr">
        <is>
          <t>Number of mortgage loan | MortgageLoan</t>
        </is>
      </c>
      <c r="E6" s="6" t="n">
        <v>2</v>
      </c>
    </row>
    <row r="7">
      <c r="A7" s="4" t="inlineStr">
        <is>
          <t>Number of mezzanine loan | Mezzanineloan</t>
        </is>
      </c>
      <c r="E7" s="6" t="n">
        <v>1</v>
      </c>
    </row>
    <row r="8">
      <c r="A8" s="4" t="inlineStr">
        <is>
          <t>Number of mortgage and mezzanine properties | Property</t>
        </is>
      </c>
      <c r="E8" s="6" t="n">
        <v>2</v>
      </c>
    </row>
    <row r="9">
      <c r="A9" s="4" t="inlineStr">
        <is>
          <t>Mortgages with principal balances outstanding | $</t>
        </is>
      </c>
      <c r="E9" s="5" t="n">
        <v>17300</v>
      </c>
    </row>
    <row r="10">
      <c r="A10" s="4" t="inlineStr">
        <is>
          <t>Maturity date description</t>
        </is>
      </c>
      <c r="E10" s="4" t="inlineStr">
        <is>
          <t>the Basis Term Loan and the Basis Preferred Interest (each as defined below), totaling approximately $75.4 million, mature on January 1, 2023, subject to two one-year extension options that are subject to certain conditions, including a Material Adverse Change clause.</t>
        </is>
      </c>
    </row>
    <row r="11">
      <c r="A11" s="4" t="inlineStr">
        <is>
          <t>Maximum [Member]</t>
        </is>
      </c>
    </row>
    <row r="12">
      <c r="A12" s="3" t="inlineStr">
        <is>
          <t>Real Estate Properties [Line Items]</t>
        </is>
      </c>
    </row>
    <row r="13">
      <c r="A13" s="4" t="inlineStr">
        <is>
          <t>Short-term mortgages maturity period</t>
        </is>
      </c>
      <c r="E13" s="4" t="inlineStr">
        <is>
          <t>5 years</t>
        </is>
      </c>
    </row>
    <row r="14">
      <c r="A14" s="4" t="inlineStr">
        <is>
          <t>Minimum [Member]</t>
        </is>
      </c>
    </row>
    <row r="15">
      <c r="A15" s="3" t="inlineStr">
        <is>
          <t>Real Estate Properties [Line Items]</t>
        </is>
      </c>
    </row>
    <row r="16">
      <c r="A16" s="4" t="inlineStr">
        <is>
          <t>Short-term mortgages maturity period</t>
        </is>
      </c>
      <c r="E16" s="4" t="inlineStr">
        <is>
          <t>3 years</t>
        </is>
      </c>
    </row>
    <row r="17">
      <c r="A17" s="4" t="inlineStr">
        <is>
          <t>Highlandtown Village Shopping Center [Member]</t>
        </is>
      </c>
    </row>
    <row r="18">
      <c r="A18" s="3" t="inlineStr">
        <is>
          <t>Real Estate Properties [Line Items]</t>
        </is>
      </c>
    </row>
    <row r="19">
      <c r="A19" s="4" t="inlineStr">
        <is>
          <t>Number of additional merger closed</t>
        </is>
      </c>
      <c r="J19" s="6" t="n">
        <v>1</v>
      </c>
    </row>
    <row r="20">
      <c r="A20" s="4" t="inlineStr">
        <is>
          <t>Cromwell Field Shopping Center [Member]</t>
        </is>
      </c>
    </row>
    <row r="21">
      <c r="A21" s="3" t="inlineStr">
        <is>
          <t>Real Estate Properties [Line Items]</t>
        </is>
      </c>
    </row>
    <row r="22">
      <c r="A22" s="4" t="inlineStr">
        <is>
          <t>Number of additional merger closed</t>
        </is>
      </c>
      <c r="I22" s="6" t="n">
        <v>1</v>
      </c>
    </row>
    <row r="23">
      <c r="A23" s="4" t="inlineStr">
        <is>
          <t>Spotswood Valley Square Shopping Center [Member]</t>
        </is>
      </c>
    </row>
    <row r="24">
      <c r="A24" s="3" t="inlineStr">
        <is>
          <t>Real Estate Properties [Line Items]</t>
        </is>
      </c>
    </row>
    <row r="25">
      <c r="A25" s="4" t="inlineStr">
        <is>
          <t>Number of additional merger closed</t>
        </is>
      </c>
      <c r="H25" s="6" t="n">
        <v>1</v>
      </c>
    </row>
    <row r="26">
      <c r="A26" s="4" t="inlineStr">
        <is>
          <t>The Shops At Greenwood Village [Member]</t>
        </is>
      </c>
    </row>
    <row r="27">
      <c r="A27" s="3" t="inlineStr">
        <is>
          <t>Real Estate Properties [Line Items]</t>
        </is>
      </c>
    </row>
    <row r="28">
      <c r="A28" s="4" t="inlineStr">
        <is>
          <t>Number of additional merger closed</t>
        </is>
      </c>
      <c r="G28" s="6" t="n">
        <v>1</v>
      </c>
    </row>
    <row r="29">
      <c r="A29" s="4" t="inlineStr">
        <is>
          <t>MedAmerica [Member]</t>
        </is>
      </c>
    </row>
    <row r="30">
      <c r="A30" s="3" t="inlineStr">
        <is>
          <t>Real Estate Properties [Line Items]</t>
        </is>
      </c>
    </row>
    <row r="31">
      <c r="A31" s="4" t="inlineStr">
        <is>
          <t>Number of merger agreements</t>
        </is>
      </c>
      <c r="D31" s="6" t="n">
        <v>19</v>
      </c>
    </row>
    <row r="32">
      <c r="A32" s="4" t="inlineStr">
        <is>
          <t>Date of merger</t>
        </is>
      </c>
      <c r="C32" s="4" t="inlineStr">
        <is>
          <t>Dec. 27,
		2019</t>
        </is>
      </c>
    </row>
    <row r="33">
      <c r="A33" s="4" t="inlineStr">
        <is>
          <t>Number of merger completed</t>
        </is>
      </c>
      <c r="C33" s="6" t="n">
        <v>11</v>
      </c>
    </row>
    <row r="34">
      <c r="A34" s="4" t="inlineStr">
        <is>
          <t>Number of merger not yet completed</t>
        </is>
      </c>
      <c r="E34" s="6" t="n">
        <v>2</v>
      </c>
    </row>
    <row r="35">
      <c r="A35" s="4" t="inlineStr">
        <is>
          <t>MedAmerica [Member] | Common Stock [Member]</t>
        </is>
      </c>
    </row>
    <row r="36">
      <c r="A36" s="3" t="inlineStr">
        <is>
          <t>Real Estate Properties [Line Items]</t>
        </is>
      </c>
    </row>
    <row r="37">
      <c r="A37" s="4" t="inlineStr">
        <is>
          <t>Equity interest issued as consideration for the mergers | shares</t>
        </is>
      </c>
      <c r="E37" s="6" t="n">
        <v>1317055</v>
      </c>
    </row>
    <row r="38">
      <c r="A38" s="4" t="inlineStr">
        <is>
          <t>MedAmerica [Member] | OP units [Member]</t>
        </is>
      </c>
    </row>
    <row r="39">
      <c r="A39" s="3" t="inlineStr">
        <is>
          <t>Real Estate Properties [Line Items]</t>
        </is>
      </c>
    </row>
    <row r="40">
      <c r="A40" s="4" t="inlineStr">
        <is>
          <t>Equity interest issued as consideration for the mergers | shares</t>
        </is>
      </c>
      <c r="E40" s="6" t="n">
        <v>573529</v>
      </c>
    </row>
    <row r="41">
      <c r="A41" s="4" t="inlineStr">
        <is>
          <t>MedAmerica [Member] | Mergers [Member]</t>
        </is>
      </c>
    </row>
    <row r="42">
      <c r="A42" s="3" t="inlineStr">
        <is>
          <t>Real Estate Properties [Line Items]</t>
        </is>
      </c>
    </row>
    <row r="43">
      <c r="A43" s="4" t="inlineStr">
        <is>
          <t>Cash portion of consideration for initial mergers | $</t>
        </is>
      </c>
      <c r="E43" s="5" t="n">
        <v>1900</v>
      </c>
    </row>
    <row r="44">
      <c r="A44" s="4" t="inlineStr">
        <is>
          <t>MedAmerica [Member] | Mergers [Member] | Common Stock [Member]</t>
        </is>
      </c>
    </row>
    <row r="45">
      <c r="A45" s="3" t="inlineStr">
        <is>
          <t>Real Estate Properties [Line Items]</t>
        </is>
      </c>
    </row>
    <row r="46">
      <c r="A46" s="4" t="inlineStr">
        <is>
          <t>Equity interest issued as consideration for the mergers | shares</t>
        </is>
      </c>
      <c r="E46" s="6" t="n">
        <v>28744641</v>
      </c>
    </row>
    <row r="47">
      <c r="A47" s="4" t="inlineStr">
        <is>
          <t>MedAmerica [Member] | Mergers [Member] | OP units [Member]</t>
        </is>
      </c>
    </row>
    <row r="48">
      <c r="A48" s="3" t="inlineStr">
        <is>
          <t>Real Estate Properties [Line Items]</t>
        </is>
      </c>
    </row>
    <row r="49">
      <c r="A49" s="4" t="inlineStr">
        <is>
          <t>Equity interest issued as consideration for the mergers | shares</t>
        </is>
      </c>
      <c r="E49" s="6" t="n">
        <v>2827904</v>
      </c>
    </row>
    <row r="50">
      <c r="A50" s="4" t="inlineStr">
        <is>
          <t>MedAmerica [Member] | Brookhill Azalea Shopping Center [Member]</t>
        </is>
      </c>
    </row>
    <row r="51">
      <c r="A51" s="3" t="inlineStr">
        <is>
          <t>Real Estate Properties [Line Items]</t>
        </is>
      </c>
    </row>
    <row r="52">
      <c r="A52" s="4" t="inlineStr">
        <is>
          <t>Number of additional merger</t>
        </is>
      </c>
      <c r="L52" s="6" t="n">
        <v>1</v>
      </c>
    </row>
    <row r="53">
      <c r="A53" s="4" t="inlineStr">
        <is>
          <t>MedAmerica [Member] | Lamar Station Plaza East [Member]</t>
        </is>
      </c>
    </row>
    <row r="54">
      <c r="A54" s="3" t="inlineStr">
        <is>
          <t>Real Estate Properties [Line Items]</t>
        </is>
      </c>
    </row>
    <row r="55">
      <c r="A55" s="4" t="inlineStr">
        <is>
          <t>Number of merger closed</t>
        </is>
      </c>
      <c r="K55" s="6" t="n">
        <v>1</v>
      </c>
    </row>
    <row r="56">
      <c r="A56" s="4" t="inlineStr">
        <is>
          <t>Midtown Row [Member]</t>
        </is>
      </c>
    </row>
    <row r="57">
      <c r="A57" s="3" t="inlineStr">
        <is>
          <t>Real Estate Properties [Line Items]</t>
        </is>
      </c>
    </row>
    <row r="58">
      <c r="A58" s="4" t="inlineStr">
        <is>
          <t>Acquisition amount to be paid | $</t>
        </is>
      </c>
      <c r="B58" s="5" t="n">
        <v>122000</v>
      </c>
      <c r="E58" s="5" t="n">
        <v>122000</v>
      </c>
    </row>
    <row r="59">
      <c r="A59" s="4" t="inlineStr">
        <is>
          <t>Broad Street Entities [Member] | MedAmerica [Member]</t>
        </is>
      </c>
    </row>
    <row r="60">
      <c r="A60" s="3" t="inlineStr">
        <is>
          <t>Real Estate Properties [Line Items]</t>
        </is>
      </c>
    </row>
    <row r="61">
      <c r="A61" s="4" t="inlineStr">
        <is>
          <t>Number of merger completed</t>
        </is>
      </c>
      <c r="C61" s="6" t="n">
        <v>9</v>
      </c>
    </row>
    <row r="62">
      <c r="A62" s="4" t="inlineStr">
        <is>
          <t>Operating Partnership [Member]</t>
        </is>
      </c>
    </row>
    <row r="63">
      <c r="A63" s="3" t="inlineStr">
        <is>
          <t>Real Estate Properties [Line Items]</t>
        </is>
      </c>
    </row>
    <row r="64">
      <c r="A64" s="4" t="inlineStr">
        <is>
          <t>Operating partnership percentage</t>
        </is>
      </c>
      <c r="E64" s="4" t="inlineStr">
        <is>
          <t>91.90%</t>
        </is>
      </c>
      <c r="F64" s="4" t="inlineStr">
        <is>
          <t>88.9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Nature of Business - Schedule of Real Estate Property (Details) $ in Thousands</t>
        </is>
      </c>
      <c r="B1" s="2" t="inlineStr">
        <is>
          <t>Dec. 31, 2021USD ($)</t>
        </is>
      </c>
    </row>
    <row r="2">
      <c r="A2" s="3" t="inlineStr">
        <is>
          <t>Real Estate Properties [Line Items]</t>
        </is>
      </c>
    </row>
    <row r="3">
      <c r="A3" s="4" t="inlineStr">
        <is>
          <t>Total Gross Real Estate Assets</t>
        </is>
      </c>
      <c r="B3" s="5" t="n">
        <v>257917</v>
      </c>
    </row>
    <row r="4">
      <c r="A4" s="4" t="inlineStr">
        <is>
          <t>Avondale Shops [Member] | Washington, D.C. [Member]</t>
        </is>
      </c>
    </row>
    <row r="5">
      <c r="A5" s="3" t="inlineStr">
        <is>
          <t>Real Estate Properties [Line Items]</t>
        </is>
      </c>
    </row>
    <row r="6">
      <c r="A6" s="4" t="inlineStr">
        <is>
          <t>Total Gross Real Estate Assets</t>
        </is>
      </c>
      <c r="B6" s="6" t="n">
        <v>8393</v>
      </c>
    </row>
    <row r="7">
      <c r="A7" s="4" t="inlineStr">
        <is>
          <t>Brookhill Azalea Shopping Center [Member] | Richmond, VA [Member]</t>
        </is>
      </c>
    </row>
    <row r="8">
      <c r="A8" s="3" t="inlineStr">
        <is>
          <t>Real Estate Properties [Line Items]</t>
        </is>
      </c>
    </row>
    <row r="9">
      <c r="A9" s="4" t="inlineStr">
        <is>
          <t>Total Gross Real Estate Assets</t>
        </is>
      </c>
      <c r="B9" s="6" t="n">
        <v>17270</v>
      </c>
    </row>
    <row r="10">
      <c r="A10" s="4" t="inlineStr">
        <is>
          <t>Cromwell Field Shopping Center [Member] | Glen Burnie, MD [Member]</t>
        </is>
      </c>
    </row>
    <row r="11">
      <c r="A11" s="3" t="inlineStr">
        <is>
          <t>Real Estate Properties [Line Items]</t>
        </is>
      </c>
    </row>
    <row r="12">
      <c r="A12" s="4" t="inlineStr">
        <is>
          <t>Total Gross Real Estate Assets</t>
        </is>
      </c>
      <c r="B12" s="6" t="n">
        <v>18511</v>
      </c>
    </row>
    <row r="13">
      <c r="A13" s="4" t="inlineStr">
        <is>
          <t>Coral Hills Shopping Center [Member] | Capitol Heights, MD [Member]</t>
        </is>
      </c>
    </row>
    <row r="14">
      <c r="A14" s="3" t="inlineStr">
        <is>
          <t>Real Estate Properties [Line Items]</t>
        </is>
      </c>
    </row>
    <row r="15">
      <c r="A15" s="4" t="inlineStr">
        <is>
          <t>Total Gross Real Estate Assets</t>
        </is>
      </c>
      <c r="B15" s="6" t="n">
        <v>16682</v>
      </c>
    </row>
    <row r="16">
      <c r="A16" s="4" t="inlineStr">
        <is>
          <t>Crestview Square Shopping Center [Member] | Landover Hills, MD [Member]</t>
        </is>
      </c>
    </row>
    <row r="17">
      <c r="A17" s="3" t="inlineStr">
        <is>
          <t>Real Estate Properties [Line Items]</t>
        </is>
      </c>
    </row>
    <row r="18">
      <c r="A18" s="4" t="inlineStr">
        <is>
          <t>Total Gross Real Estate Assets</t>
        </is>
      </c>
      <c r="B18" s="6" t="n">
        <v>18676</v>
      </c>
    </row>
    <row r="19">
      <c r="A19" s="4" t="inlineStr">
        <is>
          <t>Dekalb Plaza [Member] | East Norriton, PA [Member]</t>
        </is>
      </c>
    </row>
    <row r="20">
      <c r="A20" s="3" t="inlineStr">
        <is>
          <t>Real Estate Properties [Line Items]</t>
        </is>
      </c>
    </row>
    <row r="21">
      <c r="A21" s="4" t="inlineStr">
        <is>
          <t>Total Gross Real Estate Assets</t>
        </is>
      </c>
      <c r="B21" s="6" t="n">
        <v>27628</v>
      </c>
    </row>
    <row r="22">
      <c r="A22" s="4" t="inlineStr">
        <is>
          <t>The Shops At Greenwood Village [Member] | Greenwood Village, CO [Member]</t>
        </is>
      </c>
    </row>
    <row r="23">
      <c r="A23" s="3" t="inlineStr">
        <is>
          <t>Real Estate Properties [Line Items]</t>
        </is>
      </c>
    </row>
    <row r="24">
      <c r="A24" s="4" t="inlineStr">
        <is>
          <t>Total Gross Real Estate Assets</t>
        </is>
      </c>
      <c r="B24" s="6" t="n">
        <v>31273</v>
      </c>
    </row>
    <row r="25">
      <c r="A25" s="4" t="inlineStr">
        <is>
          <t>Highlandtown Village Shopping Center [Member] | Baltimore, MD [Member]</t>
        </is>
      </c>
    </row>
    <row r="26">
      <c r="A26" s="3" t="inlineStr">
        <is>
          <t>Real Estate Properties [Line Items]</t>
        </is>
      </c>
    </row>
    <row r="27">
      <c r="A27" s="4" t="inlineStr">
        <is>
          <t>Total Gross Real Estate Assets</t>
        </is>
      </c>
      <c r="B27" s="6" t="n">
        <v>7401</v>
      </c>
    </row>
    <row r="28">
      <c r="A28" s="4" t="inlineStr">
        <is>
          <t>Hollinswood Shopping Center [Member] | Baltimore, MD [Member]</t>
        </is>
      </c>
    </row>
    <row r="29">
      <c r="A29" s="3" t="inlineStr">
        <is>
          <t>Real Estate Properties [Line Items]</t>
        </is>
      </c>
    </row>
    <row r="30">
      <c r="A30" s="4" t="inlineStr">
        <is>
          <t>Total Gross Real Estate Assets</t>
        </is>
      </c>
      <c r="B30" s="6" t="n">
        <v>25401</v>
      </c>
    </row>
    <row r="31">
      <c r="A31" s="4" t="inlineStr">
        <is>
          <t>Lamar Station Plaza East [Member] | Lakewood, CO [Member]</t>
        </is>
      </c>
    </row>
    <row r="32">
      <c r="A32" s="3" t="inlineStr">
        <is>
          <t>Real Estate Properties [Line Items]</t>
        </is>
      </c>
    </row>
    <row r="33">
      <c r="A33" s="4" t="inlineStr">
        <is>
          <t>Total Gross Real Estate Assets</t>
        </is>
      </c>
      <c r="B33" s="6" t="n">
        <v>6106</v>
      </c>
    </row>
    <row r="34">
      <c r="A34" s="4" t="inlineStr">
        <is>
          <t>Midtown Colonial [Member] | Williamsburg, VA [Member]</t>
        </is>
      </c>
    </row>
    <row r="35">
      <c r="A35" s="3" t="inlineStr">
        <is>
          <t>Real Estate Properties [Line Items]</t>
        </is>
      </c>
    </row>
    <row r="36">
      <c r="A36" s="4" t="inlineStr">
        <is>
          <t>Total Gross Real Estate Assets</t>
        </is>
      </c>
      <c r="B36" s="6" t="n">
        <v>14901</v>
      </c>
    </row>
    <row r="37">
      <c r="A37" s="4" t="inlineStr">
        <is>
          <t>Midtown Lamonticello [Member] | Williamsburg, VA [Member]</t>
        </is>
      </c>
    </row>
    <row r="38">
      <c r="A38" s="3" t="inlineStr">
        <is>
          <t>Real Estate Properties [Line Items]</t>
        </is>
      </c>
    </row>
    <row r="39">
      <c r="A39" s="4" t="inlineStr">
        <is>
          <t>Total Gross Real Estate Assets</t>
        </is>
      </c>
      <c r="B39" s="6" t="n">
        <v>16241</v>
      </c>
    </row>
    <row r="40">
      <c r="A40" s="4" t="inlineStr">
        <is>
          <t>Spotswood Valley Square Shopping Center | Harrisonburg, VA [Member]</t>
        </is>
      </c>
    </row>
    <row r="41">
      <c r="A41" s="3" t="inlineStr">
        <is>
          <t>Real Estate Properties [Line Items]</t>
        </is>
      </c>
    </row>
    <row r="42">
      <c r="A42" s="4" t="inlineStr">
        <is>
          <t>Total Gross Real Estate Assets</t>
        </is>
      </c>
      <c r="B42" s="6" t="n">
        <v>14671</v>
      </c>
    </row>
    <row r="43">
      <c r="A43" s="4" t="inlineStr">
        <is>
          <t>Vista Shops at Golden Mile [Member] | Fredrick, MD [Member]</t>
        </is>
      </c>
    </row>
    <row r="44">
      <c r="A44" s="3" t="inlineStr">
        <is>
          <t>Real Estate Properties [Line Items]</t>
        </is>
      </c>
    </row>
    <row r="45">
      <c r="A45" s="4" t="inlineStr">
        <is>
          <t>Total Gross Real Estate Assets</t>
        </is>
      </c>
      <c r="B45" s="6" t="n">
        <v>14937</v>
      </c>
    </row>
    <row r="46">
      <c r="A46" s="4" t="inlineStr">
        <is>
          <t>West Broad Commons Shopping Center [Member] | Richmond, VA [Member]</t>
        </is>
      </c>
    </row>
    <row r="47">
      <c r="A47" s="3" t="inlineStr">
        <is>
          <t>Real Estate Properties [Line Items]</t>
        </is>
      </c>
    </row>
    <row r="48">
      <c r="A48" s="4" t="inlineStr">
        <is>
          <t>Total Gross Real Estate Assets</t>
        </is>
      </c>
      <c r="B48" s="5" t="n">
        <v>19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Accounting Policies and Related Matters (Details Textual)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Contract assets</t>
        </is>
      </c>
      <c r="B4" s="5" t="n">
        <v>0</v>
      </c>
      <c r="C4" s="5" t="n">
        <v>0</v>
      </c>
    </row>
    <row r="5">
      <c r="A5" s="4" t="inlineStr">
        <is>
          <t>Contract liabilities</t>
        </is>
      </c>
      <c r="B5" s="6" t="n">
        <v>860000</v>
      </c>
      <c r="C5" s="6" t="n">
        <v>502000</v>
      </c>
    </row>
    <row r="6">
      <c r="A6" s="4" t="inlineStr">
        <is>
          <t>Accounts receivable</t>
        </is>
      </c>
      <c r="B6" s="6" t="n">
        <v>1812000</v>
      </c>
      <c r="C6" s="6" t="n">
        <v>2224000</v>
      </c>
    </row>
    <row r="7">
      <c r="A7" s="4" t="inlineStr">
        <is>
          <t>Component of derivative fair value adjustment</t>
        </is>
      </c>
      <c r="B7" s="6" t="n">
        <v>400000</v>
      </c>
      <c r="C7" s="6" t="n">
        <v>600000</v>
      </c>
    </row>
    <row r="8">
      <c r="A8" s="4" t="inlineStr">
        <is>
          <t>Accounts Receivable [Member]</t>
        </is>
      </c>
    </row>
    <row r="9">
      <c r="A9" s="3" t="inlineStr">
        <is>
          <t>Summary Of Significant Accounting Policies [Line Items]</t>
        </is>
      </c>
    </row>
    <row r="10">
      <c r="A10" s="4" t="inlineStr">
        <is>
          <t>Accounts receivable</t>
        </is>
      </c>
      <c r="B10" s="6" t="n">
        <v>900000</v>
      </c>
      <c r="C10" s="6" t="n">
        <v>1000000</v>
      </c>
    </row>
    <row r="11">
      <c r="A11" s="4" t="inlineStr">
        <is>
          <t>Deferred Revenue [Member]</t>
        </is>
      </c>
    </row>
    <row r="12">
      <c r="A12" s="3" t="inlineStr">
        <is>
          <t>Summary Of Significant Accounting Policies [Line Items]</t>
        </is>
      </c>
    </row>
    <row r="13">
      <c r="A13" s="4" t="inlineStr">
        <is>
          <t>Contract liabilities</t>
        </is>
      </c>
      <c r="B13" s="6" t="n">
        <v>100000</v>
      </c>
      <c r="C13" s="6" t="n">
        <v>100000</v>
      </c>
    </row>
    <row r="14">
      <c r="A14" s="4" t="inlineStr">
        <is>
          <t>Intangible Lease Assets [Member]</t>
        </is>
      </c>
    </row>
    <row r="15">
      <c r="A15" s="3" t="inlineStr">
        <is>
          <t>Summary Of Significant Accounting Policies [Line Items]</t>
        </is>
      </c>
    </row>
    <row r="16">
      <c r="A16" s="4" t="inlineStr">
        <is>
          <t>Above -market lease gross value</t>
        </is>
      </c>
      <c r="B16" s="6" t="n">
        <v>4800000</v>
      </c>
      <c r="C16" s="6" t="n">
        <v>2700000</v>
      </c>
    </row>
    <row r="17">
      <c r="A17" s="4" t="inlineStr">
        <is>
          <t>In-place lease gross value</t>
        </is>
      </c>
      <c r="B17" s="6" t="n">
        <v>30600000</v>
      </c>
      <c r="C17" s="6" t="n">
        <v>18000000</v>
      </c>
    </row>
    <row r="18">
      <c r="A18" s="4" t="inlineStr">
        <is>
          <t>Unamortized Intangible Lease Liabilities [Member]</t>
        </is>
      </c>
    </row>
    <row r="19">
      <c r="A19" s="3" t="inlineStr">
        <is>
          <t>Summary Of Significant Accounting Policies [Line Items]</t>
        </is>
      </c>
    </row>
    <row r="20">
      <c r="A20" s="4" t="inlineStr">
        <is>
          <t>Below -market lease liabilities gross value</t>
        </is>
      </c>
      <c r="B20" s="5" t="n">
        <v>4800000</v>
      </c>
      <c r="C20" s="5" t="n">
        <v>3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Note 2 - Accounting Policies and Related Matters - Schedule of Depreciation and Amortization of Real Estate Assets and Liabilities (Details)</t>
        </is>
      </c>
      <c r="B1" s="2" t="inlineStr">
        <is>
          <t>12 Months Ended</t>
        </is>
      </c>
    </row>
    <row r="2">
      <c r="B2" s="2" t="inlineStr">
        <is>
          <t>Dec. 31, 2021</t>
        </is>
      </c>
    </row>
    <row r="3">
      <c r="A3" s="4" t="inlineStr">
        <is>
          <t>Building [Member] | Minimum [Member]</t>
        </is>
      </c>
    </row>
    <row r="4">
      <c r="A4" s="3" t="inlineStr">
        <is>
          <t>Summary Of Significant Accounting Policies [Line Items]</t>
        </is>
      </c>
    </row>
    <row r="5">
      <c r="A5" s="4" t="inlineStr">
        <is>
          <t>Useful life</t>
        </is>
      </c>
      <c r="B5" s="4" t="inlineStr">
        <is>
          <t>15 years</t>
        </is>
      </c>
    </row>
    <row r="6">
      <c r="A6" s="4" t="inlineStr">
        <is>
          <t>Building [Member] | Maximum [Member]</t>
        </is>
      </c>
    </row>
    <row r="7">
      <c r="A7" s="3" t="inlineStr">
        <is>
          <t>Summary Of Significant Accounting Policies [Line Items]</t>
        </is>
      </c>
    </row>
    <row r="8">
      <c r="A8" s="4" t="inlineStr">
        <is>
          <t>Useful life</t>
        </is>
      </c>
      <c r="B8" s="4" t="inlineStr">
        <is>
          <t>45 years</t>
        </is>
      </c>
    </row>
    <row r="9">
      <c r="A9" s="4" t="inlineStr">
        <is>
          <t>Improvements [Member] | Minimum [Member]</t>
        </is>
      </c>
    </row>
    <row r="10">
      <c r="A10" s="3" t="inlineStr">
        <is>
          <t>Summary Of Significant Accounting Policies [Line Items]</t>
        </is>
      </c>
    </row>
    <row r="11">
      <c r="A11" s="4" t="inlineStr">
        <is>
          <t>Useful life</t>
        </is>
      </c>
      <c r="B11" s="4" t="inlineStr">
        <is>
          <t>7 years 6 months</t>
        </is>
      </c>
    </row>
    <row r="12">
      <c r="A12" s="4" t="inlineStr">
        <is>
          <t>Improvements [Member] | Maximum [Member]</t>
        </is>
      </c>
    </row>
    <row r="13">
      <c r="A13" s="3" t="inlineStr">
        <is>
          <t>Summary Of Significant Accounting Policies [Line Items]</t>
        </is>
      </c>
    </row>
    <row r="14">
      <c r="A14" s="4" t="inlineStr">
        <is>
          <t>Useful life</t>
        </is>
      </c>
      <c r="B14" s="4" t="inlineStr">
        <is>
          <t>15 years</t>
        </is>
      </c>
    </row>
    <row r="15">
      <c r="A15" s="4" t="inlineStr">
        <is>
          <t>Lease Intangibles [Member] | Minimum [Member]</t>
        </is>
      </c>
    </row>
    <row r="16">
      <c r="A16" s="3" t="inlineStr">
        <is>
          <t>Summary Of Significant Accounting Policies [Line Items]</t>
        </is>
      </c>
    </row>
    <row r="17">
      <c r="A17" s="4" t="inlineStr">
        <is>
          <t>Useful life</t>
        </is>
      </c>
      <c r="B17" s="4" t="inlineStr">
        <is>
          <t>1 month</t>
        </is>
      </c>
    </row>
    <row r="18">
      <c r="A18" s="4" t="inlineStr">
        <is>
          <t>Lease Intangibles [Member] | Maximum [Member]</t>
        </is>
      </c>
    </row>
    <row r="19">
      <c r="A19" s="3" t="inlineStr">
        <is>
          <t>Summary Of Significant Accounting Policies [Line Items]</t>
        </is>
      </c>
    </row>
    <row r="20">
      <c r="A20" s="4" t="inlineStr">
        <is>
          <t>Useful life</t>
        </is>
      </c>
      <c r="B20" s="4" t="inlineStr">
        <is>
          <t>1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ental income</t>
        </is>
      </c>
      <c r="B4" s="5" t="n">
        <v>21408</v>
      </c>
      <c r="C4" s="5" t="n">
        <v>15864</v>
      </c>
    </row>
    <row r="5">
      <c r="A5" s="4" t="inlineStr">
        <is>
          <t>Total revenues</t>
        </is>
      </c>
      <c r="B5" s="6" t="n">
        <v>25349</v>
      </c>
      <c r="C5" s="6" t="n">
        <v>19659</v>
      </c>
    </row>
    <row r="6">
      <c r="A6" s="3" t="inlineStr">
        <is>
          <t>Operating Expenses</t>
        </is>
      </c>
    </row>
    <row r="7">
      <c r="A7" s="4" t="inlineStr">
        <is>
          <t>Cost of services</t>
        </is>
      </c>
      <c r="B7" s="6" t="n">
        <v>1824</v>
      </c>
      <c r="C7" s="6" t="n">
        <v>1685</v>
      </c>
    </row>
    <row r="8">
      <c r="A8" s="4" t="inlineStr">
        <is>
          <t>Depreciation and amortization</t>
        </is>
      </c>
      <c r="B8" s="6" t="n">
        <v>12501</v>
      </c>
      <c r="C8" s="6" t="n">
        <v>9939</v>
      </c>
    </row>
    <row r="9">
      <c r="A9" s="4" t="inlineStr">
        <is>
          <t>Property operating</t>
        </is>
      </c>
      <c r="B9" s="6" t="n">
        <v>5694</v>
      </c>
      <c r="C9" s="6" t="n">
        <v>3914</v>
      </c>
    </row>
    <row r="10">
      <c r="A10" s="4" t="inlineStr">
        <is>
          <t>Bad debt expense</t>
        </is>
      </c>
      <c r="B10" s="6" t="n">
        <v>34</v>
      </c>
      <c r="C10" s="6" t="n">
        <v>320</v>
      </c>
    </row>
    <row r="11">
      <c r="A11" s="4" t="inlineStr">
        <is>
          <t>General and administrative</t>
        </is>
      </c>
      <c r="B11" s="6" t="n">
        <v>11360</v>
      </c>
      <c r="C11" s="6" t="n">
        <v>8911</v>
      </c>
    </row>
    <row r="12">
      <c r="A12" s="4" t="inlineStr">
        <is>
          <t>Total operating expenses</t>
        </is>
      </c>
      <c r="B12" s="6" t="n">
        <v>31413</v>
      </c>
      <c r="C12" s="6" t="n">
        <v>24769</v>
      </c>
    </row>
    <row r="13">
      <c r="A13" s="4" t="inlineStr">
        <is>
          <t>Operating loss</t>
        </is>
      </c>
      <c r="B13" s="6" t="n">
        <v>-6064</v>
      </c>
      <c r="C13" s="6" t="n">
        <v>-5110</v>
      </c>
    </row>
    <row r="14">
      <c r="A14" s="3" t="inlineStr">
        <is>
          <t>Other income (expense)</t>
        </is>
      </c>
    </row>
    <row r="15">
      <c r="A15" s="4" t="inlineStr">
        <is>
          <t>Net interest and other income (expense)</t>
        </is>
      </c>
      <c r="B15" s="6" t="n">
        <v>-33</v>
      </c>
      <c r="C15" s="6" t="n">
        <v>55</v>
      </c>
    </row>
    <row r="16">
      <c r="A16" s="4" t="inlineStr">
        <is>
          <t>Derivative fair value adjustment</t>
        </is>
      </c>
      <c r="B16" s="6" t="n">
        <v>353</v>
      </c>
      <c r="C16" s="6" t="n">
        <v>-639</v>
      </c>
    </row>
    <row r="17">
      <c r="A17" s="4" t="inlineStr">
        <is>
          <t>Interest expense</t>
        </is>
      </c>
      <c r="B17" s="6" t="n">
        <v>-9961</v>
      </c>
      <c r="C17" s="6" t="n">
        <v>-6676</v>
      </c>
    </row>
    <row r="18">
      <c r="A18" s="4" t="inlineStr">
        <is>
          <t>Gain on extinguishment of debt</t>
        </is>
      </c>
      <c r="B18" s="6" t="n">
        <v>1528</v>
      </c>
    </row>
    <row r="19">
      <c r="A19" s="4" t="inlineStr">
        <is>
          <t>Other expense</t>
        </is>
      </c>
      <c r="B19" s="6" t="n">
        <v>-100</v>
      </c>
      <c r="C19" s="6" t="n">
        <v>-187</v>
      </c>
    </row>
    <row r="20">
      <c r="A20" s="4" t="inlineStr">
        <is>
          <t>Total other income (expense)</t>
        </is>
      </c>
      <c r="B20" s="6" t="n">
        <v>-8213</v>
      </c>
      <c r="C20" s="6" t="n">
        <v>-7447</v>
      </c>
    </row>
    <row r="21">
      <c r="A21" s="4" t="inlineStr">
        <is>
          <t>Income tax benefit</t>
        </is>
      </c>
      <c r="B21" s="6" t="n">
        <v>3533</v>
      </c>
      <c r="C21" s="6" t="n">
        <v>3033</v>
      </c>
    </row>
    <row r="22">
      <c r="A22" s="4" t="inlineStr">
        <is>
          <t>Net loss</t>
        </is>
      </c>
      <c r="B22" s="6" t="n">
        <v>-10744</v>
      </c>
      <c r="C22" s="6" t="n">
        <v>-9524</v>
      </c>
    </row>
    <row r="23">
      <c r="A23" s="4" t="inlineStr">
        <is>
          <t>Plus: Net loss attributable to noncontrolling interest</t>
        </is>
      </c>
      <c r="B23" s="6" t="n">
        <v>1236</v>
      </c>
      <c r="C23" s="6" t="n">
        <v>1379</v>
      </c>
    </row>
    <row r="24">
      <c r="A24" s="4" t="inlineStr">
        <is>
          <t>Net loss attributable to common stockholders</t>
        </is>
      </c>
      <c r="B24" s="5" t="n">
        <v>-9508</v>
      </c>
      <c r="C24" s="5" t="n">
        <v>-8145</v>
      </c>
    </row>
    <row r="25">
      <c r="A25" s="3" t="inlineStr">
        <is>
          <t>Net loss attributable to common stockholders per share</t>
        </is>
      </c>
    </row>
    <row r="26">
      <c r="A26" s="4" t="inlineStr">
        <is>
          <t>Basic and diluted</t>
        </is>
      </c>
      <c r="B26" s="7" t="n">
        <v>-0.35</v>
      </c>
      <c r="C26" s="7" t="n">
        <v>-0.37</v>
      </c>
    </row>
    <row r="27">
      <c r="A27" s="3" t="inlineStr">
        <is>
          <t>Weighted average shares outstanding</t>
        </is>
      </c>
    </row>
    <row r="28">
      <c r="A28" s="4" t="inlineStr">
        <is>
          <t>Basic and diluted</t>
        </is>
      </c>
      <c r="B28" s="6" t="n">
        <v>26928510</v>
      </c>
      <c r="C28" s="6" t="n">
        <v>22029408</v>
      </c>
    </row>
    <row r="29">
      <c r="A29" s="4" t="inlineStr">
        <is>
          <t>Commissions [Member]</t>
        </is>
      </c>
    </row>
    <row r="30">
      <c r="A30" s="3" t="inlineStr">
        <is>
          <t>Revenues</t>
        </is>
      </c>
    </row>
    <row r="31">
      <c r="A31" s="4" t="inlineStr">
        <is>
          <t>Revenues</t>
        </is>
      </c>
      <c r="B31" s="5" t="n">
        <v>2836</v>
      </c>
      <c r="C31" s="5" t="n">
        <v>2437</v>
      </c>
    </row>
    <row r="32">
      <c r="A32" s="4" t="inlineStr">
        <is>
          <t>Management and Other Fees [Member]</t>
        </is>
      </c>
    </row>
    <row r="33">
      <c r="A33" s="3" t="inlineStr">
        <is>
          <t>Revenues</t>
        </is>
      </c>
    </row>
    <row r="34">
      <c r="A34" s="4" t="inlineStr">
        <is>
          <t>Revenues</t>
        </is>
      </c>
      <c r="B34" s="5" t="n">
        <v>1105</v>
      </c>
      <c r="C34" s="5" t="n">
        <v>1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6" customWidth="1" min="5" max="5"/>
    <col width="26" customWidth="1" min="6" max="6"/>
    <col width="27" customWidth="1" min="7" max="7"/>
    <col width="21" customWidth="1" min="8" max="8"/>
    <col width="29" customWidth="1" min="9" max="9"/>
    <col width="21" customWidth="1" min="10" max="10"/>
  </cols>
  <sheetData>
    <row r="1">
      <c r="A1" s="1" t="inlineStr">
        <is>
          <t>Note 3 - Real Estate - (Details Textual) $ in Thousands</t>
        </is>
      </c>
      <c r="B1" s="2" t="inlineStr">
        <is>
          <t>Dec. 21, 2021USD ($)</t>
        </is>
      </c>
      <c r="C1" s="2" t="inlineStr">
        <is>
          <t>Oct. 06, 2021USD ($)shares</t>
        </is>
      </c>
      <c r="D1" s="2" t="inlineStr">
        <is>
          <t>Jun. 04, 2021USD ($)shares</t>
        </is>
      </c>
      <c r="E1" s="2" t="inlineStr">
        <is>
          <t>May 26, 2021USD ($)shares</t>
        </is>
      </c>
      <c r="F1" s="2" t="inlineStr">
        <is>
          <t>May 21, 2021USD ($)shares</t>
        </is>
      </c>
      <c r="G1" s="2" t="inlineStr">
        <is>
          <t>Jul. 02, 2020USD ($)shares</t>
        </is>
      </c>
      <c r="H1" s="2" t="inlineStr">
        <is>
          <t>Jan. 10, 2020USD ($)</t>
        </is>
      </c>
      <c r="I1" s="2" t="inlineStr">
        <is>
          <t>Dec. 31, 2021USD ($)Property</t>
        </is>
      </c>
      <c r="J1" s="2" t="inlineStr">
        <is>
          <t>Dec. 31, 2020USD ($)</t>
        </is>
      </c>
    </row>
    <row r="2">
      <c r="A2" s="3" t="inlineStr">
        <is>
          <t>Business Acquisition [Line Items]</t>
        </is>
      </c>
    </row>
    <row r="3">
      <c r="A3" s="4" t="inlineStr">
        <is>
          <t>Maximum principal amount</t>
        </is>
      </c>
      <c r="I3" s="5" t="n">
        <v>178982</v>
      </c>
      <c r="J3" s="5" t="n">
        <v>122060</v>
      </c>
    </row>
    <row r="4">
      <c r="A4" s="4" t="inlineStr">
        <is>
          <t>Number of real estate properties | Property</t>
        </is>
      </c>
      <c r="I4" s="6" t="n">
        <v>15</v>
      </c>
    </row>
    <row r="5">
      <c r="A5" s="4" t="inlineStr">
        <is>
          <t>Midtown Row [Member]</t>
        </is>
      </c>
    </row>
    <row r="6">
      <c r="A6" s="3" t="inlineStr">
        <is>
          <t>Business Acquisition [Line Items]</t>
        </is>
      </c>
    </row>
    <row r="7">
      <c r="A7" s="4" t="inlineStr">
        <is>
          <t>Acquisition amount to be paid</t>
        </is>
      </c>
      <c r="B7" s="5" t="n">
        <v>122000</v>
      </c>
      <c r="I7" s="5" t="n">
        <v>122000</v>
      </c>
    </row>
    <row r="8">
      <c r="A8" s="4" t="inlineStr">
        <is>
          <t>2021 Real Estate Acquisitions [Member]</t>
        </is>
      </c>
    </row>
    <row r="9">
      <c r="A9" s="3" t="inlineStr">
        <is>
          <t>Business Acquisition [Line Items]</t>
        </is>
      </c>
    </row>
    <row r="10">
      <c r="A10" s="4" t="inlineStr">
        <is>
          <t>Total consideration for properties acquired</t>
        </is>
      </c>
      <c r="I10" s="6" t="n">
        <v>35382</v>
      </c>
    </row>
    <row r="11">
      <c r="A11" s="4" t="inlineStr">
        <is>
          <t>Consideration payment</t>
        </is>
      </c>
      <c r="I11" s="6" t="n">
        <v>35382</v>
      </c>
    </row>
    <row r="12">
      <c r="A12" s="4" t="inlineStr">
        <is>
          <t>2020 Real Estate Acquisitions [Member]</t>
        </is>
      </c>
    </row>
    <row r="13">
      <c r="A13" s="3" t="inlineStr">
        <is>
          <t>Business Acquisition [Line Items]</t>
        </is>
      </c>
    </row>
    <row r="14">
      <c r="A14" s="4" t="inlineStr">
        <is>
          <t>Total consideration for properties acquired</t>
        </is>
      </c>
      <c r="I14" s="6" t="n">
        <v>1784</v>
      </c>
    </row>
    <row r="15">
      <c r="A15" s="4" t="inlineStr">
        <is>
          <t>Transaction costs capitalized for asset acquisitions</t>
        </is>
      </c>
      <c r="G15" s="5" t="n">
        <v>100</v>
      </c>
    </row>
    <row r="16">
      <c r="A16" s="4" t="inlineStr">
        <is>
          <t>Consideration payment</t>
        </is>
      </c>
      <c r="I16" s="5" t="n">
        <v>1784</v>
      </c>
    </row>
    <row r="17">
      <c r="A17" s="4" t="inlineStr">
        <is>
          <t>Lamar Station Plaza East [Member] | 2020 Real Estate Acquisitions [Member]</t>
        </is>
      </c>
    </row>
    <row r="18">
      <c r="A18" s="3" t="inlineStr">
        <is>
          <t>Business Acquisition [Line Items]</t>
        </is>
      </c>
    </row>
    <row r="19">
      <c r="A19" s="4" t="inlineStr">
        <is>
          <t>Indebtedness/mortgage secured by the property</t>
        </is>
      </c>
      <c r="G19" s="6" t="n">
        <v>2500</v>
      </c>
    </row>
    <row r="20">
      <c r="A20" s="4" t="inlineStr">
        <is>
          <t>Cash paid to prior investors</t>
        </is>
      </c>
      <c r="G20" s="6" t="n">
        <v>200</v>
      </c>
    </row>
    <row r="21">
      <c r="A21" s="4" t="inlineStr">
        <is>
          <t>Assumption of debt</t>
        </is>
      </c>
      <c r="G21" s="5" t="n">
        <v>2500</v>
      </c>
    </row>
    <row r="22">
      <c r="A22" s="4" t="inlineStr">
        <is>
          <t>Lamar Station Plaza East [Member] | Common Stock [Member] | 2020 Real Estate Acquisitions [Member]</t>
        </is>
      </c>
    </row>
    <row r="23">
      <c r="A23" s="3" t="inlineStr">
        <is>
          <t>Business Acquisition [Line Items]</t>
        </is>
      </c>
    </row>
    <row r="24">
      <c r="A24" s="4" t="inlineStr">
        <is>
          <t>Equity interest issued as consideration for the mergers | shares</t>
        </is>
      </c>
      <c r="G24" s="6" t="n">
        <v>884143</v>
      </c>
    </row>
    <row r="25">
      <c r="A25" s="4" t="inlineStr">
        <is>
          <t>Lamar Station Plaza East [Member] | Loan Agreement [Member] | 2020 Real Estate Acquisitions [Member]</t>
        </is>
      </c>
    </row>
    <row r="26">
      <c r="A26" s="3" t="inlineStr">
        <is>
          <t>Business Acquisition [Line Items]</t>
        </is>
      </c>
    </row>
    <row r="27">
      <c r="A27" s="4" t="inlineStr">
        <is>
          <t>Maximum principal amount</t>
        </is>
      </c>
      <c r="G27" s="5" t="n">
        <v>4100</v>
      </c>
    </row>
    <row r="28">
      <c r="A28" s="4" t="inlineStr">
        <is>
          <t>Highlandtown Village Shopping Center [Member] | 2021 Real Estate Acquisitions [Member]</t>
        </is>
      </c>
    </row>
    <row r="29">
      <c r="A29" s="3" t="inlineStr">
        <is>
          <t>Business Acquisition [Line Items]</t>
        </is>
      </c>
    </row>
    <row r="30">
      <c r="A30" s="4" t="inlineStr">
        <is>
          <t>Transaction costs capitalized for asset acquisitions</t>
        </is>
      </c>
      <c r="F30" s="5" t="n">
        <v>200</v>
      </c>
    </row>
    <row r="31">
      <c r="A31" s="4" t="inlineStr">
        <is>
          <t>Indebtedness/mortgage secured by the property</t>
        </is>
      </c>
      <c r="F31" s="6" t="n">
        <v>5500</v>
      </c>
    </row>
    <row r="32">
      <c r="A32" s="4" t="inlineStr">
        <is>
          <t>Assumption of debt</t>
        </is>
      </c>
      <c r="F32" s="5" t="n">
        <v>5500</v>
      </c>
    </row>
    <row r="33">
      <c r="A33" s="4" t="inlineStr">
        <is>
          <t>Highlandtown Village Shopping Center [Member] | Common Stock [Member] | 2021 Real Estate Acquisitions [Member]</t>
        </is>
      </c>
    </row>
    <row r="34">
      <c r="A34" s="3" t="inlineStr">
        <is>
          <t>Business Acquisition [Line Items]</t>
        </is>
      </c>
    </row>
    <row r="35">
      <c r="A35" s="4" t="inlineStr">
        <is>
          <t>Equity interest issued as consideration for the mergers | shares</t>
        </is>
      </c>
      <c r="F35" s="6" t="n">
        <v>1749008</v>
      </c>
    </row>
    <row r="36">
      <c r="A36" s="4" t="inlineStr">
        <is>
          <t>Cromwell Field Shopping Center [Member] | 2021 Real Estate Acquisitions [Member]</t>
        </is>
      </c>
    </row>
    <row r="37">
      <c r="A37" s="3" t="inlineStr">
        <is>
          <t>Business Acquisition [Line Items]</t>
        </is>
      </c>
    </row>
    <row r="38">
      <c r="A38" s="4" t="inlineStr">
        <is>
          <t>Transaction costs capitalized for asset acquisitions</t>
        </is>
      </c>
      <c r="E38" s="5" t="n">
        <v>400</v>
      </c>
    </row>
    <row r="39">
      <c r="A39" s="4" t="inlineStr">
        <is>
          <t>Indebtedness/mortgage secured by the property</t>
        </is>
      </c>
      <c r="E39" s="6" t="n">
        <v>13650</v>
      </c>
    </row>
    <row r="40">
      <c r="A40" s="4" t="inlineStr">
        <is>
          <t>Assumption of debt</t>
        </is>
      </c>
      <c r="E40" s="5" t="n">
        <v>13650</v>
      </c>
    </row>
    <row r="41">
      <c r="A41" s="4" t="inlineStr">
        <is>
          <t>Cromwell Field Shopping Center [Member] | 2020 Real Estate Acquisitions [Member]</t>
        </is>
      </c>
    </row>
    <row r="42">
      <c r="A42" s="3" t="inlineStr">
        <is>
          <t>Business Acquisition [Line Items]</t>
        </is>
      </c>
    </row>
    <row r="43">
      <c r="A43" s="4" t="inlineStr">
        <is>
          <t>Transaction costs capitalized for asset acquisitions</t>
        </is>
      </c>
      <c r="H43" s="5" t="n">
        <v>100</v>
      </c>
    </row>
    <row r="44">
      <c r="A44" s="4" t="inlineStr">
        <is>
          <t>Business acquisition amount for fee simple interest in land</t>
        </is>
      </c>
      <c r="H44" s="6" t="n">
        <v>2300</v>
      </c>
    </row>
    <row r="45">
      <c r="A45" s="4" t="inlineStr">
        <is>
          <t>Cromwell Field Shopping Center [Member] | Common Stock [Member] | 2021 Real Estate Acquisitions [Member]</t>
        </is>
      </c>
    </row>
    <row r="46">
      <c r="A46" s="3" t="inlineStr">
        <is>
          <t>Business Acquisition [Line Items]</t>
        </is>
      </c>
    </row>
    <row r="47">
      <c r="A47" s="4" t="inlineStr">
        <is>
          <t>Equity interest issued as consideration for the mergers | shares</t>
        </is>
      </c>
      <c r="E47" s="6" t="n">
        <v>2092657</v>
      </c>
    </row>
    <row r="48">
      <c r="A48" s="4" t="inlineStr">
        <is>
          <t>Cash paid to prior investors</t>
        </is>
      </c>
      <c r="E48" s="5" t="n">
        <v>500</v>
      </c>
    </row>
    <row r="49">
      <c r="A49" s="4" t="inlineStr">
        <is>
          <t>Cromwell Land [Member] | 2020 Real Estate Acquisitions [Member]</t>
        </is>
      </c>
    </row>
    <row r="50">
      <c r="A50" s="3" t="inlineStr">
        <is>
          <t>Business Acquisition [Line Items]</t>
        </is>
      </c>
    </row>
    <row r="51">
      <c r="A51" s="4" t="inlineStr">
        <is>
          <t>Business acquisition amount for mortgage on land</t>
        </is>
      </c>
      <c r="H51" s="5" t="n">
        <v>1400</v>
      </c>
    </row>
    <row r="52">
      <c r="A52" s="4" t="inlineStr">
        <is>
          <t>Spotswood Valley Square Shopping Center [Member] | 2021 Real Estate Acquisitions [Member]</t>
        </is>
      </c>
    </row>
    <row r="53">
      <c r="A53" s="3" t="inlineStr">
        <is>
          <t>Business Acquisition [Line Items]</t>
        </is>
      </c>
    </row>
    <row r="54">
      <c r="A54" s="4" t="inlineStr">
        <is>
          <t>Transaction costs capitalized for asset acquisitions</t>
        </is>
      </c>
      <c r="D54" s="5" t="n">
        <v>300</v>
      </c>
    </row>
    <row r="55">
      <c r="A55" s="4" t="inlineStr">
        <is>
          <t>Indebtedness/mortgage secured by the property</t>
        </is>
      </c>
      <c r="D55" s="6" t="n">
        <v>12400</v>
      </c>
    </row>
    <row r="56">
      <c r="A56" s="4" t="inlineStr">
        <is>
          <t>Cash paid to prior investors</t>
        </is>
      </c>
      <c r="D56" s="6" t="n">
        <v>400</v>
      </c>
    </row>
    <row r="57">
      <c r="A57" s="4" t="inlineStr">
        <is>
          <t>Assumption of debt</t>
        </is>
      </c>
      <c r="D57" s="5" t="n">
        <v>12400</v>
      </c>
    </row>
    <row r="58">
      <c r="A58" s="4" t="inlineStr">
        <is>
          <t>Spotswood Valley Square Shopping Center [Member] | Common Stock [Member] | 2021 Real Estate Acquisitions [Member]</t>
        </is>
      </c>
    </row>
    <row r="59">
      <c r="A59" s="3" t="inlineStr">
        <is>
          <t>Business Acquisition [Line Items]</t>
        </is>
      </c>
    </row>
    <row r="60">
      <c r="A60" s="4" t="inlineStr">
        <is>
          <t>Equity interest issued as consideration for the mergers | shares</t>
        </is>
      </c>
      <c r="D60" s="6" t="n">
        <v>2489497</v>
      </c>
    </row>
    <row r="61">
      <c r="A61" s="4" t="inlineStr">
        <is>
          <t>Greenwood Village [Member] | 2021 Real Estate Acquisitions [Member]</t>
        </is>
      </c>
    </row>
    <row r="62">
      <c r="A62" s="3" t="inlineStr">
        <is>
          <t>Business Acquisition [Line Items]</t>
        </is>
      </c>
    </row>
    <row r="63">
      <c r="A63" s="4" t="inlineStr">
        <is>
          <t>Transaction costs capitalized for asset acquisitions</t>
        </is>
      </c>
      <c r="C63" s="5" t="n">
        <v>400</v>
      </c>
    </row>
    <row r="64">
      <c r="A64" s="4" t="inlineStr">
        <is>
          <t>Indebtedness/mortgage secured by the property</t>
        </is>
      </c>
      <c r="C64" s="6" t="n">
        <v>23500</v>
      </c>
    </row>
    <row r="65">
      <c r="A65" s="4" t="inlineStr">
        <is>
          <t>Cash paid to prior investors</t>
        </is>
      </c>
      <c r="C65" s="6" t="n">
        <v>100</v>
      </c>
    </row>
    <row r="66">
      <c r="A66" s="4" t="inlineStr">
        <is>
          <t>Asset acquisition repayment or redemption</t>
        </is>
      </c>
      <c r="C66" s="6" t="n">
        <v>20200</v>
      </c>
    </row>
    <row r="67">
      <c r="A67" s="4" t="inlineStr">
        <is>
          <t>Assumption of debt</t>
        </is>
      </c>
      <c r="C67" s="5" t="n">
        <v>23500</v>
      </c>
    </row>
    <row r="68">
      <c r="A68" s="4" t="inlineStr">
        <is>
          <t>Greenwood Village [Member] | Common Stock [Member] | 2021 Real Estate Acquisitions [Member]</t>
        </is>
      </c>
    </row>
    <row r="69">
      <c r="A69" s="3" t="inlineStr">
        <is>
          <t>Business Acquisition [Line Items]</t>
        </is>
      </c>
    </row>
    <row r="70">
      <c r="A70" s="4" t="inlineStr">
        <is>
          <t>Equity interest issued as consideration for the mergers | shares</t>
        </is>
      </c>
      <c r="C70" s="6" t="n">
        <v>2752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3 - Real Estate - Additional Information Regarding Total Consideration for Properties (Details) $ in Thousands</t>
        </is>
      </c>
      <c r="B1" s="2" t="inlineStr">
        <is>
          <t>12 Months Ended</t>
        </is>
      </c>
    </row>
    <row r="2">
      <c r="B2" s="2" t="inlineStr">
        <is>
          <t>Dec. 31, 2021USD ($)</t>
        </is>
      </c>
    </row>
    <row r="3">
      <c r="A3" s="4" t="inlineStr">
        <is>
          <t>2021 Real Estate Acquisitions [Member]</t>
        </is>
      </c>
    </row>
    <row r="4">
      <c r="A4" s="3" t="inlineStr">
        <is>
          <t>Business Acquisition [Line Items]</t>
        </is>
      </c>
    </row>
    <row r="5">
      <c r="A5" s="4" t="inlineStr">
        <is>
          <t>Cash paid to prior owners</t>
        </is>
      </c>
      <c r="B5" s="5" t="n">
        <v>961</v>
      </c>
    </row>
    <row r="6">
      <c r="A6" s="4" t="inlineStr">
        <is>
          <t>Value of common shares issued</t>
        </is>
      </c>
      <c r="B6" s="6" t="n">
        <v>14892</v>
      </c>
    </row>
    <row r="7">
      <c r="A7" s="4" t="inlineStr">
        <is>
          <t>Prior owner debt and preferred equity paid off at closing</t>
        </is>
      </c>
      <c r="B7" s="6" t="n">
        <v>20649</v>
      </c>
    </row>
    <row r="8">
      <c r="A8" s="4" t="inlineStr">
        <is>
          <t>Settlement of notes payable owed to properties</t>
        </is>
      </c>
      <c r="B8" s="6" t="n">
        <v>-700</v>
      </c>
    </row>
    <row r="9">
      <c r="A9" s="4" t="inlineStr">
        <is>
          <t>Transaction costs</t>
        </is>
      </c>
      <c r="B9" s="6" t="n">
        <v>1323</v>
      </c>
    </row>
    <row r="10">
      <c r="A10" s="4" t="inlineStr">
        <is>
          <t>Cash acquired in acquisition</t>
        </is>
      </c>
      <c r="B10" s="6" t="n">
        <v>-1743</v>
      </c>
    </row>
    <row r="11">
      <c r="A11" s="4" t="inlineStr">
        <is>
          <t>Total Cost of Acquisition</t>
        </is>
      </c>
      <c r="B11" s="6" t="n">
        <v>35382</v>
      </c>
    </row>
    <row r="12">
      <c r="A12" s="4" t="inlineStr">
        <is>
          <t>2020 Real Estate Acquisitions [Member]</t>
        </is>
      </c>
    </row>
    <row r="13">
      <c r="A13" s="3" t="inlineStr">
        <is>
          <t>Business Acquisition [Line Items]</t>
        </is>
      </c>
    </row>
    <row r="14">
      <c r="A14" s="4" t="inlineStr">
        <is>
          <t>Cash paid to prior owners</t>
        </is>
      </c>
      <c r="B14" s="6" t="n">
        <v>175</v>
      </c>
    </row>
    <row r="15">
      <c r="A15" s="4" t="inlineStr">
        <is>
          <t>Transaction costs</t>
        </is>
      </c>
      <c r="B15" s="6" t="n">
        <v>70</v>
      </c>
    </row>
    <row r="16">
      <c r="A16" s="4" t="inlineStr">
        <is>
          <t>Cash acquired in acquisition</t>
        </is>
      </c>
      <c r="B16" s="6" t="n">
        <v>-44</v>
      </c>
    </row>
    <row r="17">
      <c r="A17" s="4" t="inlineStr">
        <is>
          <t>Total Cost of Acquisition</t>
        </is>
      </c>
      <c r="B17" s="6" t="n">
        <v>1784</v>
      </c>
    </row>
    <row r="18">
      <c r="A18" s="4" t="inlineStr">
        <is>
          <t>2020 Real Estate Acquisitions [Member] | Common Stock [Member]</t>
        </is>
      </c>
    </row>
    <row r="19">
      <c r="A19" s="3" t="inlineStr">
        <is>
          <t>Business Acquisition [Line Items]</t>
        </is>
      </c>
    </row>
    <row r="20">
      <c r="A20" s="4" t="inlineStr">
        <is>
          <t>Value of common shares issued</t>
        </is>
      </c>
      <c r="B20" s="5" t="n">
        <v>15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3 - Real Estate - Relative Fair Value of Assets Acquired and Liabilities Assumed (Details) $ in Thousands</t>
        </is>
      </c>
      <c r="B1" s="2" t="inlineStr">
        <is>
          <t>Dec. 31, 2021USD ($)</t>
        </is>
      </c>
    </row>
    <row r="2">
      <c r="A2" s="4" t="inlineStr">
        <is>
          <t>2021 Real Estate Acquisitions [Member]</t>
        </is>
      </c>
    </row>
    <row r="3">
      <c r="A3" s="3" t="inlineStr">
        <is>
          <t>Business Acquisition [Line Items]</t>
        </is>
      </c>
    </row>
    <row r="4">
      <c r="A4" s="4" t="inlineStr">
        <is>
          <t>Land</t>
        </is>
      </c>
      <c r="B4" s="5" t="n">
        <v>10884</v>
      </c>
    </row>
    <row r="5">
      <c r="A5" s="4" t="inlineStr">
        <is>
          <t>Building</t>
        </is>
      </c>
      <c r="B5" s="6" t="n">
        <v>33889</v>
      </c>
    </row>
    <row r="6">
      <c r="A6" s="4" t="inlineStr">
        <is>
          <t>Building and site improvements</t>
        </is>
      </c>
      <c r="B6" s="6" t="n">
        <v>10001</v>
      </c>
    </row>
    <row r="7">
      <c r="A7" s="4" t="inlineStr">
        <is>
          <t>Intangible lease assets</t>
        </is>
      </c>
      <c r="B7" s="6" t="n">
        <v>14816</v>
      </c>
    </row>
    <row r="8">
      <c r="A8" s="4" t="inlineStr">
        <is>
          <t>Total real estate assets acquired</t>
        </is>
      </c>
      <c r="B8" s="6" t="n">
        <v>69590</v>
      </c>
    </row>
    <row r="9">
      <c r="A9" s="4" t="inlineStr">
        <is>
          <t>Other assets</t>
        </is>
      </c>
      <c r="B9" s="6" t="n">
        <v>3977</v>
      </c>
    </row>
    <row r="10">
      <c r="A10" s="4" t="inlineStr">
        <is>
          <t>Total assets acquired</t>
        </is>
      </c>
      <c r="B10" s="6" t="n">
        <v>73567</v>
      </c>
    </row>
    <row r="11">
      <c r="A11" s="4" t="inlineStr">
        <is>
          <t>Accounts payable and accrued expenses</t>
        </is>
      </c>
      <c r="B11" s="6" t="n">
        <v>-4674</v>
      </c>
    </row>
    <row r="12">
      <c r="A12" s="4" t="inlineStr">
        <is>
          <t>Intangible lease liabilities</t>
        </is>
      </c>
      <c r="B12" s="6" t="n">
        <v>-1502</v>
      </c>
    </row>
    <row r="13">
      <c r="A13" s="4" t="inlineStr">
        <is>
          <t>Deferred tax liabilities</t>
        </is>
      </c>
      <c r="B13" s="6" t="n">
        <v>-495</v>
      </c>
    </row>
    <row r="14">
      <c r="A14" s="4" t="inlineStr">
        <is>
          <t>Assumed mortgage indebtedness</t>
        </is>
      </c>
      <c r="B14" s="6" t="n">
        <v>-31514</v>
      </c>
    </row>
    <row r="15">
      <c r="A15" s="4" t="inlineStr">
        <is>
          <t>Total liabilities assumed</t>
        </is>
      </c>
      <c r="B15" s="6" t="n">
        <v>-38185</v>
      </c>
    </row>
    <row r="16">
      <c r="A16" s="4" t="inlineStr">
        <is>
          <t>Assets acquired net of liabilities assumed</t>
        </is>
      </c>
      <c r="B16" s="6" t="n">
        <v>35382</v>
      </c>
    </row>
    <row r="17">
      <c r="A17" s="4" t="inlineStr">
        <is>
          <t>2020 Real Estate Acquisitions [Member]</t>
        </is>
      </c>
    </row>
    <row r="18">
      <c r="A18" s="3" t="inlineStr">
        <is>
          <t>Business Acquisition [Line Items]</t>
        </is>
      </c>
    </row>
    <row r="19">
      <c r="A19" s="4" t="inlineStr">
        <is>
          <t>Land</t>
        </is>
      </c>
      <c r="B19" s="6" t="n">
        <v>1826</v>
      </c>
    </row>
    <row r="20">
      <c r="A20" s="4" t="inlineStr">
        <is>
          <t>Building</t>
        </is>
      </c>
      <c r="B20" s="6" t="n">
        <v>2095</v>
      </c>
    </row>
    <row r="21">
      <c r="A21" s="4" t="inlineStr">
        <is>
          <t>Building and site improvements</t>
        </is>
      </c>
      <c r="B21" s="6" t="n">
        <v>592</v>
      </c>
    </row>
    <row r="22">
      <c r="A22" s="4" t="inlineStr">
        <is>
          <t>Intangible lease assets</t>
        </is>
      </c>
      <c r="B22" s="6" t="n">
        <v>496</v>
      </c>
    </row>
    <row r="23">
      <c r="A23" s="4" t="inlineStr">
        <is>
          <t>Total real estate assets acquired</t>
        </is>
      </c>
      <c r="B23" s="6" t="n">
        <v>5009</v>
      </c>
    </row>
    <row r="24">
      <c r="A24" s="4" t="inlineStr">
        <is>
          <t>Other assets</t>
        </is>
      </c>
      <c r="B24" s="6" t="n">
        <v>40</v>
      </c>
    </row>
    <row r="25">
      <c r="A25" s="4" t="inlineStr">
        <is>
          <t>Total assets acquired</t>
        </is>
      </c>
      <c r="B25" s="6" t="n">
        <v>5049</v>
      </c>
    </row>
    <row r="26">
      <c r="A26" s="4" t="inlineStr">
        <is>
          <t>Accounts payable and accrued expenses</t>
        </is>
      </c>
      <c r="B26" s="6" t="n">
        <v>-523</v>
      </c>
    </row>
    <row r="27">
      <c r="A27" s="4" t="inlineStr">
        <is>
          <t>Deferred tax liabilities</t>
        </is>
      </c>
      <c r="B27" s="6" t="n">
        <v>-224</v>
      </c>
    </row>
    <row r="28">
      <c r="A28" s="4" t="inlineStr">
        <is>
          <t>Assumed mortgage and other indebtedness</t>
        </is>
      </c>
      <c r="B28" s="6" t="n">
        <v>-2518</v>
      </c>
    </row>
    <row r="29">
      <c r="A29" s="4" t="inlineStr">
        <is>
          <t>Total liabilities assumed</t>
        </is>
      </c>
      <c r="B29" s="6" t="n">
        <v>-3265</v>
      </c>
    </row>
    <row r="30">
      <c r="A30" s="4" t="inlineStr">
        <is>
          <t>Assets acquired net of liabilities assumed</t>
        </is>
      </c>
      <c r="B30" s="5" t="n">
        <v>1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Carrying Amount of Intangible Assets and Liabilities (Details) - Real Estate [Member] - USD ($) $ in Thousands</t>
        </is>
      </c>
      <c r="B1" s="2" t="inlineStr">
        <is>
          <t>Dec. 31, 2021</t>
        </is>
      </c>
      <c r="C1" s="2" t="inlineStr">
        <is>
          <t>Dec. 31, 2020</t>
        </is>
      </c>
    </row>
    <row r="2">
      <c r="A2" s="3" t="inlineStr">
        <is>
          <t>Assets:</t>
        </is>
      </c>
    </row>
    <row r="3">
      <c r="A3" s="4" t="inlineStr">
        <is>
          <t>Above-market leases</t>
        </is>
      </c>
      <c r="B3" s="5" t="n">
        <v>4792</v>
      </c>
      <c r="C3" s="5" t="n">
        <v>2661</v>
      </c>
    </row>
    <row r="4">
      <c r="A4" s="4" t="inlineStr">
        <is>
          <t>In-place leases</t>
        </is>
      </c>
      <c r="B4" s="6" t="n">
        <v>30643</v>
      </c>
      <c r="C4" s="6" t="n">
        <v>17958</v>
      </c>
    </row>
    <row r="5">
      <c r="A5" s="4" t="inlineStr">
        <is>
          <t>Total net real estate intangible assets</t>
        </is>
      </c>
      <c r="B5" s="6" t="n">
        <v>23857</v>
      </c>
      <c r="C5" s="6" t="n">
        <v>15274</v>
      </c>
    </row>
    <row r="6">
      <c r="A6" s="3" t="inlineStr">
        <is>
          <t>Liabilities</t>
        </is>
      </c>
    </row>
    <row r="7">
      <c r="A7" s="4" t="inlineStr">
        <is>
          <t>Below-market leases</t>
        </is>
      </c>
      <c r="B7" s="6" t="n">
        <v>4792</v>
      </c>
      <c r="C7" s="6" t="n">
        <v>3290</v>
      </c>
    </row>
    <row r="8">
      <c r="A8" s="4" t="inlineStr">
        <is>
          <t>Below-market leases accumulated amortization</t>
        </is>
      </c>
      <c r="B8" s="6" t="n">
        <v>-2063</v>
      </c>
      <c r="C8" s="6" t="n">
        <v>-909</v>
      </c>
    </row>
    <row r="9">
      <c r="A9" s="4" t="inlineStr">
        <is>
          <t>Total net real estate intangible liabilities</t>
        </is>
      </c>
      <c r="B9" s="6" t="n">
        <v>2729</v>
      </c>
      <c r="C9" s="6" t="n">
        <v>2381</v>
      </c>
    </row>
    <row r="10">
      <c r="A10" s="4" t="inlineStr">
        <is>
          <t>Above-Market Leases [Member]</t>
        </is>
      </c>
    </row>
    <row r="11">
      <c r="A11" s="3" t="inlineStr">
        <is>
          <t>Assets:</t>
        </is>
      </c>
    </row>
    <row r="12">
      <c r="A12" s="4" t="inlineStr">
        <is>
          <t>Accumulated amortization</t>
        </is>
      </c>
      <c r="B12" s="6" t="n">
        <v>-1210</v>
      </c>
      <c r="C12" s="6" t="n">
        <v>-504</v>
      </c>
    </row>
    <row r="13">
      <c r="A13" s="4" t="inlineStr">
        <is>
          <t>Total net real estate intangible assets</t>
        </is>
      </c>
      <c r="B13" s="6" t="n">
        <v>3582</v>
      </c>
    </row>
    <row r="14">
      <c r="A14" s="4" t="inlineStr">
        <is>
          <t>In-Place Leases [Member]</t>
        </is>
      </c>
    </row>
    <row r="15">
      <c r="A15" s="3" t="inlineStr">
        <is>
          <t>Assets:</t>
        </is>
      </c>
    </row>
    <row r="16">
      <c r="A16" s="4" t="inlineStr">
        <is>
          <t>Accumulated amortization</t>
        </is>
      </c>
      <c r="B16" s="6" t="n">
        <v>-10368</v>
      </c>
      <c r="C16" s="5" t="n">
        <v>-4841</v>
      </c>
    </row>
    <row r="17">
      <c r="A17" s="4" t="inlineStr">
        <is>
          <t>Total net real estate intangible assets</t>
        </is>
      </c>
      <c r="B17" s="5" t="n">
        <v>20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Intangibles (Details Textual) - USD ($) $ in Millions</t>
        </is>
      </c>
      <c r="B1" s="2" t="inlineStr">
        <is>
          <t>12 Months Ended</t>
        </is>
      </c>
    </row>
    <row r="2">
      <c r="B2" s="2" t="inlineStr">
        <is>
          <t>Dec. 31, 2021</t>
        </is>
      </c>
      <c r="C2" s="2" t="inlineStr">
        <is>
          <t>Dec. 31, 2020</t>
        </is>
      </c>
    </row>
    <row r="3">
      <c r="A3" s="3" t="inlineStr">
        <is>
          <t>Schedule Of Intangible Assets And Liabilities [Line Items]</t>
        </is>
      </c>
    </row>
    <row r="4">
      <c r="A4" s="4" t="inlineStr">
        <is>
          <t>Net amortization related to intangibles</t>
        </is>
      </c>
      <c r="B4" s="8" t="n">
        <v>5.1</v>
      </c>
      <c r="C4" s="8" t="n">
        <v>4.4</v>
      </c>
    </row>
    <row r="5">
      <c r="A5" s="4" t="inlineStr">
        <is>
          <t>Weighted average remaining amortization period of below-market lease intangibles</t>
        </is>
      </c>
      <c r="B5" s="4" t="inlineStr">
        <is>
          <t>2 years 6 months</t>
        </is>
      </c>
    </row>
    <row r="6">
      <c r="A6" s="4" t="inlineStr">
        <is>
          <t>Above-Market Leases [Member]</t>
        </is>
      </c>
    </row>
    <row r="7">
      <c r="A7" s="3" t="inlineStr">
        <is>
          <t>Schedule Of Intangible Assets And Liabilities [Line Items]</t>
        </is>
      </c>
    </row>
    <row r="8">
      <c r="A8" s="4" t="inlineStr">
        <is>
          <t>Weighted average remaining amortization period</t>
        </is>
      </c>
      <c r="B8" s="4" t="inlineStr">
        <is>
          <t>4 years 8 months 12 days</t>
        </is>
      </c>
    </row>
    <row r="9">
      <c r="A9" s="4" t="inlineStr">
        <is>
          <t>In-Place Leases [Member]</t>
        </is>
      </c>
    </row>
    <row r="10">
      <c r="A10" s="3" t="inlineStr">
        <is>
          <t>Schedule Of Intangible Assets And Liabilities [Line Items]</t>
        </is>
      </c>
    </row>
    <row r="11">
      <c r="A11" s="4" t="inlineStr">
        <is>
          <t>Weighted average remaining amortization period</t>
        </is>
      </c>
      <c r="B11" s="4" t="inlineStr">
        <is>
          <t>3 years 8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Expected Amortization of Real Estate Intangible Assets Liabilities (Details) - Real Estate [Member] - USD ($) $ in Thousands</t>
        </is>
      </c>
      <c r="B1" s="2" t="inlineStr">
        <is>
          <t>Dec. 31, 2021</t>
        </is>
      </c>
      <c r="C1" s="2" t="inlineStr">
        <is>
          <t>Dec. 31, 2020</t>
        </is>
      </c>
    </row>
    <row r="2">
      <c r="A2" s="3" t="inlineStr">
        <is>
          <t>Schedule Of Real Estate Intangible Assets Liabilities Amortization [Line Items]</t>
        </is>
      </c>
    </row>
    <row r="3">
      <c r="A3" s="4" t="inlineStr">
        <is>
          <t>Total net real estate intangible assets</t>
        </is>
      </c>
      <c r="B3" s="5" t="n">
        <v>23857</v>
      </c>
      <c r="C3" s="5" t="n">
        <v>15274</v>
      </c>
    </row>
    <row r="4">
      <c r="A4" s="4" t="inlineStr">
        <is>
          <t>Amortization of below-market leases, 2022</t>
        </is>
      </c>
      <c r="B4" s="6" t="n">
        <v>-1333</v>
      </c>
    </row>
    <row r="5">
      <c r="A5" s="4" t="inlineStr">
        <is>
          <t>Amortization of below-market leases, 2023</t>
        </is>
      </c>
      <c r="B5" s="6" t="n">
        <v>-654</v>
      </c>
    </row>
    <row r="6">
      <c r="A6" s="4" t="inlineStr">
        <is>
          <t>Amortization of below-market leases, 2024</t>
        </is>
      </c>
      <c r="B6" s="6" t="n">
        <v>-410</v>
      </c>
    </row>
    <row r="7">
      <c r="A7" s="4" t="inlineStr">
        <is>
          <t>Amortization of below-market leases, 2025</t>
        </is>
      </c>
      <c r="B7" s="6" t="n">
        <v>-170</v>
      </c>
    </row>
    <row r="8">
      <c r="A8" s="4" t="inlineStr">
        <is>
          <t>Amortization of below-market leases, 2026</t>
        </is>
      </c>
      <c r="B8" s="6" t="n">
        <v>-85</v>
      </c>
    </row>
    <row r="9">
      <c r="A9" s="4" t="inlineStr">
        <is>
          <t>Amortization of below-market leases, Thereafter</t>
        </is>
      </c>
      <c r="B9" s="6" t="n">
        <v>-77</v>
      </c>
    </row>
    <row r="10">
      <c r="A10" s="4" t="inlineStr">
        <is>
          <t>Amortization of below-market leases, Total</t>
        </is>
      </c>
      <c r="B10" s="6" t="n">
        <v>-2729</v>
      </c>
    </row>
    <row r="11">
      <c r="A11" s="4" t="inlineStr">
        <is>
          <t>Total amortization, net, 2022</t>
        </is>
      </c>
      <c r="B11" s="6" t="n">
        <v>6782</v>
      </c>
    </row>
    <row r="12">
      <c r="A12" s="4" t="inlineStr">
        <is>
          <t>Total amortization, net, 2023</t>
        </is>
      </c>
      <c r="B12" s="6" t="n">
        <v>4993</v>
      </c>
    </row>
    <row r="13">
      <c r="A13" s="4" t="inlineStr">
        <is>
          <t>Total amortization, net, 2024</t>
        </is>
      </c>
      <c r="B13" s="6" t="n">
        <v>3349</v>
      </c>
    </row>
    <row r="14">
      <c r="A14" s="4" t="inlineStr">
        <is>
          <t>Total amortization, net, 2025</t>
        </is>
      </c>
      <c r="B14" s="6" t="n">
        <v>2322</v>
      </c>
    </row>
    <row r="15">
      <c r="A15" s="4" t="inlineStr">
        <is>
          <t>Total amortization, net, 2026</t>
        </is>
      </c>
      <c r="B15" s="6" t="n">
        <v>1533</v>
      </c>
    </row>
    <row r="16">
      <c r="A16" s="4" t="inlineStr">
        <is>
          <t>Total amortization, net, Thereafter</t>
        </is>
      </c>
      <c r="B16" s="6" t="n">
        <v>2150</v>
      </c>
    </row>
    <row r="17">
      <c r="A17" s="4" t="inlineStr">
        <is>
          <t>Total amortization, net</t>
        </is>
      </c>
      <c r="B17" s="6" t="n">
        <v>21129</v>
      </c>
    </row>
    <row r="18">
      <c r="A18" s="4" t="inlineStr">
        <is>
          <t>In-Place Leases [Member]</t>
        </is>
      </c>
    </row>
    <row r="19">
      <c r="A19" s="3" t="inlineStr">
        <is>
          <t>Schedule Of Real Estate Intangible Assets Liabilities Amortization [Line Items]</t>
        </is>
      </c>
    </row>
    <row r="20">
      <c r="A20" s="4" t="inlineStr">
        <is>
          <t>2022</t>
        </is>
      </c>
      <c r="B20" s="6" t="n">
        <v>7156</v>
      </c>
    </row>
    <row r="21">
      <c r="A21" s="4" t="inlineStr">
        <is>
          <t>2023</t>
        </is>
      </c>
      <c r="B21" s="6" t="n">
        <v>4801</v>
      </c>
    </row>
    <row r="22">
      <c r="A22" s="4" t="inlineStr">
        <is>
          <t>2024</t>
        </is>
      </c>
      <c r="B22" s="6" t="n">
        <v>3140</v>
      </c>
    </row>
    <row r="23">
      <c r="A23" s="4" t="inlineStr">
        <is>
          <t>2025</t>
        </is>
      </c>
      <c r="B23" s="6" t="n">
        <v>2036</v>
      </c>
    </row>
    <row r="24">
      <c r="A24" s="4" t="inlineStr">
        <is>
          <t>2026</t>
        </is>
      </c>
      <c r="B24" s="6" t="n">
        <v>1343</v>
      </c>
    </row>
    <row r="25">
      <c r="A25" s="4" t="inlineStr">
        <is>
          <t>Thereafter</t>
        </is>
      </c>
      <c r="B25" s="6" t="n">
        <v>1800</v>
      </c>
    </row>
    <row r="26">
      <c r="A26" s="4" t="inlineStr">
        <is>
          <t>Total net real estate intangible assets</t>
        </is>
      </c>
      <c r="B26" s="6" t="n">
        <v>20276</v>
      </c>
    </row>
    <row r="27">
      <c r="A27" s="4" t="inlineStr">
        <is>
          <t>Above-Market Leases [Member]</t>
        </is>
      </c>
    </row>
    <row r="28">
      <c r="A28" s="3" t="inlineStr">
        <is>
          <t>Schedule Of Real Estate Intangible Assets Liabilities Amortization [Line Items]</t>
        </is>
      </c>
    </row>
    <row r="29">
      <c r="A29" s="4" t="inlineStr">
        <is>
          <t>2022</t>
        </is>
      </c>
      <c r="B29" s="6" t="n">
        <v>959</v>
      </c>
    </row>
    <row r="30">
      <c r="A30" s="4" t="inlineStr">
        <is>
          <t>2023</t>
        </is>
      </c>
      <c r="B30" s="6" t="n">
        <v>846</v>
      </c>
    </row>
    <row r="31">
      <c r="A31" s="4" t="inlineStr">
        <is>
          <t>2024</t>
        </is>
      </c>
      <c r="B31" s="6" t="n">
        <v>619</v>
      </c>
    </row>
    <row r="32">
      <c r="A32" s="4" t="inlineStr">
        <is>
          <t>2025</t>
        </is>
      </c>
      <c r="B32" s="6" t="n">
        <v>456</v>
      </c>
    </row>
    <row r="33">
      <c r="A33" s="4" t="inlineStr">
        <is>
          <t>2026</t>
        </is>
      </c>
      <c r="B33" s="6" t="n">
        <v>275</v>
      </c>
    </row>
    <row r="34">
      <c r="A34" s="4" t="inlineStr">
        <is>
          <t>Thereafter</t>
        </is>
      </c>
      <c r="B34" s="6" t="n">
        <v>427</v>
      </c>
    </row>
    <row r="35">
      <c r="A35" s="4" t="inlineStr">
        <is>
          <t>Total net real estate intangible assets</t>
        </is>
      </c>
      <c r="B35" s="5" t="n">
        <v>35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Detail) - USD ($) $ in Thousands</t>
        </is>
      </c>
      <c r="B1" s="2" t="inlineStr">
        <is>
          <t>Dec. 31, 2021</t>
        </is>
      </c>
      <c r="C1" s="2" t="inlineStr">
        <is>
          <t>Dec. 31, 2020</t>
        </is>
      </c>
    </row>
    <row r="2">
      <c r="A2" s="3" t="inlineStr">
        <is>
          <t>Other Assets Unclassified [Abstract]</t>
        </is>
      </c>
    </row>
    <row r="3">
      <c r="A3" s="4" t="inlineStr">
        <is>
          <t>Prepaid assets and deposits</t>
        </is>
      </c>
      <c r="B3" s="5" t="n">
        <v>1708</v>
      </c>
      <c r="C3" s="5" t="n">
        <v>1662</v>
      </c>
    </row>
    <row r="4">
      <c r="A4" s="4" t="inlineStr">
        <is>
          <t>Right-of-use assets, net</t>
        </is>
      </c>
      <c r="B4" s="5" t="n">
        <v>852</v>
      </c>
      <c r="C4" s="5" t="n">
        <v>1287</v>
      </c>
    </row>
    <row r="5">
      <c r="A5" s="4" t="inlineStr">
        <is>
          <t>Operating Lease, Right-of-Use Asset, Statement of Financial Position [Extensible Enumeration]</t>
        </is>
      </c>
      <c r="B5" s="4" t="inlineStr">
        <is>
          <t>Total</t>
        </is>
      </c>
      <c r="C5" s="4" t="inlineStr">
        <is>
          <t>Total</t>
        </is>
      </c>
    </row>
    <row r="6">
      <c r="A6" s="4" t="inlineStr">
        <is>
          <t>Straight-line rent receivable</t>
        </is>
      </c>
      <c r="B6" s="5" t="n">
        <v>1398</v>
      </c>
      <c r="C6" s="5" t="n">
        <v>885</v>
      </c>
    </row>
    <row r="7">
      <c r="A7" s="4" t="inlineStr">
        <is>
          <t>Pre-acquisition costs</t>
        </is>
      </c>
      <c r="B7" s="6" t="n">
        <v>280</v>
      </c>
      <c r="C7" s="6" t="n">
        <v>519</v>
      </c>
    </row>
    <row r="8">
      <c r="A8" s="4" t="inlineStr">
        <is>
          <t>Other receivables, net of allowance of $75 and $82</t>
        </is>
      </c>
      <c r="B8" s="6" t="n">
        <v>82</v>
      </c>
      <c r="C8" s="6" t="n">
        <v>59</v>
      </c>
    </row>
    <row r="9">
      <c r="A9" s="4" t="inlineStr">
        <is>
          <t>Corporate property, net</t>
        </is>
      </c>
      <c r="B9" s="6" t="n">
        <v>68</v>
      </c>
      <c r="C9" s="6" t="n">
        <v>107</v>
      </c>
    </row>
    <row r="10">
      <c r="A10" s="4" t="inlineStr">
        <is>
          <t>Receivables due from related parties</t>
        </is>
      </c>
      <c r="B10" s="6" t="n">
        <v>208</v>
      </c>
      <c r="C10" s="6" t="n">
        <v>206</v>
      </c>
    </row>
    <row r="11">
      <c r="A11" s="4" t="inlineStr">
        <is>
          <t>Lease incentives</t>
        </is>
      </c>
      <c r="C11" s="6" t="n">
        <v>12</v>
      </c>
    </row>
    <row r="12">
      <c r="A12" s="4" t="inlineStr">
        <is>
          <t>Interest rate cap asset</t>
        </is>
      </c>
      <c r="B12" s="6" t="n">
        <v>3</v>
      </c>
      <c r="C12" s="6" t="n">
        <v>1</v>
      </c>
    </row>
    <row r="13">
      <c r="A13" s="4" t="inlineStr">
        <is>
          <t>Total</t>
        </is>
      </c>
      <c r="B13" s="5" t="n">
        <v>4599</v>
      </c>
      <c r="C13" s="5" t="n">
        <v>47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Parenthetical) (Detail) - USD ($) $ in Thousands</t>
        </is>
      </c>
      <c r="B1" s="2" t="inlineStr">
        <is>
          <t>Dec. 31, 2021</t>
        </is>
      </c>
      <c r="C1" s="2" t="inlineStr">
        <is>
          <t>Dec. 31, 2020</t>
        </is>
      </c>
    </row>
    <row r="2">
      <c r="A2" s="3" t="inlineStr">
        <is>
          <t>Other Assets Unclassified [Abstract]</t>
        </is>
      </c>
    </row>
    <row r="3">
      <c r="A3" s="4" t="inlineStr">
        <is>
          <t>Other receivables, net of allowance</t>
        </is>
      </c>
      <c r="B3" s="5" t="n">
        <v>75</v>
      </c>
      <c r="C3" s="5" t="n">
        <v>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4" customWidth="1" min="6" max="6"/>
    <col width="14" customWidth="1" min="7" max="7"/>
    <col width="14" customWidth="1" min="8" max="8"/>
  </cols>
  <sheetData>
    <row r="1">
      <c r="A1" s="1" t="inlineStr">
        <is>
          <t>Note 6 - Mortgage and Other Indebtedness - Schedule of Debt Balance (Details) - USD ($) $ in Thousands</t>
        </is>
      </c>
      <c r="C1" s="2" t="inlineStr">
        <is>
          <t>1 Months Ended</t>
        </is>
      </c>
      <c r="D1" s="2" t="inlineStr">
        <is>
          <t>12 Months Ended</t>
        </is>
      </c>
    </row>
    <row r="2">
      <c r="C2" s="2" t="inlineStr">
        <is>
          <t>Jul. 31, 2021</t>
        </is>
      </c>
      <c r="D2" s="2" t="inlineStr">
        <is>
          <t>Dec. 31, 2021</t>
        </is>
      </c>
      <c r="F2" s="2" t="inlineStr">
        <is>
          <t>Mar. 31, 2021</t>
        </is>
      </c>
      <c r="G2" s="2" t="inlineStr">
        <is>
          <t>Dec. 31, 2020</t>
        </is>
      </c>
      <c r="H2" s="2" t="inlineStr">
        <is>
          <t>Dec. 31, 2019</t>
        </is>
      </c>
    </row>
    <row r="3">
      <c r="A3" s="3" t="inlineStr">
        <is>
          <t>Debt Instrument [Line Items]</t>
        </is>
      </c>
    </row>
    <row r="4">
      <c r="A4" s="4" t="inlineStr">
        <is>
          <t>Balance outstanding</t>
        </is>
      </c>
      <c r="D4" s="5" t="n">
        <v>180097</v>
      </c>
      <c r="G4" s="5" t="n">
        <v>122977</v>
      </c>
    </row>
    <row r="5">
      <c r="A5" s="4" t="inlineStr">
        <is>
          <t>Unamortized deferred financing costs</t>
        </is>
      </c>
      <c r="D5" s="6" t="n">
        <v>-1115</v>
      </c>
      <c r="G5" s="6" t="n">
        <v>-917</v>
      </c>
    </row>
    <row r="6">
      <c r="A6" s="4" t="inlineStr">
        <is>
          <t>Total Mortgage and Other Indebtedness</t>
        </is>
      </c>
      <c r="D6" s="5" t="n">
        <v>178982</v>
      </c>
      <c r="G6" s="5" t="n">
        <v>122060</v>
      </c>
    </row>
    <row r="7">
      <c r="A7" s="4" t="inlineStr">
        <is>
          <t>Basis Term Loan [Member]</t>
        </is>
      </c>
    </row>
    <row r="8">
      <c r="A8" s="3" t="inlineStr">
        <is>
          <t>Debt Instrument [Line Items]</t>
        </is>
      </c>
    </row>
    <row r="9">
      <c r="A9" s="4" t="inlineStr">
        <is>
          <t>Maturity Date</t>
        </is>
      </c>
      <c r="D9" s="4" t="inlineStr">
        <is>
          <t>Jan. 1,
		2023</t>
        </is>
      </c>
    </row>
    <row r="10">
      <c r="A10" s="4" t="inlineStr">
        <is>
          <t>Rate Type</t>
        </is>
      </c>
      <c r="B10" s="4" t="inlineStr">
        <is>
          <t>[1]</t>
        </is>
      </c>
      <c r="D10" s="4" t="inlineStr">
        <is>
          <t>Floating</t>
        </is>
      </c>
    </row>
    <row r="11">
      <c r="A11" s="4" t="inlineStr">
        <is>
          <t>Interest Rate</t>
        </is>
      </c>
      <c r="B11" s="4" t="inlineStr">
        <is>
          <t>[2]</t>
        </is>
      </c>
      <c r="D11" s="4" t="inlineStr">
        <is>
          <t>6.125%</t>
        </is>
      </c>
    </row>
    <row r="12">
      <c r="A12" s="4" t="inlineStr">
        <is>
          <t>Interest Rate</t>
        </is>
      </c>
      <c r="D12" s="4" t="inlineStr">
        <is>
          <t>6.125%</t>
        </is>
      </c>
      <c r="G12" s="4" t="inlineStr">
        <is>
          <t>6.125%</t>
        </is>
      </c>
      <c r="H12" s="4" t="inlineStr">
        <is>
          <t>6.125%</t>
        </is>
      </c>
    </row>
    <row r="13">
      <c r="A13" s="4" t="inlineStr">
        <is>
          <t>Balance outstanding</t>
        </is>
      </c>
      <c r="D13" s="5" t="n">
        <v>66811</v>
      </c>
      <c r="G13" s="5" t="n">
        <v>66439</v>
      </c>
    </row>
    <row r="14">
      <c r="A14" s="4" t="inlineStr">
        <is>
          <t>Basis Preferred Interest [Member]</t>
        </is>
      </c>
    </row>
    <row r="15">
      <c r="A15" s="3" t="inlineStr">
        <is>
          <t>Debt Instrument [Line Items]</t>
        </is>
      </c>
    </row>
    <row r="16">
      <c r="A16" s="4" t="inlineStr">
        <is>
          <t>Maturity Date</t>
        </is>
      </c>
      <c r="B16" s="4" t="inlineStr">
        <is>
          <t>[3],[4]</t>
        </is>
      </c>
      <c r="D16" s="4" t="inlineStr">
        <is>
          <t>Jan. 1,
		2023</t>
        </is>
      </c>
    </row>
    <row r="17">
      <c r="A17" s="4" t="inlineStr">
        <is>
          <t>Rate Type</t>
        </is>
      </c>
      <c r="B17" s="4" t="inlineStr">
        <is>
          <t>[4]</t>
        </is>
      </c>
      <c r="D17" s="4" t="inlineStr">
        <is>
          <t>Fixed</t>
        </is>
      </c>
    </row>
    <row r="18">
      <c r="A18" s="4" t="inlineStr">
        <is>
          <t>Interest Rate</t>
        </is>
      </c>
      <c r="B18" s="4" t="inlineStr">
        <is>
          <t>[2],[4],[5]</t>
        </is>
      </c>
      <c r="D18" s="4" t="inlineStr">
        <is>
          <t>14.00%</t>
        </is>
      </c>
    </row>
    <row r="19">
      <c r="A19" s="4" t="inlineStr">
        <is>
          <t>Balance outstanding</t>
        </is>
      </c>
      <c r="B19" s="4" t="inlineStr">
        <is>
          <t>[4]</t>
        </is>
      </c>
      <c r="D19" s="5" t="n">
        <v>8560</v>
      </c>
      <c r="G19" s="6" t="n">
        <v>11434</v>
      </c>
    </row>
    <row r="20">
      <c r="A20" s="4" t="inlineStr">
        <is>
          <t>MVB Term Loan [Member]</t>
        </is>
      </c>
    </row>
    <row r="21">
      <c r="A21" s="3" t="inlineStr">
        <is>
          <t>Debt Instrument [Line Items]</t>
        </is>
      </c>
    </row>
    <row r="22">
      <c r="A22" s="4" t="inlineStr">
        <is>
          <t>Maturity Date</t>
        </is>
      </c>
      <c r="B22" s="4" t="inlineStr">
        <is>
          <t>[6]</t>
        </is>
      </c>
      <c r="D22" s="4" t="inlineStr">
        <is>
          <t>Dec. 27,
		2022</t>
        </is>
      </c>
    </row>
    <row r="23">
      <c r="A23" s="4" t="inlineStr">
        <is>
          <t>Rate Type</t>
        </is>
      </c>
      <c r="D23" s="4" t="inlineStr">
        <is>
          <t>Fixed</t>
        </is>
      </c>
    </row>
    <row r="24">
      <c r="A24" s="4" t="inlineStr">
        <is>
          <t>Interest Rate</t>
        </is>
      </c>
      <c r="B24" s="4" t="inlineStr">
        <is>
          <t>[2]</t>
        </is>
      </c>
      <c r="D24" s="4" t="inlineStr">
        <is>
          <t>6.75%</t>
        </is>
      </c>
    </row>
    <row r="25">
      <c r="A25" s="4" t="inlineStr">
        <is>
          <t>Balance outstanding</t>
        </is>
      </c>
      <c r="D25" s="5" t="n">
        <v>3934</v>
      </c>
      <c r="G25" s="6" t="n">
        <v>4277</v>
      </c>
    </row>
    <row r="26">
      <c r="A26" s="4" t="inlineStr">
        <is>
          <t>Hollinswood Shopping Center Loan [Member]</t>
        </is>
      </c>
    </row>
    <row r="27">
      <c r="A27" s="3" t="inlineStr">
        <is>
          <t>Debt Instrument [Line Items]</t>
        </is>
      </c>
    </row>
    <row r="28">
      <c r="A28" s="4" t="inlineStr">
        <is>
          <t>Maturity Date</t>
        </is>
      </c>
      <c r="D28" s="4" t="inlineStr">
        <is>
          <t>Dec. 1,
		2024</t>
        </is>
      </c>
    </row>
    <row r="29">
      <c r="A29" s="4" t="inlineStr">
        <is>
          <t>Rate Type</t>
        </is>
      </c>
      <c r="B29" s="4" t="inlineStr">
        <is>
          <t>[7]</t>
        </is>
      </c>
      <c r="D29" s="4" t="inlineStr">
        <is>
          <t>LIBOR + 2.25%</t>
        </is>
      </c>
    </row>
    <row r="30">
      <c r="A30" s="4" t="inlineStr">
        <is>
          <t>Interest Rate</t>
        </is>
      </c>
      <c r="B30" s="4" t="inlineStr">
        <is>
          <t>[2]</t>
        </is>
      </c>
      <c r="D30" s="4" t="inlineStr">
        <is>
          <t>4.06%</t>
        </is>
      </c>
    </row>
    <row r="31">
      <c r="A31" s="4" t="inlineStr">
        <is>
          <t>Balance outstanding</t>
        </is>
      </c>
      <c r="D31" s="5" t="n">
        <v>13070</v>
      </c>
      <c r="G31" s="6" t="n">
        <v>11670</v>
      </c>
    </row>
    <row r="32">
      <c r="A32" s="4" t="inlineStr">
        <is>
          <t>Avondale Shops Loan [Member]</t>
        </is>
      </c>
    </row>
    <row r="33">
      <c r="A33" s="3" t="inlineStr">
        <is>
          <t>Debt Instrument [Line Items]</t>
        </is>
      </c>
    </row>
    <row r="34">
      <c r="A34" s="4" t="inlineStr">
        <is>
          <t>Maturity Date</t>
        </is>
      </c>
      <c r="D34" s="4" t="inlineStr">
        <is>
          <t>Jun. 1,
		2025</t>
        </is>
      </c>
    </row>
    <row r="35">
      <c r="A35" s="4" t="inlineStr">
        <is>
          <t>Rate Type</t>
        </is>
      </c>
      <c r="D35" s="4" t="inlineStr">
        <is>
          <t>Fixed</t>
        </is>
      </c>
    </row>
    <row r="36">
      <c r="A36" s="4" t="inlineStr">
        <is>
          <t>Interest Rate</t>
        </is>
      </c>
      <c r="B36" s="4" t="inlineStr">
        <is>
          <t>[2]</t>
        </is>
      </c>
      <c r="D36" s="4" t="inlineStr">
        <is>
          <t>4.00%</t>
        </is>
      </c>
    </row>
    <row r="37">
      <c r="A37" s="4" t="inlineStr">
        <is>
          <t>Balance outstanding</t>
        </is>
      </c>
      <c r="D37" s="5" t="n">
        <v>3097</v>
      </c>
      <c r="G37" s="6" t="n">
        <v>3205</v>
      </c>
    </row>
    <row r="38">
      <c r="A38" s="4" t="inlineStr">
        <is>
          <t>Vista Shops at Golden Mile Loan [Member]</t>
        </is>
      </c>
    </row>
    <row r="39">
      <c r="A39" s="3" t="inlineStr">
        <is>
          <t>Debt Instrument [Line Items]</t>
        </is>
      </c>
    </row>
    <row r="40">
      <c r="A40" s="4" t="inlineStr">
        <is>
          <t>Maturity Date</t>
        </is>
      </c>
      <c r="B40" s="4" t="inlineStr">
        <is>
          <t>[8]</t>
        </is>
      </c>
      <c r="D40" s="4" t="inlineStr">
        <is>
          <t>Jun. 24,
		2023</t>
        </is>
      </c>
    </row>
    <row r="41">
      <c r="A41" s="4" t="inlineStr">
        <is>
          <t>Rate Type</t>
        </is>
      </c>
      <c r="B41" s="4" t="inlineStr">
        <is>
          <t>[8]</t>
        </is>
      </c>
      <c r="D41" s="4" t="inlineStr">
        <is>
          <t>Fixed</t>
        </is>
      </c>
    </row>
    <row r="42">
      <c r="A42" s="4" t="inlineStr">
        <is>
          <t>Interest Rate</t>
        </is>
      </c>
      <c r="B42" s="4" t="inlineStr">
        <is>
          <t>[2],[8]</t>
        </is>
      </c>
      <c r="D42" s="4" t="inlineStr">
        <is>
          <t>3.83%</t>
        </is>
      </c>
    </row>
    <row r="43">
      <c r="A43" s="4" t="inlineStr">
        <is>
          <t>Interest Rate</t>
        </is>
      </c>
      <c r="F43" s="4" t="inlineStr">
        <is>
          <t>3.83%</t>
        </is>
      </c>
    </row>
    <row r="44">
      <c r="A44" s="4" t="inlineStr">
        <is>
          <t>Balance outstanding</t>
        </is>
      </c>
      <c r="B44" s="4" t="inlineStr">
        <is>
          <t>[8]</t>
        </is>
      </c>
      <c r="D44" s="5" t="n">
        <v>11661</v>
      </c>
      <c r="G44" s="6" t="n">
        <v>8902</v>
      </c>
    </row>
    <row r="45">
      <c r="A45" s="4" t="inlineStr">
        <is>
          <t>Total Mortgage and Other Indebtedness</t>
        </is>
      </c>
      <c r="F45" s="5" t="n">
        <v>11700</v>
      </c>
    </row>
    <row r="46">
      <c r="A46" s="4" t="inlineStr">
        <is>
          <t>Brookhill Azalea Shopping Center Loan [Member]</t>
        </is>
      </c>
    </row>
    <row r="47">
      <c r="A47" s="3" t="inlineStr">
        <is>
          <t>Debt Instrument [Line Items]</t>
        </is>
      </c>
    </row>
    <row r="48">
      <c r="A48" s="4" t="inlineStr">
        <is>
          <t>Maturity Date</t>
        </is>
      </c>
      <c r="D48" s="4" t="inlineStr">
        <is>
          <t>Jan. 31,
		2025</t>
        </is>
      </c>
    </row>
    <row r="49">
      <c r="A49" s="4" t="inlineStr">
        <is>
          <t>Rate Type</t>
        </is>
      </c>
      <c r="D49" s="4" t="inlineStr">
        <is>
          <t>LIBOR + 2.75%</t>
        </is>
      </c>
    </row>
    <row r="50">
      <c r="A50" s="4" t="inlineStr">
        <is>
          <t>Interest Rate</t>
        </is>
      </c>
      <c r="B50" s="4" t="inlineStr">
        <is>
          <t>[2]</t>
        </is>
      </c>
      <c r="D50" s="4" t="inlineStr">
        <is>
          <t>2.85%</t>
        </is>
      </c>
    </row>
    <row r="51">
      <c r="A51" s="4" t="inlineStr">
        <is>
          <t>Balance outstanding</t>
        </is>
      </c>
      <c r="D51" s="5" t="n">
        <v>9034</v>
      </c>
      <c r="G51" s="6" t="n">
        <v>9432</v>
      </c>
    </row>
    <row r="52">
      <c r="A52" s="4" t="inlineStr">
        <is>
          <t>Lamar Station Plaza East Loan [Member]</t>
        </is>
      </c>
    </row>
    <row r="53">
      <c r="A53" s="3" t="inlineStr">
        <is>
          <t>Debt Instrument [Line Items]</t>
        </is>
      </c>
    </row>
    <row r="54">
      <c r="A54" s="4" t="inlineStr">
        <is>
          <t>Maturity Date</t>
        </is>
      </c>
      <c r="C54" s="4" t="inlineStr">
        <is>
          <t>Jul. 31,
		2022</t>
        </is>
      </c>
      <c r="D54" s="4" t="inlineStr">
        <is>
          <t>Jul. 17,
		2022</t>
        </is>
      </c>
      <c r="E54" s="4" t="inlineStr">
        <is>
          <t>[9]</t>
        </is>
      </c>
    </row>
    <row r="55">
      <c r="A55" s="4" t="inlineStr">
        <is>
          <t>Rate Type</t>
        </is>
      </c>
      <c r="B55" s="4" t="inlineStr">
        <is>
          <t>[10]</t>
        </is>
      </c>
      <c r="D55" s="4" t="inlineStr">
        <is>
          <t>LIBOR + 3.00%</t>
        </is>
      </c>
    </row>
    <row r="56">
      <c r="A56" s="4" t="inlineStr">
        <is>
          <t>Interest Rate</t>
        </is>
      </c>
      <c r="B56" s="4" t="inlineStr">
        <is>
          <t>[2]</t>
        </is>
      </c>
      <c r="D56" s="4" t="inlineStr">
        <is>
          <t>4.00%</t>
        </is>
      </c>
    </row>
    <row r="57">
      <c r="A57" s="4" t="inlineStr">
        <is>
          <t>Balance outstanding</t>
        </is>
      </c>
      <c r="D57" s="5" t="n">
        <v>3507</v>
      </c>
      <c r="G57" s="6" t="n">
        <v>3446</v>
      </c>
    </row>
    <row r="58">
      <c r="A58" s="4" t="inlineStr">
        <is>
          <t>Cromwell Field Land Loan [Member]</t>
        </is>
      </c>
    </row>
    <row r="59">
      <c r="A59" s="3" t="inlineStr">
        <is>
          <t>Debt Instrument [Line Items]</t>
        </is>
      </c>
    </row>
    <row r="60">
      <c r="A60" s="4" t="inlineStr">
        <is>
          <t>Maturity Date</t>
        </is>
      </c>
      <c r="B60" s="4" t="inlineStr">
        <is>
          <t>[11]</t>
        </is>
      </c>
      <c r="D60" s="4" t="inlineStr">
        <is>
          <t>Jan. 10,
		2023</t>
        </is>
      </c>
    </row>
    <row r="61">
      <c r="A61" s="4" t="inlineStr">
        <is>
          <t>Rate Type</t>
        </is>
      </c>
      <c r="B61" s="4" t="inlineStr">
        <is>
          <t>[11]</t>
        </is>
      </c>
      <c r="D61" s="4" t="inlineStr">
        <is>
          <t>Fixed</t>
        </is>
      </c>
    </row>
    <row r="62">
      <c r="A62" s="4" t="inlineStr">
        <is>
          <t>Interest Rate</t>
        </is>
      </c>
      <c r="B62" s="4" t="inlineStr">
        <is>
          <t>[2],[11]</t>
        </is>
      </c>
      <c r="D62" s="4" t="inlineStr">
        <is>
          <t>6.75%</t>
        </is>
      </c>
    </row>
    <row r="63">
      <c r="A63" s="4" t="inlineStr">
        <is>
          <t>Balance outstanding</t>
        </is>
      </c>
      <c r="B63" s="4" t="inlineStr">
        <is>
          <t>[11]</t>
        </is>
      </c>
      <c r="G63" s="6" t="n">
        <v>1415</v>
      </c>
    </row>
    <row r="64">
      <c r="A64" s="4" t="inlineStr">
        <is>
          <t>First Paycheck Protection Program Loan [Member]</t>
        </is>
      </c>
    </row>
    <row r="65">
      <c r="A65" s="3" t="inlineStr">
        <is>
          <t>Debt Instrument [Line Items]</t>
        </is>
      </c>
    </row>
    <row r="66">
      <c r="A66" s="4" t="inlineStr">
        <is>
          <t>Maturity Date</t>
        </is>
      </c>
      <c r="B66" s="4" t="inlineStr">
        <is>
          <t>[12]</t>
        </is>
      </c>
      <c r="D66" s="4" t="inlineStr">
        <is>
          <t>Apr. 20,
		2022</t>
        </is>
      </c>
    </row>
    <row r="67">
      <c r="A67" s="4" t="inlineStr">
        <is>
          <t>Rate Type</t>
        </is>
      </c>
      <c r="D67" s="4" t="inlineStr">
        <is>
          <t>Fixed</t>
        </is>
      </c>
    </row>
    <row r="68">
      <c r="A68" s="4" t="inlineStr">
        <is>
          <t>Interest Rate</t>
        </is>
      </c>
      <c r="B68" s="4" t="inlineStr">
        <is>
          <t>[2]</t>
        </is>
      </c>
      <c r="D68" s="4" t="inlineStr">
        <is>
          <t>1.00%</t>
        </is>
      </c>
    </row>
    <row r="69">
      <c r="A69" s="4" t="inlineStr">
        <is>
          <t>Balance outstanding</t>
        </is>
      </c>
      <c r="G69" s="6" t="n">
        <v>757</v>
      </c>
    </row>
    <row r="70">
      <c r="A70" s="4" t="inlineStr">
        <is>
          <t>Second Paycheck Protection Program Loan [Member]</t>
        </is>
      </c>
    </row>
    <row r="71">
      <c r="A71" s="3" t="inlineStr">
        <is>
          <t>Debt Instrument [Line Items]</t>
        </is>
      </c>
    </row>
    <row r="72">
      <c r="A72" s="4" t="inlineStr">
        <is>
          <t>Maturity Date</t>
        </is>
      </c>
      <c r="B72" s="4" t="inlineStr">
        <is>
          <t>[13]</t>
        </is>
      </c>
      <c r="D72" s="4" t="inlineStr">
        <is>
          <t>Mar. 18,
		2026</t>
        </is>
      </c>
    </row>
    <row r="73">
      <c r="A73" s="4" t="inlineStr">
        <is>
          <t>Rate Type</t>
        </is>
      </c>
      <c r="D73" s="4" t="inlineStr">
        <is>
          <t>Fixed</t>
        </is>
      </c>
    </row>
    <row r="74">
      <c r="A74" s="4" t="inlineStr">
        <is>
          <t>Interest Rate</t>
        </is>
      </c>
      <c r="B74" s="4" t="inlineStr">
        <is>
          <t>[2]</t>
        </is>
      </c>
      <c r="D74" s="4" t="inlineStr">
        <is>
          <t>1.00%</t>
        </is>
      </c>
    </row>
    <row r="75">
      <c r="A75" s="4" t="inlineStr">
        <is>
          <t>Lamont Street Preferred Interest Loan [Member]</t>
        </is>
      </c>
    </row>
    <row r="76">
      <c r="A76" s="3" t="inlineStr">
        <is>
          <t>Debt Instrument [Line Items]</t>
        </is>
      </c>
    </row>
    <row r="77">
      <c r="A77" s="4" t="inlineStr">
        <is>
          <t>Maturity Date</t>
        </is>
      </c>
      <c r="B77" s="4" t="inlineStr">
        <is>
          <t>[14]</t>
        </is>
      </c>
      <c r="D77" s="4" t="inlineStr">
        <is>
          <t>Sep. 30,
		2023</t>
        </is>
      </c>
    </row>
    <row r="78">
      <c r="A78" s="4" t="inlineStr">
        <is>
          <t>Rate Type</t>
        </is>
      </c>
      <c r="B78" s="4" t="inlineStr">
        <is>
          <t>[14]</t>
        </is>
      </c>
      <c r="D78" s="4" t="inlineStr">
        <is>
          <t>Fixed</t>
        </is>
      </c>
    </row>
    <row r="79">
      <c r="A79" s="4" t="inlineStr">
        <is>
          <t>Interest Rate</t>
        </is>
      </c>
      <c r="B79" s="4" t="inlineStr">
        <is>
          <t>[2],[14]</t>
        </is>
      </c>
      <c r="D79" s="4" t="inlineStr">
        <is>
          <t>13.50%</t>
        </is>
      </c>
    </row>
    <row r="80">
      <c r="A80" s="4" t="inlineStr">
        <is>
          <t>Balance outstanding</t>
        </is>
      </c>
      <c r="B80" s="4" t="inlineStr">
        <is>
          <t>[14]</t>
        </is>
      </c>
      <c r="D80" s="5" t="n">
        <v>4498</v>
      </c>
    </row>
    <row r="81">
      <c r="A81" s="4" t="inlineStr">
        <is>
          <t>Highlandtown Village Shopping Center Loan [Member]</t>
        </is>
      </c>
    </row>
    <row r="82">
      <c r="A82" s="3" t="inlineStr">
        <is>
          <t>Debt Instrument [Line Items]</t>
        </is>
      </c>
    </row>
    <row r="83">
      <c r="A83" s="4" t="inlineStr">
        <is>
          <t>Maturity Date</t>
        </is>
      </c>
      <c r="D83" s="4" t="inlineStr">
        <is>
          <t>May 6,
		2023</t>
        </is>
      </c>
    </row>
    <row r="84">
      <c r="A84" s="4" t="inlineStr">
        <is>
          <t>Rate Type</t>
        </is>
      </c>
      <c r="D84" s="4" t="inlineStr">
        <is>
          <t>Fixed</t>
        </is>
      </c>
    </row>
    <row r="85">
      <c r="A85" s="4" t="inlineStr">
        <is>
          <t>Interest Rate</t>
        </is>
      </c>
      <c r="B85" s="4" t="inlineStr">
        <is>
          <t>[2]</t>
        </is>
      </c>
      <c r="D85" s="4" t="inlineStr">
        <is>
          <t>4.13%</t>
        </is>
      </c>
    </row>
    <row r="86">
      <c r="A86" s="4" t="inlineStr">
        <is>
          <t>Balance outstanding</t>
        </is>
      </c>
      <c r="D86" s="5" t="n">
        <v>5364</v>
      </c>
    </row>
    <row r="87">
      <c r="A87" s="4" t="inlineStr">
        <is>
          <t>Cromwell Field Shopping Center Loan [Member]</t>
        </is>
      </c>
    </row>
    <row r="88">
      <c r="A88" s="3" t="inlineStr">
        <is>
          <t>Debt Instrument [Line Items]</t>
        </is>
      </c>
    </row>
    <row r="89">
      <c r="A89" s="4" t="inlineStr">
        <is>
          <t>Maturity Date</t>
        </is>
      </c>
      <c r="D89" s="4" t="inlineStr">
        <is>
          <t>Nov. 15,
		2022</t>
        </is>
      </c>
    </row>
    <row r="90">
      <c r="A90" s="4" t="inlineStr">
        <is>
          <t>Rate Type</t>
        </is>
      </c>
      <c r="B90" s="4" t="inlineStr">
        <is>
          <t>[15]</t>
        </is>
      </c>
      <c r="D90" s="4" t="inlineStr">
        <is>
          <t>LIBOR + 5.40%</t>
        </is>
      </c>
    </row>
    <row r="91">
      <c r="A91" s="4" t="inlineStr">
        <is>
          <t>Interest Rate</t>
        </is>
      </c>
      <c r="B91" s="4" t="inlineStr">
        <is>
          <t>[2]</t>
        </is>
      </c>
      <c r="D91" s="4" t="inlineStr">
        <is>
          <t>5.90%</t>
        </is>
      </c>
    </row>
    <row r="92">
      <c r="A92" s="4" t="inlineStr">
        <is>
          <t>Balance outstanding</t>
        </is>
      </c>
      <c r="D92" s="5" t="n">
        <v>12249</v>
      </c>
    </row>
    <row r="93">
      <c r="A93" s="4" t="inlineStr">
        <is>
          <t>Cromwell Field Shopping Center Mezzanine Loan [Member]</t>
        </is>
      </c>
    </row>
    <row r="94">
      <c r="A94" s="3" t="inlineStr">
        <is>
          <t>Debt Instrument [Line Items]</t>
        </is>
      </c>
    </row>
    <row r="95">
      <c r="A95" s="4" t="inlineStr">
        <is>
          <t>Maturity Date</t>
        </is>
      </c>
      <c r="D95" s="4" t="inlineStr">
        <is>
          <t>Nov. 15,
		2022</t>
        </is>
      </c>
    </row>
    <row r="96">
      <c r="A96" s="4" t="inlineStr">
        <is>
          <t>Rate Type</t>
        </is>
      </c>
      <c r="D96" s="4" t="inlineStr">
        <is>
          <t>Fixed</t>
        </is>
      </c>
    </row>
    <row r="97">
      <c r="A97" s="4" t="inlineStr">
        <is>
          <t>Interest Rate</t>
        </is>
      </c>
      <c r="B97" s="4" t="inlineStr">
        <is>
          <t>[2]</t>
        </is>
      </c>
      <c r="D97" s="4" t="inlineStr">
        <is>
          <t>10.00%</t>
        </is>
      </c>
    </row>
    <row r="98">
      <c r="A98" s="4" t="inlineStr">
        <is>
          <t>Balance outstanding</t>
        </is>
      </c>
      <c r="D98" s="5" t="n">
        <v>1512</v>
      </c>
    </row>
    <row r="99">
      <c r="A99" s="4" t="inlineStr">
        <is>
          <t>Spotswood Valley Square Shopping Center Loan [Member]</t>
        </is>
      </c>
    </row>
    <row r="100">
      <c r="A100" s="3" t="inlineStr">
        <is>
          <t>Debt Instrument [Line Items]</t>
        </is>
      </c>
    </row>
    <row r="101">
      <c r="A101" s="4" t="inlineStr">
        <is>
          <t>Maturity Date</t>
        </is>
      </c>
      <c r="D101" s="4" t="inlineStr">
        <is>
          <t>Jul. 6,
		2023</t>
        </is>
      </c>
    </row>
    <row r="102">
      <c r="A102" s="4" t="inlineStr">
        <is>
          <t>Rate Type</t>
        </is>
      </c>
      <c r="D102" s="4" t="inlineStr">
        <is>
          <t>Fixed</t>
        </is>
      </c>
    </row>
    <row r="103">
      <c r="A103" s="4" t="inlineStr">
        <is>
          <t>Interest Rate</t>
        </is>
      </c>
      <c r="B103" s="4" t="inlineStr">
        <is>
          <t>[2]</t>
        </is>
      </c>
      <c r="D103" s="4" t="inlineStr">
        <is>
          <t>4.82%</t>
        </is>
      </c>
    </row>
    <row r="104">
      <c r="A104" s="4" t="inlineStr">
        <is>
          <t>Balance outstanding</t>
        </is>
      </c>
      <c r="D104" s="5" t="n">
        <v>12100</v>
      </c>
    </row>
    <row r="105">
      <c r="A105" s="4" t="inlineStr">
        <is>
          <t>The Shops at Greenwood Village [Member]</t>
        </is>
      </c>
    </row>
    <row r="106">
      <c r="A106" s="3" t="inlineStr">
        <is>
          <t>Debt Instrument [Line Items]</t>
        </is>
      </c>
    </row>
    <row r="107">
      <c r="A107" s="4" t="inlineStr">
        <is>
          <t>Maturity Date</t>
        </is>
      </c>
      <c r="D107" s="4" t="inlineStr">
        <is>
          <t>Oct. 10,
		2028</t>
        </is>
      </c>
    </row>
    <row r="108">
      <c r="A108" s="4" t="inlineStr">
        <is>
          <t>Rate Type</t>
        </is>
      </c>
      <c r="B108" s="4" t="inlineStr">
        <is>
          <t>[16]</t>
        </is>
      </c>
      <c r="D108" s="4" t="inlineStr">
        <is>
          <t>Prime - 0.35%</t>
        </is>
      </c>
    </row>
    <row r="109">
      <c r="A109" s="4" t="inlineStr">
        <is>
          <t>Interest Rate</t>
        </is>
      </c>
      <c r="B109" s="4" t="inlineStr">
        <is>
          <t>[2]</t>
        </is>
      </c>
      <c r="D109" s="4" t="inlineStr">
        <is>
          <t>4.08%</t>
        </is>
      </c>
    </row>
    <row r="110">
      <c r="A110" s="4" t="inlineStr">
        <is>
          <t>Balance outstanding</t>
        </is>
      </c>
      <c r="D110" s="5" t="n">
        <v>23296</v>
      </c>
    </row>
    <row r="111">
      <c r="A111" s="4" t="inlineStr">
        <is>
          <t>MVB Revolver [Member]</t>
        </is>
      </c>
    </row>
    <row r="112">
      <c r="A112" s="3" t="inlineStr">
        <is>
          <t>Debt Instrument [Line Items]</t>
        </is>
      </c>
    </row>
    <row r="113">
      <c r="A113" s="4" t="inlineStr">
        <is>
          <t>Maturity Date</t>
        </is>
      </c>
      <c r="B113" s="4" t="inlineStr">
        <is>
          <t>[6]</t>
        </is>
      </c>
      <c r="D113" s="4" t="inlineStr">
        <is>
          <t>Dec. 27,
		2022</t>
        </is>
      </c>
    </row>
    <row r="114">
      <c r="A114" s="4" t="inlineStr">
        <is>
          <t>Rate Type</t>
        </is>
      </c>
      <c r="B114" s="4" t="inlineStr">
        <is>
          <t>[17]</t>
        </is>
      </c>
      <c r="D114" s="4" t="inlineStr">
        <is>
          <t>Floating</t>
        </is>
      </c>
    </row>
    <row r="115">
      <c r="A115" s="4" t="inlineStr">
        <is>
          <t>Interest Rate</t>
        </is>
      </c>
      <c r="B115" s="4" t="inlineStr">
        <is>
          <t>[2]</t>
        </is>
      </c>
      <c r="D115" s="4" t="inlineStr">
        <is>
          <t>6.75%</t>
        </is>
      </c>
    </row>
    <row r="116">
      <c r="A116" s="4" t="inlineStr">
        <is>
          <t>Balance outstanding</t>
        </is>
      </c>
      <c r="D116" s="5" t="n">
        <v>1404</v>
      </c>
      <c r="G116" s="5" t="n">
        <v>2000</v>
      </c>
    </row>
    <row r="117"/>
    <row r="118">
      <c r="A118" s="4" t="inlineStr">
        <is>
          <t>[1]</t>
        </is>
      </c>
      <c r="B118" s="4" t="inlineStr">
        <is>
          <t>The interest rate for the Basis Term Loan is the greater of (i) LIBOR plus 3.850 % per annum and (ii) 6.125 % per annum. The Company has entered into an interest rate cap that caps the LIBOR rate on this loan at 3.5 %.</t>
        </is>
      </c>
    </row>
    <row r="119">
      <c r="A119" s="4" t="inlineStr">
        <is>
          <t>[2]</t>
        </is>
      </c>
      <c r="B119" s="4" t="inlineStr">
        <is>
          <t>At December 31, 2021, the floating rate loans tied to LIBOR were based on the one-month LIBOR rate of 0.1 %.</t>
        </is>
      </c>
    </row>
    <row r="120">
      <c r="A120" s="4" t="inlineStr">
        <is>
          <t>[3]</t>
        </is>
      </c>
      <c r="B120" s="4" t="inlineStr">
        <is>
          <t>If the Basis Term Loan is paid in full earlier than its maturity date, the Basis Preferred Interest in the Sub-OP (as defined below) will mature at that time.</t>
        </is>
      </c>
    </row>
    <row r="121">
      <c r="A121" s="4" t="inlineStr">
        <is>
          <t>[4]</t>
        </is>
      </c>
      <c r="B121" s="4" t="inlineStr">
        <is>
          <t>The outstanding balance includes approximately $ 0.8 million and $ 1.8 million of indebtedness as of December 31, 2021 and 2020, respectively, related to the Multiple Minimum Amount owed to the Preferred Investor as described below under the heading “ —Basis Preferred Interest .”</t>
        </is>
      </c>
    </row>
    <row r="122">
      <c r="A122" s="4" t="inlineStr">
        <is>
          <t>[5]</t>
        </is>
      </c>
      <c r="B122" s="4" t="inlineStr">
        <is>
          <t>In June 2020, the Preferred Investor made additional capital contributions of approximately $ 2.9 million as described below under the heading “ —Basis Preferred Interest ” of which $ 0.9 million was outstanding at December 31, 2021. The Preferred Investor is entitled to a cumulative annual return of 13.0 % on the additional contributions.</t>
        </is>
      </c>
    </row>
    <row r="123">
      <c r="A123" s="4" t="inlineStr">
        <is>
          <t>[6]</t>
        </is>
      </c>
      <c r="B123" s="4" t="inlineStr">
        <is>
          <t>In March 2022, the Company entered into a six-month extension on the MVB Term Loan and MVB Revolver (each as defined below) as described under the heading "— MVB Loans ."</t>
        </is>
      </c>
    </row>
    <row r="124">
      <c r="A124" s="4" t="inlineStr">
        <is>
          <t>[7]</t>
        </is>
      </c>
      <c r="B124" s="4" t="inlineStr">
        <is>
          <t>The Company has entered into an interest rate swap which fixes the interest rate of the loan at 4.06 %.</t>
        </is>
      </c>
    </row>
    <row r="125">
      <c r="A125" s="4" t="inlineStr">
        <is>
          <t>[8]</t>
        </is>
      </c>
      <c r="B125" s="4" t="inlineStr">
        <is>
          <t>The Company completed the refinance of this loan in March 2021 as described below under the heading “ —Mortgage Indebtedness .” The prior loan matured on January 25, 2021 and carried an interest rate of LIBOR plus 2.5 % per annum.</t>
        </is>
      </c>
    </row>
    <row r="126">
      <c r="A126" s="4" t="inlineStr">
        <is>
          <t>[9]</t>
        </is>
      </c>
      <c r="B126" s="4" t="inlineStr">
        <is>
          <t>In July 2021, the Company entered into a modification to the Lamar Station Plaza East loan to extend the maturity date to July 2022 as described below under the heading " — Mortgage Indebtedness ".</t>
        </is>
      </c>
    </row>
    <row r="127">
      <c r="A127" s="4" t="inlineStr">
        <is>
          <t>[10]</t>
        </is>
      </c>
      <c r="B127" s="4" t="inlineStr">
        <is>
          <t>The interest rate on the Lamar Station Plaza East Loan is LIBOR plus 3.00 % per annum with a minimum LIBOR rate of 1.00 %.</t>
        </is>
      </c>
    </row>
    <row r="128">
      <c r="A128" s="4" t="inlineStr">
        <is>
          <t>[11]</t>
        </is>
      </c>
      <c r="B128" s="4" t="inlineStr">
        <is>
          <t>The Company paid off the remaining principal balance of the Cromwell land loan during the second quarter of 2021.</t>
        </is>
      </c>
    </row>
    <row r="129">
      <c r="A129" s="4" t="inlineStr">
        <is>
          <t>[12]</t>
        </is>
      </c>
      <c r="B129" s="4" t="inlineStr">
        <is>
          <t xml:space="preserve">During the first quarter of 2021, the Company received forgiveness for its PPP Loan (as defined below) as described below under the heading “ —PPP Loans .” </t>
        </is>
      </c>
    </row>
    <row r="130">
      <c r="A130" s="4" t="inlineStr">
        <is>
          <t>[13]</t>
        </is>
      </c>
      <c r="B130" s="4" t="inlineStr">
        <is>
          <t>During the third quarter of 2021, the Company received forgiveness for its Second PPP Loan (as defined below) as described below under the heading "—PPP Loans ."</t>
        </is>
      </c>
    </row>
    <row r="131">
      <c r="A131" s="4" t="inlineStr">
        <is>
          <t>[14]</t>
        </is>
      </c>
      <c r="B131" s="4" t="inlineStr">
        <is>
          <t>The outstanding balance includes approximately $ 0.6 million of indebtedness as of December 31, 2021, related to the Lamont Street Minimum Multiple Amount owed to Lamont Street as described below under the heading "—Lamont Street Preferred Interest."</t>
        </is>
      </c>
    </row>
    <row r="132">
      <c r="A132" s="4" t="inlineStr">
        <is>
          <t>[15]</t>
        </is>
      </c>
      <c r="B132" s="4" t="inlineStr">
        <is>
          <t>The interest rate on the Cromwell Field Shopping Center Loan is LIBOR plus 5.40 % per annum with a minimum LIBOR rate of 0.50 %.</t>
        </is>
      </c>
    </row>
    <row r="133">
      <c r="A133" s="4" t="inlineStr">
        <is>
          <t>[16]</t>
        </is>
      </c>
      <c r="B133" s="4" t="inlineStr">
        <is>
          <t>The Company has entered into an interest rate swap which fixes the interest rate of the loan at 4.082 %.</t>
        </is>
      </c>
    </row>
    <row r="134">
      <c r="A134" s="4" t="inlineStr">
        <is>
          <t>[17]</t>
        </is>
      </c>
      <c r="B134" s="4" t="inlineStr">
        <is>
          <t>The interest rate on the MVB Revolver is the greater of (i) prime rate plus 1.5 % and (ii) 6.75 %.</t>
        </is>
      </c>
    </row>
  </sheetData>
  <mergeCells count="21">
    <mergeCell ref="A1:B2"/>
    <mergeCell ref="D1:E1"/>
    <mergeCell ref="D2:E2"/>
    <mergeCell ref="A117:G117"/>
    <mergeCell ref="B118:G118"/>
    <mergeCell ref="B119:G119"/>
    <mergeCell ref="B120:G120"/>
    <mergeCell ref="B121:G121"/>
    <mergeCell ref="B122:G122"/>
    <mergeCell ref="B123:G123"/>
    <mergeCell ref="B124:G124"/>
    <mergeCell ref="B125:G125"/>
    <mergeCell ref="B126:G126"/>
    <mergeCell ref="B127:G127"/>
    <mergeCell ref="B128:G128"/>
    <mergeCell ref="B129:G129"/>
    <mergeCell ref="B130:G130"/>
    <mergeCell ref="B131:G131"/>
    <mergeCell ref="B132:G132"/>
    <mergeCell ref="B133:G133"/>
    <mergeCell ref="B134:G1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6"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Note 6 - Mortgage and Other Indebtedness - Schedule of Debt Balance (Parenthetical) (Details) - USD ($) $ in Thousands</t>
        </is>
      </c>
      <c r="C1" s="2" t="inlineStr">
        <is>
          <t>Jun. 16, 2020</t>
        </is>
      </c>
      <c r="D1" s="2" t="inlineStr">
        <is>
          <t>Dec. 27, 2019</t>
        </is>
      </c>
      <c r="E1" s="2" t="inlineStr">
        <is>
          <t>Jul. 31, 2021</t>
        </is>
      </c>
      <c r="F1" s="2" t="inlineStr">
        <is>
          <t>Dec. 31, 2021</t>
        </is>
      </c>
      <c r="H1" s="2" t="inlineStr">
        <is>
          <t>Dec. 31, 2019</t>
        </is>
      </c>
      <c r="I1" s="2" t="inlineStr">
        <is>
          <t>Oct. 06, 2021</t>
        </is>
      </c>
      <c r="J1" s="2" t="inlineStr">
        <is>
          <t>Mar. 31, 2021</t>
        </is>
      </c>
      <c r="K1" s="2" t="inlineStr">
        <is>
          <t>Dec. 31, 2020</t>
        </is>
      </c>
      <c r="L1" s="2" t="inlineStr">
        <is>
          <t>Jun. 30, 2020</t>
        </is>
      </c>
    </row>
    <row r="2">
      <c r="A2" s="3" t="inlineStr">
        <is>
          <t>Debt Instrument [Line Items]</t>
        </is>
      </c>
    </row>
    <row r="3">
      <c r="A3" s="4" t="inlineStr">
        <is>
          <t>Debt instrument net of discount</t>
        </is>
      </c>
      <c r="F3" s="5" t="n">
        <v>1000</v>
      </c>
      <c r="K3" s="5" t="n">
        <v>900</v>
      </c>
    </row>
    <row r="4">
      <c r="A4" s="4" t="inlineStr">
        <is>
          <t>Balance outstanding</t>
        </is>
      </c>
      <c r="F4" s="5" t="n">
        <v>181075</v>
      </c>
    </row>
    <row r="5">
      <c r="A5" s="4" t="inlineStr">
        <is>
          <t>MVB Revolver [Member]</t>
        </is>
      </c>
    </row>
    <row r="6">
      <c r="A6" s="3" t="inlineStr">
        <is>
          <t>Debt Instrument [Line Items]</t>
        </is>
      </c>
    </row>
    <row r="7">
      <c r="A7" s="4" t="inlineStr">
        <is>
          <t>Interest Rate</t>
        </is>
      </c>
      <c r="B7" s="4" t="inlineStr">
        <is>
          <t>[1]</t>
        </is>
      </c>
      <c r="F7" s="4" t="inlineStr">
        <is>
          <t>6.75%</t>
        </is>
      </c>
    </row>
    <row r="8">
      <c r="A8" s="4" t="inlineStr">
        <is>
          <t>Maturity date</t>
        </is>
      </c>
      <c r="B8" s="4" t="inlineStr">
        <is>
          <t>[2]</t>
        </is>
      </c>
      <c r="F8" s="4" t="inlineStr">
        <is>
          <t>Dec. 27,
		2022</t>
        </is>
      </c>
    </row>
    <row r="9">
      <c r="A9" s="4" t="inlineStr">
        <is>
          <t>Sub-OP [Member]</t>
        </is>
      </c>
    </row>
    <row r="10">
      <c r="A10" s="3" t="inlineStr">
        <is>
          <t>Debt Instrument [Line Items]</t>
        </is>
      </c>
    </row>
    <row r="11">
      <c r="A11" s="4" t="inlineStr">
        <is>
          <t>Preferred investor, additional capital contribution</t>
        </is>
      </c>
      <c r="C11" s="5" t="n">
        <v>2900</v>
      </c>
      <c r="L11" s="5" t="n">
        <v>2900</v>
      </c>
    </row>
    <row r="12">
      <c r="A12" s="4" t="inlineStr">
        <is>
          <t>Preferred Units Contributed Capital Outstanding</t>
        </is>
      </c>
      <c r="F12" s="5" t="n">
        <v>900</v>
      </c>
    </row>
    <row r="13">
      <c r="A13" s="4" t="inlineStr">
        <is>
          <t>LIBOR [Member]</t>
        </is>
      </c>
    </row>
    <row r="14">
      <c r="A14" s="3" t="inlineStr">
        <is>
          <t>Debt Instrument [Line Items]</t>
        </is>
      </c>
    </row>
    <row r="15">
      <c r="A15" s="4" t="inlineStr">
        <is>
          <t>Debt instrument variable rate</t>
        </is>
      </c>
      <c r="F15" s="4" t="inlineStr">
        <is>
          <t>0.10%</t>
        </is>
      </c>
    </row>
    <row r="16">
      <c r="A16" s="4" t="inlineStr">
        <is>
          <t>Prime Rate [Member] | MVB Revolver [Member]</t>
        </is>
      </c>
    </row>
    <row r="17">
      <c r="A17" s="3" t="inlineStr">
        <is>
          <t>Debt Instrument [Line Items]</t>
        </is>
      </c>
    </row>
    <row r="18">
      <c r="A18" s="4" t="inlineStr">
        <is>
          <t>Debt instrument variable rate</t>
        </is>
      </c>
      <c r="F18" s="4" t="inlineStr">
        <is>
          <t>1.50%</t>
        </is>
      </c>
    </row>
    <row r="19">
      <c r="A19" s="4" t="inlineStr">
        <is>
          <t>Interest Rate Swap [Member] | MVB Revolver [Member]</t>
        </is>
      </c>
    </row>
    <row r="20">
      <c r="A20" s="3" t="inlineStr">
        <is>
          <t>Debt Instrument [Line Items]</t>
        </is>
      </c>
    </row>
    <row r="21">
      <c r="A21" s="4" t="inlineStr">
        <is>
          <t>Interest Rate</t>
        </is>
      </c>
      <c r="F21" s="4" t="inlineStr">
        <is>
          <t>4.06%</t>
        </is>
      </c>
    </row>
    <row r="22">
      <c r="A22" s="4" t="inlineStr">
        <is>
          <t>Mortgage Loan [Member] | Prime Rate [Member]</t>
        </is>
      </c>
    </row>
    <row r="23">
      <c r="A23" s="3" t="inlineStr">
        <is>
          <t>Debt Instrument [Line Items]</t>
        </is>
      </c>
    </row>
    <row r="24">
      <c r="A24" s="4" t="inlineStr">
        <is>
          <t>Interest Rate</t>
        </is>
      </c>
      <c r="I24" s="4" t="inlineStr">
        <is>
          <t>0.35%</t>
        </is>
      </c>
    </row>
    <row r="25">
      <c r="A25" s="4" t="inlineStr">
        <is>
          <t>Mortgage Loan [Member] | Interest Rate Swap [Member]</t>
        </is>
      </c>
    </row>
    <row r="26">
      <c r="A26" s="3" t="inlineStr">
        <is>
          <t>Debt Instrument [Line Items]</t>
        </is>
      </c>
    </row>
    <row r="27">
      <c r="A27" s="4" t="inlineStr">
        <is>
          <t>Interest Rate</t>
        </is>
      </c>
      <c r="I27" s="4" t="inlineStr">
        <is>
          <t>4.082%</t>
        </is>
      </c>
    </row>
    <row r="28">
      <c r="A28" s="4" t="inlineStr">
        <is>
          <t>Basis Term Loan [Member]</t>
        </is>
      </c>
    </row>
    <row r="29">
      <c r="A29" s="3" t="inlineStr">
        <is>
          <t>Debt Instrument [Line Items]</t>
        </is>
      </c>
    </row>
    <row r="30">
      <c r="A30" s="4" t="inlineStr">
        <is>
          <t>Debt instrument net of discount</t>
        </is>
      </c>
      <c r="F30" s="5" t="n">
        <v>373</v>
      </c>
      <c r="K30" s="5" t="n">
        <v>745</v>
      </c>
    </row>
    <row r="31">
      <c r="A31" s="4" t="inlineStr">
        <is>
          <t>Interest Rate</t>
        </is>
      </c>
      <c r="B31" s="4" t="inlineStr">
        <is>
          <t>[1]</t>
        </is>
      </c>
      <c r="F31" s="4" t="inlineStr">
        <is>
          <t>6.125%</t>
        </is>
      </c>
    </row>
    <row r="32">
      <c r="A32" s="4" t="inlineStr">
        <is>
          <t>Interest Rate</t>
        </is>
      </c>
      <c r="F32" s="4" t="inlineStr">
        <is>
          <t>6.125%</t>
        </is>
      </c>
      <c r="H32" s="4" t="inlineStr">
        <is>
          <t>6.125%</t>
        </is>
      </c>
      <c r="K32" s="4" t="inlineStr">
        <is>
          <t>6.125%</t>
        </is>
      </c>
    </row>
    <row r="33">
      <c r="A33" s="4" t="inlineStr">
        <is>
          <t>Maturity date</t>
        </is>
      </c>
      <c r="F33" s="4" t="inlineStr">
        <is>
          <t>Jan. 1,
		2023</t>
        </is>
      </c>
    </row>
    <row r="34">
      <c r="A34" s="4" t="inlineStr">
        <is>
          <t>Balance outstanding</t>
        </is>
      </c>
      <c r="F34" s="5" t="n">
        <v>66900</v>
      </c>
    </row>
    <row r="35">
      <c r="A35" s="4" t="inlineStr">
        <is>
          <t>Basis Term Loan [Member] | Sub-OP [Member]</t>
        </is>
      </c>
    </row>
    <row r="36">
      <c r="A36" s="3" t="inlineStr">
        <is>
          <t>Debt Instrument [Line Items]</t>
        </is>
      </c>
    </row>
    <row r="37">
      <c r="A37" s="4" t="inlineStr">
        <is>
          <t>Preferred investor, additional capital contribution</t>
        </is>
      </c>
      <c r="C37" s="6" t="n">
        <v>2400</v>
      </c>
    </row>
    <row r="38">
      <c r="A38" s="4" t="inlineStr">
        <is>
          <t>Basis Term Loan [Member] | LIBOR [Member]</t>
        </is>
      </c>
    </row>
    <row r="39">
      <c r="A39" s="3" t="inlineStr">
        <is>
          <t>Debt Instrument [Line Items]</t>
        </is>
      </c>
    </row>
    <row r="40">
      <c r="A40" s="4" t="inlineStr">
        <is>
          <t>Debt instrument variable rate</t>
        </is>
      </c>
      <c r="F40" s="4" t="inlineStr">
        <is>
          <t>3.85%</t>
        </is>
      </c>
      <c r="H40" s="4" t="inlineStr">
        <is>
          <t>3.85%</t>
        </is>
      </c>
    </row>
    <row r="41">
      <c r="A41" s="4" t="inlineStr">
        <is>
          <t>Basis Term Loan [Member] | Interest Rate Cap [Member]</t>
        </is>
      </c>
    </row>
    <row r="42">
      <c r="A42" s="3" t="inlineStr">
        <is>
          <t>Debt Instrument [Line Items]</t>
        </is>
      </c>
    </row>
    <row r="43">
      <c r="A43" s="4" t="inlineStr">
        <is>
          <t>Debt instrument variable rate</t>
        </is>
      </c>
      <c r="D43" s="4" t="inlineStr">
        <is>
          <t>6.125%</t>
        </is>
      </c>
    </row>
    <row r="44">
      <c r="A44" s="4" t="inlineStr">
        <is>
          <t>Basis Term Loan [Member] | Interest Rate Cap [Member] | LIBOR [Member]</t>
        </is>
      </c>
    </row>
    <row r="45">
      <c r="A45" s="3" t="inlineStr">
        <is>
          <t>Debt Instrument [Line Items]</t>
        </is>
      </c>
    </row>
    <row r="46">
      <c r="A46" s="4" t="inlineStr">
        <is>
          <t>Debt instrument variable rate</t>
        </is>
      </c>
      <c r="D46" s="4" t="inlineStr">
        <is>
          <t>3.85%</t>
        </is>
      </c>
      <c r="F46" s="4" t="inlineStr">
        <is>
          <t>3.50%</t>
        </is>
      </c>
    </row>
    <row r="47">
      <c r="A47" s="4" t="inlineStr">
        <is>
          <t>Basis Preferred Interest [Member]</t>
        </is>
      </c>
    </row>
    <row r="48">
      <c r="A48" s="3" t="inlineStr">
        <is>
          <t>Debt Instrument [Line Items]</t>
        </is>
      </c>
    </row>
    <row r="49">
      <c r="A49" s="4" t="inlineStr">
        <is>
          <t>Debt instrument net of discount</t>
        </is>
      </c>
      <c r="F49" s="5" t="n">
        <v>75</v>
      </c>
      <c r="K49" s="5" t="n">
        <v>150</v>
      </c>
    </row>
    <row r="50">
      <c r="A50" s="4" t="inlineStr">
        <is>
          <t>Interest Rate</t>
        </is>
      </c>
      <c r="B50" s="4" t="inlineStr">
        <is>
          <t>[1],[3],[4]</t>
        </is>
      </c>
      <c r="F50" s="4" t="inlineStr">
        <is>
          <t>14.00%</t>
        </is>
      </c>
    </row>
    <row r="51">
      <c r="A51" s="4" t="inlineStr">
        <is>
          <t>Maturity date</t>
        </is>
      </c>
      <c r="B51" s="4" t="inlineStr">
        <is>
          <t>[4],[5]</t>
        </is>
      </c>
      <c r="F51" s="4" t="inlineStr">
        <is>
          <t>Jan. 1,
		2023</t>
        </is>
      </c>
    </row>
    <row r="52">
      <c r="A52" s="4" t="inlineStr">
        <is>
          <t>Vista Shops at Golden Mile Loan [Member]</t>
        </is>
      </c>
    </row>
    <row r="53">
      <c r="A53" s="3" t="inlineStr">
        <is>
          <t>Debt Instrument [Line Items]</t>
        </is>
      </c>
    </row>
    <row r="54">
      <c r="A54" s="4" t="inlineStr">
        <is>
          <t>Debt instrument net of discount</t>
        </is>
      </c>
      <c r="F54" s="5" t="n">
        <v>39</v>
      </c>
      <c r="K54" s="6" t="n">
        <v>0</v>
      </c>
    </row>
    <row r="55">
      <c r="A55" s="4" t="inlineStr">
        <is>
          <t>Interest Rate</t>
        </is>
      </c>
      <c r="B55" s="4" t="inlineStr">
        <is>
          <t>[1],[6]</t>
        </is>
      </c>
      <c r="F55" s="4" t="inlineStr">
        <is>
          <t>3.83%</t>
        </is>
      </c>
    </row>
    <row r="56">
      <c r="A56" s="4" t="inlineStr">
        <is>
          <t>Interest Rate</t>
        </is>
      </c>
      <c r="J56" s="4" t="inlineStr">
        <is>
          <t>3.83%</t>
        </is>
      </c>
    </row>
    <row r="57">
      <c r="A57" s="4" t="inlineStr">
        <is>
          <t>Maturity date</t>
        </is>
      </c>
      <c r="B57" s="4" t="inlineStr">
        <is>
          <t>[6]</t>
        </is>
      </c>
      <c r="F57" s="4" t="inlineStr">
        <is>
          <t>Jun. 24,
		2023</t>
        </is>
      </c>
    </row>
    <row r="58">
      <c r="A58" s="4" t="inlineStr">
        <is>
          <t>Vista Shops at Golden Mile Loan [Member] | LIBOR [Member]</t>
        </is>
      </c>
    </row>
    <row r="59">
      <c r="A59" s="3" t="inlineStr">
        <is>
          <t>Debt Instrument [Line Items]</t>
        </is>
      </c>
    </row>
    <row r="60">
      <c r="A60" s="4" t="inlineStr">
        <is>
          <t>Debt instrument variable rate</t>
        </is>
      </c>
      <c r="F60" s="4" t="inlineStr">
        <is>
          <t>2.50%</t>
        </is>
      </c>
    </row>
    <row r="61">
      <c r="A61" s="4" t="inlineStr">
        <is>
          <t>Vista Shops at Golden Mile Loan [Member] | Mortgage Loan [Member]</t>
        </is>
      </c>
    </row>
    <row r="62">
      <c r="A62" s="3" t="inlineStr">
        <is>
          <t>Debt Instrument [Line Items]</t>
        </is>
      </c>
    </row>
    <row r="63">
      <c r="A63" s="4" t="inlineStr">
        <is>
          <t>Maturity date</t>
        </is>
      </c>
      <c r="F63" s="4" t="inlineStr">
        <is>
          <t>Jan. 25,
		2021</t>
        </is>
      </c>
    </row>
    <row r="64">
      <c r="A64" s="4" t="inlineStr">
        <is>
          <t>Lamar Station Plaza East Loan [Member]</t>
        </is>
      </c>
    </row>
    <row r="65">
      <c r="A65" s="3" t="inlineStr">
        <is>
          <t>Debt Instrument [Line Items]</t>
        </is>
      </c>
    </row>
    <row r="66">
      <c r="A66" s="4" t="inlineStr">
        <is>
          <t>Debt instrument net of discount</t>
        </is>
      </c>
      <c r="F66" s="5" t="n">
        <v>8</v>
      </c>
      <c r="K66" s="6" t="n">
        <v>7</v>
      </c>
    </row>
    <row r="67">
      <c r="A67" s="4" t="inlineStr">
        <is>
          <t>Interest Rate</t>
        </is>
      </c>
      <c r="B67" s="4" t="inlineStr">
        <is>
          <t>[1]</t>
        </is>
      </c>
      <c r="F67" s="4" t="inlineStr">
        <is>
          <t>4.00%</t>
        </is>
      </c>
    </row>
    <row r="68">
      <c r="A68" s="4" t="inlineStr">
        <is>
          <t>Maturity date</t>
        </is>
      </c>
      <c r="E68" s="4" t="inlineStr">
        <is>
          <t>Jul. 31,
		2022</t>
        </is>
      </c>
      <c r="F68" s="4" t="inlineStr">
        <is>
          <t>Jul. 17,
		2022</t>
        </is>
      </c>
      <c r="G68" s="4" t="inlineStr">
        <is>
          <t>[7]</t>
        </is>
      </c>
    </row>
    <row r="69">
      <c r="A69" s="4" t="inlineStr">
        <is>
          <t>Lamar Station Plaza East Loan [Member] | LIBOR [Member]</t>
        </is>
      </c>
    </row>
    <row r="70">
      <c r="A70" s="3" t="inlineStr">
        <is>
          <t>Debt Instrument [Line Items]</t>
        </is>
      </c>
    </row>
    <row r="71">
      <c r="A71" s="4" t="inlineStr">
        <is>
          <t>Debt instrument variable rate</t>
        </is>
      </c>
      <c r="F71" s="4" t="inlineStr">
        <is>
          <t>3.00%</t>
        </is>
      </c>
    </row>
    <row r="72">
      <c r="A72" s="4" t="inlineStr">
        <is>
          <t>Lamar Station Plaza East Loan [Member] | LIBOR [Member] | Minimum [Member]</t>
        </is>
      </c>
    </row>
    <row r="73">
      <c r="A73" s="3" t="inlineStr">
        <is>
          <t>Debt Instrument [Line Items]</t>
        </is>
      </c>
    </row>
    <row r="74">
      <c r="A74" s="4" t="inlineStr">
        <is>
          <t>Debt instrument variable rate</t>
        </is>
      </c>
      <c r="F74" s="4" t="inlineStr">
        <is>
          <t>1.00%</t>
        </is>
      </c>
    </row>
    <row r="75">
      <c r="A75" s="4" t="inlineStr">
        <is>
          <t>Cromwell Field Land Loan [Member]</t>
        </is>
      </c>
    </row>
    <row r="76">
      <c r="A76" s="3" t="inlineStr">
        <is>
          <t>Debt Instrument [Line Items]</t>
        </is>
      </c>
    </row>
    <row r="77">
      <c r="A77" s="4" t="inlineStr">
        <is>
          <t>Debt instrument net of discount</t>
        </is>
      </c>
      <c r="F77" s="5" t="n">
        <v>0</v>
      </c>
      <c r="K77" s="6" t="n">
        <v>10</v>
      </c>
    </row>
    <row r="78">
      <c r="A78" s="4" t="inlineStr">
        <is>
          <t>Interest Rate</t>
        </is>
      </c>
      <c r="B78" s="4" t="inlineStr">
        <is>
          <t>[1],[8]</t>
        </is>
      </c>
      <c r="F78" s="4" t="inlineStr">
        <is>
          <t>6.75%</t>
        </is>
      </c>
    </row>
    <row r="79">
      <c r="A79" s="4" t="inlineStr">
        <is>
          <t>Maturity date</t>
        </is>
      </c>
      <c r="B79" s="4" t="inlineStr">
        <is>
          <t>[8]</t>
        </is>
      </c>
      <c r="F79" s="4" t="inlineStr">
        <is>
          <t>Jan. 10,
		2023</t>
        </is>
      </c>
    </row>
    <row r="80">
      <c r="A80" s="4" t="inlineStr">
        <is>
          <t>Lamont Street Preferred Interest [Member]</t>
        </is>
      </c>
    </row>
    <row r="81">
      <c r="A81" s="3" t="inlineStr">
        <is>
          <t>Debt Instrument [Line Items]</t>
        </is>
      </c>
    </row>
    <row r="82">
      <c r="A82" s="4" t="inlineStr">
        <is>
          <t>Debt instrument net of discount</t>
        </is>
      </c>
      <c r="F82" s="5" t="n">
        <v>67</v>
      </c>
      <c r="K82" s="6" t="n">
        <v>0</v>
      </c>
    </row>
    <row r="83">
      <c r="A83" s="4" t="inlineStr">
        <is>
          <t>Interest Rate</t>
        </is>
      </c>
      <c r="B83" s="4" t="inlineStr">
        <is>
          <t>[1],[9]</t>
        </is>
      </c>
      <c r="F83" s="4" t="inlineStr">
        <is>
          <t>13.50%</t>
        </is>
      </c>
    </row>
    <row r="84">
      <c r="A84" s="4" t="inlineStr">
        <is>
          <t>Maturity date</t>
        </is>
      </c>
      <c r="B84" s="4" t="inlineStr">
        <is>
          <t>[9]</t>
        </is>
      </c>
      <c r="F84" s="4" t="inlineStr">
        <is>
          <t>Sep. 30,
		2023</t>
        </is>
      </c>
    </row>
    <row r="85">
      <c r="A85" s="4" t="inlineStr">
        <is>
          <t>Highlandtown Village Shopping Center Loan [Member]</t>
        </is>
      </c>
    </row>
    <row r="86">
      <c r="A86" s="3" t="inlineStr">
        <is>
          <t>Debt Instrument [Line Items]</t>
        </is>
      </c>
    </row>
    <row r="87">
      <c r="A87" s="4" t="inlineStr">
        <is>
          <t>Debt instrument net of discount</t>
        </is>
      </c>
      <c r="F87" s="5" t="n">
        <v>46</v>
      </c>
      <c r="K87" s="6" t="n">
        <v>0</v>
      </c>
    </row>
    <row r="88">
      <c r="A88" s="4" t="inlineStr">
        <is>
          <t>Interest Rate</t>
        </is>
      </c>
      <c r="B88" s="4" t="inlineStr">
        <is>
          <t>[1]</t>
        </is>
      </c>
      <c r="F88" s="4" t="inlineStr">
        <is>
          <t>4.13%</t>
        </is>
      </c>
    </row>
    <row r="89">
      <c r="A89" s="4" t="inlineStr">
        <is>
          <t>Maturity date</t>
        </is>
      </c>
      <c r="F89" s="4" t="inlineStr">
        <is>
          <t>May 6,
		2023</t>
        </is>
      </c>
    </row>
    <row r="90">
      <c r="A90" s="4" t="inlineStr">
        <is>
          <t>Cromwell Field Shopping Center Loan [Member]</t>
        </is>
      </c>
    </row>
    <row r="91">
      <c r="A91" s="3" t="inlineStr">
        <is>
          <t>Debt Instrument [Line Items]</t>
        </is>
      </c>
    </row>
    <row r="92">
      <c r="A92" s="4" t="inlineStr">
        <is>
          <t>Debt instrument net of discount</t>
        </is>
      </c>
      <c r="F92" s="5" t="n">
        <v>144</v>
      </c>
      <c r="K92" s="6" t="n">
        <v>0</v>
      </c>
    </row>
    <row r="93">
      <c r="A93" s="4" t="inlineStr">
        <is>
          <t>Interest Rate</t>
        </is>
      </c>
      <c r="B93" s="4" t="inlineStr">
        <is>
          <t>[1]</t>
        </is>
      </c>
      <c r="F93" s="4" t="inlineStr">
        <is>
          <t>5.90%</t>
        </is>
      </c>
    </row>
    <row r="94">
      <c r="A94" s="4" t="inlineStr">
        <is>
          <t>Maturity date</t>
        </is>
      </c>
      <c r="F94" s="4" t="inlineStr">
        <is>
          <t>Nov. 15,
		2022</t>
        </is>
      </c>
    </row>
    <row r="95">
      <c r="A95" s="4" t="inlineStr">
        <is>
          <t>Cromwell Field Shopping Center Loan [Member] | LIBOR [Member]</t>
        </is>
      </c>
    </row>
    <row r="96">
      <c r="A96" s="3" t="inlineStr">
        <is>
          <t>Debt Instrument [Line Items]</t>
        </is>
      </c>
    </row>
    <row r="97">
      <c r="A97" s="4" t="inlineStr">
        <is>
          <t>Debt instrument variable rate</t>
        </is>
      </c>
      <c r="F97" s="4" t="inlineStr">
        <is>
          <t>5.40%</t>
        </is>
      </c>
    </row>
    <row r="98">
      <c r="A98" s="4" t="inlineStr">
        <is>
          <t>Cromwell Field Shopping Center Loan [Member] | LIBOR [Member] | Minimum [Member]</t>
        </is>
      </c>
    </row>
    <row r="99">
      <c r="A99" s="3" t="inlineStr">
        <is>
          <t>Debt Instrument [Line Items]</t>
        </is>
      </c>
    </row>
    <row r="100">
      <c r="A100" s="4" t="inlineStr">
        <is>
          <t>Debt instrument variable rate</t>
        </is>
      </c>
      <c r="F100" s="4" t="inlineStr">
        <is>
          <t>0.50%</t>
        </is>
      </c>
    </row>
    <row r="101">
      <c r="A101" s="4" t="inlineStr">
        <is>
          <t>Cromwell Field Shopping Center Mezzanine Loan [Member]</t>
        </is>
      </c>
    </row>
    <row r="102">
      <c r="A102" s="3" t="inlineStr">
        <is>
          <t>Debt Instrument [Line Items]</t>
        </is>
      </c>
    </row>
    <row r="103">
      <c r="A103" s="4" t="inlineStr">
        <is>
          <t>Debt instrument net of discount</t>
        </is>
      </c>
      <c r="F103" s="5" t="n">
        <v>18</v>
      </c>
      <c r="K103" s="6" t="n">
        <v>0</v>
      </c>
    </row>
    <row r="104">
      <c r="A104" s="4" t="inlineStr">
        <is>
          <t>Interest Rate</t>
        </is>
      </c>
      <c r="B104" s="4" t="inlineStr">
        <is>
          <t>[1]</t>
        </is>
      </c>
      <c r="F104" s="4" t="inlineStr">
        <is>
          <t>10.00%</t>
        </is>
      </c>
    </row>
    <row r="105">
      <c r="A105" s="4" t="inlineStr">
        <is>
          <t>Maturity date</t>
        </is>
      </c>
      <c r="F105" s="4" t="inlineStr">
        <is>
          <t>Nov. 15,
		2022</t>
        </is>
      </c>
    </row>
    <row r="106">
      <c r="A106" s="4" t="inlineStr">
        <is>
          <t>Spotswood Valley Square Shopping Center Loan [Member]</t>
        </is>
      </c>
    </row>
    <row r="107">
      <c r="A107" s="3" t="inlineStr">
        <is>
          <t>Debt Instrument [Line Items]</t>
        </is>
      </c>
    </row>
    <row r="108">
      <c r="A108" s="4" t="inlineStr">
        <is>
          <t>Debt instrument net of discount</t>
        </is>
      </c>
      <c r="F108" s="5" t="n">
        <v>94</v>
      </c>
      <c r="K108" s="6" t="n">
        <v>0</v>
      </c>
    </row>
    <row r="109">
      <c r="A109" s="4" t="inlineStr">
        <is>
          <t>Interest Rate</t>
        </is>
      </c>
      <c r="B109" s="4" t="inlineStr">
        <is>
          <t>[1]</t>
        </is>
      </c>
      <c r="F109" s="4" t="inlineStr">
        <is>
          <t>4.82%</t>
        </is>
      </c>
    </row>
    <row r="110">
      <c r="A110" s="4" t="inlineStr">
        <is>
          <t>Maturity date</t>
        </is>
      </c>
      <c r="F110" s="4" t="inlineStr">
        <is>
          <t>Jul. 6,
		2023</t>
        </is>
      </c>
    </row>
    <row r="111">
      <c r="A111" s="4" t="inlineStr">
        <is>
          <t>The Shops at Greenwood Village [Member]</t>
        </is>
      </c>
    </row>
    <row r="112">
      <c r="A112" s="3" t="inlineStr">
        <is>
          <t>Debt Instrument [Line Items]</t>
        </is>
      </c>
    </row>
    <row r="113">
      <c r="A113" s="4" t="inlineStr">
        <is>
          <t>Debt instrument net of discount</t>
        </is>
      </c>
      <c r="F113" s="5" t="n">
        <v>114</v>
      </c>
      <c r="K113" s="6" t="n">
        <v>0</v>
      </c>
    </row>
    <row r="114">
      <c r="A114" s="4" t="inlineStr">
        <is>
          <t>Interest Rate</t>
        </is>
      </c>
      <c r="B114" s="4" t="inlineStr">
        <is>
          <t>[1]</t>
        </is>
      </c>
      <c r="F114" s="4" t="inlineStr">
        <is>
          <t>4.08%</t>
        </is>
      </c>
    </row>
    <row r="115">
      <c r="A115" s="4" t="inlineStr">
        <is>
          <t>Maturity date</t>
        </is>
      </c>
      <c r="F115" s="4" t="inlineStr">
        <is>
          <t>Oct. 10,
		2028</t>
        </is>
      </c>
    </row>
    <row r="116">
      <c r="A116" s="4" t="inlineStr">
        <is>
          <t>Hollinswood Loan [Member] | Interest Rate Cap [Member]</t>
        </is>
      </c>
    </row>
    <row r="117">
      <c r="A117" s="3" t="inlineStr">
        <is>
          <t>Debt Instrument [Line Items]</t>
        </is>
      </c>
    </row>
    <row r="118">
      <c r="A118" s="4" t="inlineStr">
        <is>
          <t>Debt instrument variable rate</t>
        </is>
      </c>
      <c r="D118" s="4" t="inlineStr">
        <is>
          <t>4.06%</t>
        </is>
      </c>
    </row>
    <row r="119">
      <c r="A119" s="4" t="inlineStr">
        <is>
          <t>Hollinswood Loan [Member] | Interest Rate Swap [Member]</t>
        </is>
      </c>
    </row>
    <row r="120">
      <c r="A120" s="3" t="inlineStr">
        <is>
          <t>Debt Instrument [Line Items]</t>
        </is>
      </c>
    </row>
    <row r="121">
      <c r="A121" s="4" t="inlineStr">
        <is>
          <t>Balance outstanding</t>
        </is>
      </c>
      <c r="D121" s="5" t="n">
        <v>10200</v>
      </c>
    </row>
    <row r="122">
      <c r="A122" s="4" t="inlineStr">
        <is>
          <t>Brookhill Azalea Shopping Center Loan [Member]</t>
        </is>
      </c>
    </row>
    <row r="123">
      <c r="A123" s="3" t="inlineStr">
        <is>
          <t>Debt Instrument [Line Items]</t>
        </is>
      </c>
    </row>
    <row r="124">
      <c r="A124" s="4" t="inlineStr">
        <is>
          <t>Interest Rate</t>
        </is>
      </c>
      <c r="B124" s="4" t="inlineStr">
        <is>
          <t>[1]</t>
        </is>
      </c>
      <c r="F124" s="4" t="inlineStr">
        <is>
          <t>2.85%</t>
        </is>
      </c>
    </row>
    <row r="125">
      <c r="A125" s="4" t="inlineStr">
        <is>
          <t>Maturity date</t>
        </is>
      </c>
      <c r="F125" s="4" t="inlineStr">
        <is>
          <t>Jan. 31,
		2025</t>
        </is>
      </c>
    </row>
    <row r="126">
      <c r="A126" s="4" t="inlineStr">
        <is>
          <t>Basis Preferred Interest Minimum Multiple Amount [Member]</t>
        </is>
      </c>
    </row>
    <row r="127">
      <c r="A127" s="3" t="inlineStr">
        <is>
          <t>Debt Instrument [Line Items]</t>
        </is>
      </c>
    </row>
    <row r="128">
      <c r="A128" s="4" t="inlineStr">
        <is>
          <t>Balance outstanding</t>
        </is>
      </c>
      <c r="F128" s="5" t="n">
        <v>800</v>
      </c>
      <c r="K128" s="5" t="n">
        <v>1800</v>
      </c>
    </row>
    <row r="129">
      <c r="A129" s="4" t="inlineStr">
        <is>
          <t>Other Capital Contribution [Member] | Sub-OP [Member]</t>
        </is>
      </c>
    </row>
    <row r="130">
      <c r="A130" s="3" t="inlineStr">
        <is>
          <t>Debt Instrument [Line Items]</t>
        </is>
      </c>
    </row>
    <row r="131">
      <c r="A131" s="4" t="inlineStr">
        <is>
          <t>Preferred investor, additional capital contribution</t>
        </is>
      </c>
      <c r="C131" s="5" t="n">
        <v>500</v>
      </c>
    </row>
    <row r="132">
      <c r="A132" s="4" t="inlineStr">
        <is>
          <t>Preferred units, cumulative annual return</t>
        </is>
      </c>
      <c r="C132" s="4" t="inlineStr">
        <is>
          <t>13.00%</t>
        </is>
      </c>
      <c r="F132" s="4" t="inlineStr">
        <is>
          <t>13.00%</t>
        </is>
      </c>
    </row>
    <row r="133">
      <c r="A133" s="4" t="inlineStr">
        <is>
          <t>Lamont Street Minimum Multiple Amount [Member]</t>
        </is>
      </c>
    </row>
    <row r="134">
      <c r="A134" s="3" t="inlineStr">
        <is>
          <t>Debt Instrument [Line Items]</t>
        </is>
      </c>
    </row>
    <row r="135">
      <c r="A135" s="4" t="inlineStr">
        <is>
          <t>Balance outstanding</t>
        </is>
      </c>
      <c r="F135" s="5" t="n">
        <v>600</v>
      </c>
    </row>
    <row r="136">
      <c r="A136" s="4" t="inlineStr">
        <is>
          <t>Greenwood Village [Member] | Interest Rate Swap [Member]</t>
        </is>
      </c>
    </row>
    <row r="137">
      <c r="A137" s="3" t="inlineStr">
        <is>
          <t>Debt Instrument [Line Items]</t>
        </is>
      </c>
    </row>
    <row r="138">
      <c r="A138" s="4" t="inlineStr">
        <is>
          <t>Interest Rate</t>
        </is>
      </c>
      <c r="F138" s="4" t="inlineStr">
        <is>
          <t>4.082%</t>
        </is>
      </c>
      <c r="I138" s="4" t="inlineStr">
        <is>
          <t>4.082%</t>
        </is>
      </c>
    </row>
    <row r="139"/>
    <row r="140">
      <c r="A140" s="4" t="inlineStr">
        <is>
          <t>[1]</t>
        </is>
      </c>
      <c r="B140" s="4" t="inlineStr">
        <is>
          <t>At December 31, 2021, the floating rate loans tied to LIBOR were based on the one-month LIBOR rate of 0.1 %.</t>
        </is>
      </c>
    </row>
    <row r="141">
      <c r="A141" s="4" t="inlineStr">
        <is>
          <t>[2]</t>
        </is>
      </c>
      <c r="B141" s="4" t="inlineStr">
        <is>
          <t>In March 2022, the Company entered into a six-month extension on the MVB Term Loan and MVB Revolver (each as defined below) as described under the heading "— MVB Loans ."</t>
        </is>
      </c>
    </row>
    <row r="142">
      <c r="A142" s="4" t="inlineStr">
        <is>
          <t>[3]</t>
        </is>
      </c>
      <c r="B142" s="4" t="inlineStr">
        <is>
          <t>In June 2020, the Preferred Investor made additional capital contributions of approximately $ 2.9 million as described below under the heading “ —Basis Preferred Interest ” of which $ 0.9 million was outstanding at December 31, 2021. The Preferred Investor is entitled to a cumulative annual return of 13.0 % on the additional contributions.</t>
        </is>
      </c>
    </row>
    <row r="143">
      <c r="A143" s="4" t="inlineStr">
        <is>
          <t>[4]</t>
        </is>
      </c>
      <c r="B143" s="4" t="inlineStr">
        <is>
          <t>The outstanding balance includes approximately $ 0.8 million and $ 1.8 million of indebtedness as of December 31, 2021 and 2020, respectively, related to the Multiple Minimum Amount owed to the Preferred Investor as described below under the heading “ —Basis Preferred Interest .”</t>
        </is>
      </c>
    </row>
    <row r="144">
      <c r="A144" s="4" t="inlineStr">
        <is>
          <t>[5]</t>
        </is>
      </c>
      <c r="B144" s="4" t="inlineStr">
        <is>
          <t>If the Basis Term Loan is paid in full earlier than its maturity date, the Basis Preferred Interest in the Sub-OP (as defined below) will mature at that time.</t>
        </is>
      </c>
    </row>
    <row r="145">
      <c r="A145" s="4" t="inlineStr">
        <is>
          <t>[6]</t>
        </is>
      </c>
      <c r="B145" s="4" t="inlineStr">
        <is>
          <t>The Company completed the refinance of this loan in March 2021 as described below under the heading “ —Mortgage Indebtedness .” The prior loan matured on January 25, 2021 and carried an interest rate of LIBOR plus 2.5 % per annum.</t>
        </is>
      </c>
    </row>
    <row r="146">
      <c r="A146" s="4" t="inlineStr">
        <is>
          <t>[7]</t>
        </is>
      </c>
      <c r="B146" s="4" t="inlineStr">
        <is>
          <t>In July 2021, the Company entered into a modification to the Lamar Station Plaza East loan to extend the maturity date to July 2022 as described below under the heading " — Mortgage Indebtedness ".</t>
        </is>
      </c>
    </row>
    <row r="147">
      <c r="A147" s="4" t="inlineStr">
        <is>
          <t>[8]</t>
        </is>
      </c>
      <c r="B147" s="4" t="inlineStr">
        <is>
          <t>The Company paid off the remaining principal balance of the Cromwell land loan during the second quarter of 2021.</t>
        </is>
      </c>
    </row>
    <row r="148">
      <c r="A148" s="4" t="inlineStr">
        <is>
          <t>[9]</t>
        </is>
      </c>
      <c r="B148" s="4" t="inlineStr">
        <is>
          <t>The outstanding balance includes approximately $ 0.6 million of indebtedness as of December 31, 2021, related to the Lamont Street Minimum Multiple Amount owed to Lamont Street as described below under the heading "—Lamont Street Preferred Interest."</t>
        </is>
      </c>
    </row>
  </sheetData>
  <mergeCells count="12">
    <mergeCell ref="A1:B1"/>
    <mergeCell ref="F1:G1"/>
    <mergeCell ref="A139:K139"/>
    <mergeCell ref="B140:K140"/>
    <mergeCell ref="B141:K141"/>
    <mergeCell ref="B142:K142"/>
    <mergeCell ref="B143:K143"/>
    <mergeCell ref="B144:K144"/>
    <mergeCell ref="B145:K145"/>
    <mergeCell ref="B146:K146"/>
    <mergeCell ref="B147:K147"/>
    <mergeCell ref="B148:K1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3" customWidth="1" min="2" max="2"/>
    <col width="25" customWidth="1" min="3" max="3"/>
    <col width="22" customWidth="1" min="4" max="4"/>
    <col width="36" customWidth="1" min="5" max="5"/>
    <col width="29" customWidth="1" min="6" max="6"/>
    <col width="34" customWidth="1" min="7" max="7"/>
  </cols>
  <sheetData>
    <row r="1">
      <c r="A1" s="1" t="inlineStr">
        <is>
          <t>Consolidated Statements of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row>
    <row r="2">
      <c r="A2" s="4" t="inlineStr">
        <is>
          <t>Beginning balance at Dec. 31, 2019</t>
        </is>
      </c>
      <c r="B2" s="5" t="n">
        <v>51436</v>
      </c>
      <c r="D2" s="5" t="n">
        <v>216</v>
      </c>
      <c r="E2" s="5" t="n">
        <v>53059</v>
      </c>
      <c r="F2" s="5" t="n">
        <v>-1890</v>
      </c>
      <c r="G2" s="5" t="n">
        <v>51</v>
      </c>
    </row>
    <row r="3">
      <c r="A3" s="4" t="inlineStr">
        <is>
          <t>Beginning balance (in shares) at Dec. 31, 2019</t>
        </is>
      </c>
      <c r="C3" s="6" t="n">
        <v>500</v>
      </c>
      <c r="D3" s="6" t="n">
        <v>21587336</v>
      </c>
    </row>
    <row r="4">
      <c r="A4" s="4" t="inlineStr">
        <is>
          <t>Issuance of Common Stock, net of costs</t>
        </is>
      </c>
      <c r="B4" s="6" t="n">
        <v>1572</v>
      </c>
      <c r="D4" s="5" t="n">
        <v>9</v>
      </c>
      <c r="E4" s="6" t="n">
        <v>1563</v>
      </c>
    </row>
    <row r="5">
      <c r="A5" s="4" t="inlineStr">
        <is>
          <t>Issuance of Common Stock, net of costs (in shares)</t>
        </is>
      </c>
      <c r="D5" s="6" t="n">
        <v>884143</v>
      </c>
    </row>
    <row r="6">
      <c r="A6" s="4" t="inlineStr">
        <is>
          <t>Grants of restricted stock ( in shares)</t>
        </is>
      </c>
      <c r="D6" s="6" t="n">
        <v>153200</v>
      </c>
    </row>
    <row r="7">
      <c r="A7" s="4" t="inlineStr">
        <is>
          <t>Net loss</t>
        </is>
      </c>
      <c r="B7" s="6" t="n">
        <v>-9524</v>
      </c>
      <c r="F7" s="6" t="n">
        <v>-8145</v>
      </c>
      <c r="G7" s="6" t="n">
        <v>-1379</v>
      </c>
    </row>
    <row r="8">
      <c r="A8" s="4" t="inlineStr">
        <is>
          <t>Ending balance at Dec. 31, 2020</t>
        </is>
      </c>
      <c r="B8" s="6" t="n">
        <v>43484</v>
      </c>
      <c r="D8" s="5" t="n">
        <v>225</v>
      </c>
      <c r="E8" s="6" t="n">
        <v>54622</v>
      </c>
      <c r="F8" s="6" t="n">
        <v>-10035</v>
      </c>
      <c r="G8" s="6" t="n">
        <v>-1328</v>
      </c>
    </row>
    <row r="9">
      <c r="A9" s="4" t="inlineStr">
        <is>
          <t>Ending balance (in shares) at Dec. 31, 2020</t>
        </is>
      </c>
      <c r="C9" s="6" t="n">
        <v>500</v>
      </c>
      <c r="D9" s="6" t="n">
        <v>22624679</v>
      </c>
    </row>
    <row r="10">
      <c r="A10" s="4" t="inlineStr">
        <is>
          <t>Issuance of Common Stock, net of costs</t>
        </is>
      </c>
      <c r="B10" s="6" t="n">
        <v>14794</v>
      </c>
      <c r="D10" s="5" t="n">
        <v>91</v>
      </c>
      <c r="E10" s="6" t="n">
        <v>14813</v>
      </c>
      <c r="G10" s="6" t="n">
        <v>-110</v>
      </c>
    </row>
    <row r="11">
      <c r="A11" s="4" t="inlineStr">
        <is>
          <t>Issuance of Common Stock, net of costs (in shares)</t>
        </is>
      </c>
      <c r="D11" s="6" t="n">
        <v>9119794</v>
      </c>
    </row>
    <row r="12">
      <c r="A12" s="4" t="inlineStr">
        <is>
          <t>Grants of restricted stock ( in shares)</t>
        </is>
      </c>
      <c r="D12" s="6" t="n">
        <v>148657</v>
      </c>
    </row>
    <row r="13">
      <c r="A13" s="4" t="inlineStr">
        <is>
          <t>Forfeitures of restricted stock (in shares)</t>
        </is>
      </c>
      <c r="D13" s="6" t="n">
        <v>-7785</v>
      </c>
    </row>
    <row r="14">
      <c r="A14" s="4" t="inlineStr">
        <is>
          <t>Shares surrendered for taxes upon vesting</t>
        </is>
      </c>
      <c r="B14" s="6" t="n">
        <v>-33</v>
      </c>
      <c r="E14" s="6" t="n">
        <v>-33</v>
      </c>
    </row>
    <row r="15">
      <c r="A15" s="4" t="inlineStr">
        <is>
          <t>Shares surrendered for taxes upon vesting (in shares)</t>
        </is>
      </c>
      <c r="D15" s="6" t="n">
        <v>-11917</v>
      </c>
    </row>
    <row r="16">
      <c r="A16" s="4" t="inlineStr">
        <is>
          <t>Issuance of warrants</t>
        </is>
      </c>
      <c r="B16" s="6" t="n">
        <v>22</v>
      </c>
      <c r="E16" s="6" t="n">
        <v>22</v>
      </c>
    </row>
    <row r="17">
      <c r="A17" s="4" t="inlineStr">
        <is>
          <t>Stock-based compensation</t>
        </is>
      </c>
      <c r="B17" s="6" t="n">
        <v>642</v>
      </c>
      <c r="D17" s="5" t="n">
        <v>3</v>
      </c>
      <c r="E17" s="6" t="n">
        <v>639</v>
      </c>
    </row>
    <row r="18">
      <c r="A18" s="4" t="inlineStr">
        <is>
          <t>Tax effect of change in ownership percentage of OP</t>
        </is>
      </c>
      <c r="B18" s="6" t="n">
        <v>-41</v>
      </c>
      <c r="E18" s="6" t="n">
        <v>-41</v>
      </c>
    </row>
    <row r="19">
      <c r="A19" s="4" t="inlineStr">
        <is>
          <t>Net loss</t>
        </is>
      </c>
      <c r="B19" s="6" t="n">
        <v>-10744</v>
      </c>
      <c r="F19" s="6" t="n">
        <v>-9508</v>
      </c>
      <c r="G19" s="6" t="n">
        <v>-1236</v>
      </c>
    </row>
    <row r="20">
      <c r="A20" s="4" t="inlineStr">
        <is>
          <t>Ending balance at Dec. 31, 2021</t>
        </is>
      </c>
      <c r="B20" s="5" t="n">
        <v>48124</v>
      </c>
      <c r="D20" s="5" t="n">
        <v>319</v>
      </c>
      <c r="E20" s="5" t="n">
        <v>70022</v>
      </c>
      <c r="F20" s="5" t="n">
        <v>-19543</v>
      </c>
      <c r="G20" s="5" t="n">
        <v>-2674</v>
      </c>
    </row>
    <row r="21">
      <c r="A21" s="4" t="inlineStr">
        <is>
          <t>Ending balance (in shares) at Dec. 31, 2021</t>
        </is>
      </c>
      <c r="C21" s="6" t="n">
        <v>500</v>
      </c>
      <c r="D21" s="6" t="n">
        <v>31873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2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1" customWidth="1" min="7" max="7"/>
    <col width="31" customWidth="1" min="8" max="8"/>
    <col width="16" customWidth="1" min="9" max="9"/>
    <col width="21" customWidth="1" min="10" max="10"/>
    <col width="21" customWidth="1" min="11" max="11"/>
    <col width="21" customWidth="1" min="12" max="12"/>
    <col width="21" customWidth="1" min="13" max="13"/>
    <col width="80" customWidth="1" min="14" max="14"/>
    <col width="21" customWidth="1" min="15" max="15"/>
    <col width="21" customWidth="1" min="16" max="16"/>
    <col width="21" customWidth="1" min="17" max="17"/>
    <col width="21" customWidth="1" min="18" max="18"/>
    <col width="14" customWidth="1" min="19" max="19"/>
    <col width="21" customWidth="1" min="20" max="20"/>
    <col width="21" customWidth="1" min="21" max="21"/>
    <col width="21" customWidth="1" min="22" max="22"/>
  </cols>
  <sheetData>
    <row r="1">
      <c r="A1" s="1" t="inlineStr">
        <is>
          <t>Note 6 - Mortgage and Other Indebtedness (Details Textual)</t>
        </is>
      </c>
      <c r="C1" s="2" t="inlineStr">
        <is>
          <t>Mar. 31, 2022USD ($)</t>
        </is>
      </c>
      <c r="D1" s="2" t="inlineStr">
        <is>
          <t>Mar. 22, 2022USD ($)</t>
        </is>
      </c>
      <c r="E1" s="2" t="inlineStr">
        <is>
          <t>Jun. 04, 2021USD ($)</t>
        </is>
      </c>
      <c r="F1" s="2" t="inlineStr">
        <is>
          <t>May 21, 2021USD ($)</t>
        </is>
      </c>
      <c r="G1" s="2" t="inlineStr">
        <is>
          <t>Jun. 16, 2020USD ($)</t>
        </is>
      </c>
      <c r="H1" s="2" t="inlineStr">
        <is>
          <t>Dec. 27, 2019USD ($)Derivative</t>
        </is>
      </c>
      <c r="I1" s="2" t="inlineStr">
        <is>
          <t>Jul. 31, 2021</t>
        </is>
      </c>
      <c r="J1" s="2" t="inlineStr">
        <is>
          <t>Mar. 31, 2021USD ($)</t>
        </is>
      </c>
      <c r="K1" s="2" t="inlineStr">
        <is>
          <t>Dec. 31, 2020USD ($)</t>
        </is>
      </c>
      <c r="L1" s="2" t="inlineStr">
        <is>
          <t>Dec. 31, 2019USD ($)</t>
        </is>
      </c>
      <c r="M1" s="2" t="inlineStr">
        <is>
          <t>Jun. 30, 2021USD ($)</t>
        </is>
      </c>
      <c r="N1" s="2" t="inlineStr">
        <is>
          <t>Dec. 31, 2021USD ($)</t>
        </is>
      </c>
      <c r="O1" s="2" t="inlineStr">
        <is>
          <t>Dec. 31, 2020USD ($)</t>
        </is>
      </c>
      <c r="P1" s="2" t="inlineStr">
        <is>
          <t>Dec. 31, 2019USD ($)</t>
        </is>
      </c>
      <c r="Q1" s="2" t="inlineStr">
        <is>
          <t>Oct. 06, 2021USD ($)</t>
        </is>
      </c>
      <c r="R1" s="2" t="inlineStr">
        <is>
          <t>Oct. 01, 2021USD ($)</t>
        </is>
      </c>
      <c r="S1" s="2" t="inlineStr">
        <is>
          <t>Sep. 30, 2021</t>
        </is>
      </c>
      <c r="T1" s="2" t="inlineStr">
        <is>
          <t>Mar. 18, 2021USD ($)</t>
        </is>
      </c>
      <c r="U1" s="2" t="inlineStr">
        <is>
          <t>Jun. 30, 2020USD ($)</t>
        </is>
      </c>
      <c r="V1" s="2" t="inlineStr">
        <is>
          <t>Apr. 20, 2020USD ($)</t>
        </is>
      </c>
    </row>
    <row r="2">
      <c r="A2" s="3" t="inlineStr">
        <is>
          <t>Debt Instrument [Line Items]</t>
        </is>
      </c>
    </row>
    <row r="3">
      <c r="A3" s="4" t="inlineStr">
        <is>
          <t>Long-term debt outstanding</t>
        </is>
      </c>
      <c r="N3" s="5" t="n">
        <v>181075000</v>
      </c>
    </row>
    <row r="4">
      <c r="A4" s="4" t="inlineStr">
        <is>
          <t>Maturity date description</t>
        </is>
      </c>
      <c r="N4" s="4" t="inlineStr">
        <is>
          <t>the Basis Term Loan and the Basis Preferred Interest (each as defined below), totaling approximately $75.4 million, mature on January 1, 2023, subject to two one-year extension options that are subject to certain conditions, including a Material Adverse Change clause.</t>
        </is>
      </c>
    </row>
    <row r="5">
      <c r="A5" s="4" t="inlineStr">
        <is>
          <t>Interest expense</t>
        </is>
      </c>
      <c r="N5" s="5" t="n">
        <v>9961000</v>
      </c>
      <c r="O5" s="5" t="n">
        <v>6676000</v>
      </c>
    </row>
    <row r="6">
      <c r="A6" s="4" t="inlineStr">
        <is>
          <t>Preferred investor approval rights, Minimum amount of capital expenditure to be incurred</t>
        </is>
      </c>
      <c r="N6" s="6" t="n">
        <v>250000</v>
      </c>
    </row>
    <row r="7">
      <c r="A7" s="4" t="inlineStr">
        <is>
          <t>Repayments of debt</t>
        </is>
      </c>
      <c r="N7" s="6" t="n">
        <v>14221000</v>
      </c>
      <c r="O7" s="6" t="n">
        <v>3308000</v>
      </c>
    </row>
    <row r="8">
      <c r="A8" s="4" t="inlineStr">
        <is>
          <t>Long Term Debt Net Of Discount</t>
        </is>
      </c>
      <c r="K8" s="5" t="n">
        <v>122977000</v>
      </c>
      <c r="N8" s="6" t="n">
        <v>180097000</v>
      </c>
      <c r="O8" s="6" t="n">
        <v>122977000</v>
      </c>
    </row>
    <row r="9">
      <c r="A9" s="4" t="inlineStr">
        <is>
          <t>Principal balance of mortgage loan</t>
        </is>
      </c>
      <c r="K9" s="6" t="n">
        <v>122060000</v>
      </c>
      <c r="N9" s="6" t="n">
        <v>178982000</v>
      </c>
      <c r="O9" s="6" t="n">
        <v>122060000</v>
      </c>
    </row>
    <row r="10">
      <c r="A10" s="4" t="inlineStr">
        <is>
          <t>Deferred financing costs, gross</t>
        </is>
      </c>
      <c r="K10" s="6" t="n">
        <v>1400000</v>
      </c>
      <c r="N10" s="6" t="n">
        <v>2100000</v>
      </c>
      <c r="O10" s="6" t="n">
        <v>1400000</v>
      </c>
    </row>
    <row r="11">
      <c r="A11" s="4" t="inlineStr">
        <is>
          <t>Deferred financing costs, net</t>
        </is>
      </c>
      <c r="K11" s="6" t="n">
        <v>900000</v>
      </c>
      <c r="N11" s="6" t="n">
        <v>1100000</v>
      </c>
      <c r="O11" s="6" t="n">
        <v>900000</v>
      </c>
    </row>
    <row r="12">
      <c r="A12" s="4" t="inlineStr">
        <is>
          <t>Debt discounts, gross</t>
        </is>
      </c>
      <c r="K12" s="6" t="n">
        <v>1400000</v>
      </c>
      <c r="N12" s="6" t="n">
        <v>2100000</v>
      </c>
      <c r="O12" s="6" t="n">
        <v>1400000</v>
      </c>
    </row>
    <row r="13">
      <c r="A13" s="4" t="inlineStr">
        <is>
          <t>Debt instrument net of discount</t>
        </is>
      </c>
      <c r="K13" s="6" t="n">
        <v>900000</v>
      </c>
      <c r="N13" s="6" t="n">
        <v>1000000</v>
      </c>
      <c r="O13" s="6" t="n">
        <v>900000</v>
      </c>
    </row>
    <row r="14">
      <c r="A14" s="4" t="inlineStr">
        <is>
          <t>Income (expenses) related to fair value adjustments on derivatives</t>
        </is>
      </c>
      <c r="N14" s="5" t="n">
        <v>400000</v>
      </c>
      <c r="O14" s="6" t="n">
        <v>600000</v>
      </c>
    </row>
    <row r="15">
      <c r="A15" s="4" t="inlineStr">
        <is>
          <t>MVB Revolver [Member]</t>
        </is>
      </c>
    </row>
    <row r="16">
      <c r="A16" s="3" t="inlineStr">
        <is>
          <t>Debt Instrument [Line Items]</t>
        </is>
      </c>
    </row>
    <row r="17">
      <c r="A17" s="4" t="inlineStr">
        <is>
          <t>Maturity date</t>
        </is>
      </c>
      <c r="B17" s="4" t="inlineStr">
        <is>
          <t>[1]</t>
        </is>
      </c>
      <c r="N17" s="4" t="inlineStr">
        <is>
          <t>Dec. 27,
		2022</t>
        </is>
      </c>
    </row>
    <row r="18">
      <c r="A18" s="4" t="inlineStr">
        <is>
          <t>Interest Rate</t>
        </is>
      </c>
      <c r="B18" s="4" t="inlineStr">
        <is>
          <t>[2]</t>
        </is>
      </c>
      <c r="N18" s="4" t="inlineStr">
        <is>
          <t>6.75%</t>
        </is>
      </c>
    </row>
    <row r="19">
      <c r="A19" s="4" t="inlineStr">
        <is>
          <t>Long Term Debt Net Of Discount</t>
        </is>
      </c>
      <c r="K19" s="6" t="n">
        <v>2000000</v>
      </c>
      <c r="N19" s="5" t="n">
        <v>1404000</v>
      </c>
      <c r="O19" s="6" t="n">
        <v>2000000</v>
      </c>
    </row>
    <row r="20">
      <c r="A20" s="4" t="inlineStr">
        <is>
          <t>PPP Loan [Member]</t>
        </is>
      </c>
    </row>
    <row r="21">
      <c r="A21" s="3" t="inlineStr">
        <is>
          <t>Debt Instrument [Line Items]</t>
        </is>
      </c>
    </row>
    <row r="22">
      <c r="A22" s="4" t="inlineStr">
        <is>
          <t>Unsecured loan</t>
        </is>
      </c>
      <c r="V22" s="5" t="n">
        <v>800000</v>
      </c>
    </row>
    <row r="23">
      <c r="A23" s="4" t="inlineStr">
        <is>
          <t>Second PPP Loan [Member]</t>
        </is>
      </c>
    </row>
    <row r="24">
      <c r="A24" s="3" t="inlineStr">
        <is>
          <t>Debt Instrument [Line Items]</t>
        </is>
      </c>
    </row>
    <row r="25">
      <c r="A25" s="4" t="inlineStr">
        <is>
          <t>Unsecured loan</t>
        </is>
      </c>
      <c r="T25" s="5" t="n">
        <v>800000</v>
      </c>
    </row>
    <row r="26">
      <c r="A26" s="4" t="inlineStr">
        <is>
          <t>Mortgage Loan [Member]</t>
        </is>
      </c>
    </row>
    <row r="27">
      <c r="A27" s="3" t="inlineStr">
        <is>
          <t>Debt Instrument [Line Items]</t>
        </is>
      </c>
    </row>
    <row r="28">
      <c r="A28" s="4" t="inlineStr">
        <is>
          <t>Mortgage loan maturity period</t>
        </is>
      </c>
      <c r="N28" s="4" t="inlineStr">
        <is>
          <t>2010-10</t>
        </is>
      </c>
    </row>
    <row r="29">
      <c r="A29" s="4" t="inlineStr">
        <is>
          <t>Mortgage loan secured by the property</t>
        </is>
      </c>
      <c r="Q29" s="5" t="n">
        <v>23500000</v>
      </c>
    </row>
    <row r="30">
      <c r="A30" s="4" t="inlineStr">
        <is>
          <t>Mortgages [Member]</t>
        </is>
      </c>
    </row>
    <row r="31">
      <c r="A31" s="3" t="inlineStr">
        <is>
          <t>Debt Instrument [Line Items]</t>
        </is>
      </c>
    </row>
    <row r="32">
      <c r="A32" s="4" t="inlineStr">
        <is>
          <t>Outstanding mortgage indebtedness</t>
        </is>
      </c>
      <c r="N32" s="5" t="n">
        <v>94900000</v>
      </c>
      <c r="O32" s="6" t="n">
        <v>38100000</v>
      </c>
    </row>
    <row r="33">
      <c r="A33" s="4" t="inlineStr">
        <is>
          <t>Sub-OP [Member]</t>
        </is>
      </c>
    </row>
    <row r="34">
      <c r="A34" s="3" t="inlineStr">
        <is>
          <t>Debt Instrument [Line Items]</t>
        </is>
      </c>
    </row>
    <row r="35">
      <c r="A35" s="4" t="inlineStr">
        <is>
          <t>Preferred investor, additional capital contribution</t>
        </is>
      </c>
      <c r="G35" s="5" t="n">
        <v>2900000</v>
      </c>
      <c r="U35" s="5" t="n">
        <v>2900000</v>
      </c>
    </row>
    <row r="36">
      <c r="A36" s="4" t="inlineStr">
        <is>
          <t>Proceeds from refinance to repayment</t>
        </is>
      </c>
      <c r="G36" s="6" t="n">
        <v>-750000</v>
      </c>
    </row>
    <row r="37">
      <c r="A37" s="4" t="inlineStr">
        <is>
          <t>Preferred Units Available Contributed Capital</t>
        </is>
      </c>
      <c r="G37" s="6" t="n">
        <v>300000</v>
      </c>
      <c r="R37" s="5" t="n">
        <v>1000000</v>
      </c>
    </row>
    <row r="38">
      <c r="A38" s="4" t="inlineStr">
        <is>
          <t>Preferred units remaining contributed capital</t>
        </is>
      </c>
      <c r="R38" s="5" t="n">
        <v>0</v>
      </c>
    </row>
    <row r="39">
      <c r="A39" s="4" t="inlineStr">
        <is>
          <t>LIBOR [Member]</t>
        </is>
      </c>
    </row>
    <row r="40">
      <c r="A40" s="3" t="inlineStr">
        <is>
          <t>Debt Instrument [Line Items]</t>
        </is>
      </c>
    </row>
    <row r="41">
      <c r="A41" s="4" t="inlineStr">
        <is>
          <t>Debt instrument variable rate</t>
        </is>
      </c>
      <c r="N41" s="4" t="inlineStr">
        <is>
          <t>0.10%</t>
        </is>
      </c>
    </row>
    <row r="42">
      <c r="A42" s="4" t="inlineStr">
        <is>
          <t>Prime Rate [Member] | MVB Revolver [Member]</t>
        </is>
      </c>
    </row>
    <row r="43">
      <c r="A43" s="3" t="inlineStr">
        <is>
          <t>Debt Instrument [Line Items]</t>
        </is>
      </c>
    </row>
    <row r="44">
      <c r="A44" s="4" t="inlineStr">
        <is>
          <t>Debt instrument variable rate</t>
        </is>
      </c>
      <c r="N44" s="4" t="inlineStr">
        <is>
          <t>1.50%</t>
        </is>
      </c>
    </row>
    <row r="45">
      <c r="A45" s="4" t="inlineStr">
        <is>
          <t>Prime Rate [Member] | Mortgage Loan [Member]</t>
        </is>
      </c>
    </row>
    <row r="46">
      <c r="A46" s="3" t="inlineStr">
        <is>
          <t>Debt Instrument [Line Items]</t>
        </is>
      </c>
    </row>
    <row r="47">
      <c r="A47" s="4" t="inlineStr">
        <is>
          <t>Interest Rate</t>
        </is>
      </c>
      <c r="Q47" s="4" t="inlineStr">
        <is>
          <t>0.35%</t>
        </is>
      </c>
    </row>
    <row r="48">
      <c r="A48" s="4" t="inlineStr">
        <is>
          <t>Interest Rate Swap [Member]</t>
        </is>
      </c>
    </row>
    <row r="49">
      <c r="A49" s="3" t="inlineStr">
        <is>
          <t>Debt Instrument [Line Items]</t>
        </is>
      </c>
    </row>
    <row r="50">
      <c r="A50" s="4" t="inlineStr">
        <is>
          <t>Fair value of interest rate swap liability</t>
        </is>
      </c>
      <c r="K50" s="6" t="n">
        <v>700000</v>
      </c>
      <c r="N50" s="5" t="n">
        <v>400000</v>
      </c>
      <c r="O50" s="6" t="n">
        <v>700000</v>
      </c>
    </row>
    <row r="51">
      <c r="A51" s="4" t="inlineStr">
        <is>
          <t>Interest Rate Swap [Member] | Accounts Payable and Accrued Expenses [Member]</t>
        </is>
      </c>
    </row>
    <row r="52">
      <c r="A52" s="3" t="inlineStr">
        <is>
          <t>Debt Instrument [Line Items]</t>
        </is>
      </c>
    </row>
    <row r="53">
      <c r="A53" s="4" t="inlineStr">
        <is>
          <t>Fair value of interest rate swap liability</t>
        </is>
      </c>
      <c r="K53" s="6" t="n">
        <v>700000</v>
      </c>
      <c r="N53" s="5" t="n">
        <v>400000</v>
      </c>
      <c r="O53" s="6" t="n">
        <v>700000</v>
      </c>
    </row>
    <row r="54">
      <c r="A54" s="4" t="inlineStr">
        <is>
          <t>Interest Rate Swap [Member] | MVB Revolver [Member]</t>
        </is>
      </c>
    </row>
    <row r="55">
      <c r="A55" s="3" t="inlineStr">
        <is>
          <t>Debt Instrument [Line Items]</t>
        </is>
      </c>
    </row>
    <row r="56">
      <c r="A56" s="4" t="inlineStr">
        <is>
          <t>Interest Rate</t>
        </is>
      </c>
      <c r="N56" s="4" t="inlineStr">
        <is>
          <t>4.06%</t>
        </is>
      </c>
    </row>
    <row r="57">
      <c r="A57" s="4" t="inlineStr">
        <is>
          <t>Interest Rate Swap [Member] | Mortgage Loan [Member]</t>
        </is>
      </c>
    </row>
    <row r="58">
      <c r="A58" s="3" t="inlineStr">
        <is>
          <t>Debt Instrument [Line Items]</t>
        </is>
      </c>
    </row>
    <row r="59">
      <c r="A59" s="4" t="inlineStr">
        <is>
          <t>Interest Rate</t>
        </is>
      </c>
      <c r="Q59" s="4" t="inlineStr">
        <is>
          <t>4.082%</t>
        </is>
      </c>
    </row>
    <row r="60">
      <c r="A60" s="4" t="inlineStr">
        <is>
          <t>Maximum [Member]</t>
        </is>
      </c>
    </row>
    <row r="61">
      <c r="A61" s="3" t="inlineStr">
        <is>
          <t>Debt Instrument [Line Items]</t>
        </is>
      </c>
    </row>
    <row r="62">
      <c r="A62" s="4" t="inlineStr">
        <is>
          <t>Deferred financing costs, amortization expense</t>
        </is>
      </c>
      <c r="N62" s="5" t="n">
        <v>1300000</v>
      </c>
      <c r="O62" s="6" t="n">
        <v>900000</v>
      </c>
    </row>
    <row r="63">
      <c r="A63" s="4" t="inlineStr">
        <is>
          <t>Maximum [Member] | Interest Rate Cap [Member] | Other Assets, Net [Member]</t>
        </is>
      </c>
    </row>
    <row r="64">
      <c r="A64" s="3" t="inlineStr">
        <is>
          <t>Debt Instrument [Line Items]</t>
        </is>
      </c>
    </row>
    <row r="65">
      <c r="A65" s="4" t="inlineStr">
        <is>
          <t>Fair value of interest rate cap assets</t>
        </is>
      </c>
      <c r="K65" s="5" t="n">
        <v>100000</v>
      </c>
      <c r="N65" s="6" t="n">
        <v>100000</v>
      </c>
      <c r="O65" s="5" t="n">
        <v>100000</v>
      </c>
    </row>
    <row r="66">
      <c r="A66" s="4" t="inlineStr">
        <is>
          <t>Basis Term Loan [Member]</t>
        </is>
      </c>
    </row>
    <row r="67">
      <c r="A67" s="3" t="inlineStr">
        <is>
          <t>Debt Instrument [Line Items]</t>
        </is>
      </c>
    </row>
    <row r="68">
      <c r="A68" s="4" t="inlineStr">
        <is>
          <t>Long-term debt outstanding</t>
        </is>
      </c>
      <c r="N68" s="5" t="n">
        <v>66900000</v>
      </c>
    </row>
    <row r="69">
      <c r="A69" s="4" t="inlineStr">
        <is>
          <t>Maturity date</t>
        </is>
      </c>
      <c r="N69" s="4" t="inlineStr">
        <is>
          <t>Jan. 1,
		2023</t>
        </is>
      </c>
    </row>
    <row r="70">
      <c r="A70" s="4" t="inlineStr">
        <is>
          <t>Maturity date description</t>
        </is>
      </c>
      <c r="N70" s="4" t="inlineStr">
        <is>
          <t>The Basis Term Loan matures on January 1, 2023, subject to two one-year extension options, subject to certain conditions.</t>
        </is>
      </c>
    </row>
    <row r="71">
      <c r="A71" s="4" t="inlineStr">
        <is>
          <t>Interest Rate</t>
        </is>
      </c>
      <c r="B71" s="4" t="inlineStr">
        <is>
          <t>[2]</t>
        </is>
      </c>
      <c r="N71" s="4" t="inlineStr">
        <is>
          <t>6.125%</t>
        </is>
      </c>
    </row>
    <row r="72">
      <c r="A72" s="4" t="inlineStr">
        <is>
          <t>Interest Rate</t>
        </is>
      </c>
      <c r="K72" s="4" t="inlineStr">
        <is>
          <t>6.125%</t>
        </is>
      </c>
      <c r="L72" s="4" t="inlineStr">
        <is>
          <t>6.125%</t>
        </is>
      </c>
      <c r="N72" s="4" t="inlineStr">
        <is>
          <t>6.125%</t>
        </is>
      </c>
      <c r="O72" s="4" t="inlineStr">
        <is>
          <t>6.125%</t>
        </is>
      </c>
      <c r="P72" s="4" t="inlineStr">
        <is>
          <t>6.125%</t>
        </is>
      </c>
    </row>
    <row r="73">
      <c r="A73" s="4" t="inlineStr">
        <is>
          <t>Long Term Debt Net Of Discount</t>
        </is>
      </c>
      <c r="K73" s="5" t="n">
        <v>66439000</v>
      </c>
      <c r="N73" s="5" t="n">
        <v>66811000</v>
      </c>
      <c r="O73" s="5" t="n">
        <v>66439000</v>
      </c>
    </row>
    <row r="74">
      <c r="A74" s="4" t="inlineStr">
        <is>
          <t>Debt instrument net of discount</t>
        </is>
      </c>
      <c r="K74" s="6" t="n">
        <v>745000</v>
      </c>
      <c r="N74" s="5" t="n">
        <v>373000</v>
      </c>
      <c r="O74" s="6" t="n">
        <v>745000</v>
      </c>
    </row>
    <row r="75">
      <c r="A75" s="4" t="inlineStr">
        <is>
          <t>Basis Term Loan [Member] | Sub-OP [Member]</t>
        </is>
      </c>
    </row>
    <row r="76">
      <c r="A76" s="3" t="inlineStr">
        <is>
          <t>Debt Instrument [Line Items]</t>
        </is>
      </c>
    </row>
    <row r="77">
      <c r="A77" s="4" t="inlineStr">
        <is>
          <t>Preferred investor, additional capital contribution</t>
        </is>
      </c>
      <c r="G77" s="6" t="n">
        <v>2400000</v>
      </c>
    </row>
    <row r="78">
      <c r="A78" s="4" t="inlineStr">
        <is>
          <t>Basis Term Loan [Member] | LIBOR [Member]</t>
        </is>
      </c>
    </row>
    <row r="79">
      <c r="A79" s="3" t="inlineStr">
        <is>
          <t>Debt Instrument [Line Items]</t>
        </is>
      </c>
    </row>
    <row r="80">
      <c r="A80" s="4" t="inlineStr">
        <is>
          <t>Debt instrument variable rate</t>
        </is>
      </c>
      <c r="N80" s="4" t="inlineStr">
        <is>
          <t>3.85%</t>
        </is>
      </c>
      <c r="P80" s="4" t="inlineStr">
        <is>
          <t>3.85%</t>
        </is>
      </c>
    </row>
    <row r="81">
      <c r="A81" s="4" t="inlineStr">
        <is>
          <t>Basis Term Loan [Member] | Interest Rate Cap [Member]</t>
        </is>
      </c>
    </row>
    <row r="82">
      <c r="A82" s="3" t="inlineStr">
        <is>
          <t>Debt Instrument [Line Items]</t>
        </is>
      </c>
    </row>
    <row r="83">
      <c r="A83" s="4" t="inlineStr">
        <is>
          <t>Long-term debt amount</t>
        </is>
      </c>
      <c r="H83" s="5" t="n">
        <v>66900000</v>
      </c>
    </row>
    <row r="84">
      <c r="A84" s="4" t="inlineStr">
        <is>
          <t>Debt instrument variable rate</t>
        </is>
      </c>
      <c r="H84" s="4" t="inlineStr">
        <is>
          <t>6.125%</t>
        </is>
      </c>
    </row>
    <row r="85">
      <c r="A85" s="4" t="inlineStr">
        <is>
          <t>Basis Term Loan [Member] | Interest Rate Cap [Member] | LIBOR [Member]</t>
        </is>
      </c>
    </row>
    <row r="86">
      <c r="A86" s="3" t="inlineStr">
        <is>
          <t>Debt Instrument [Line Items]</t>
        </is>
      </c>
    </row>
    <row r="87">
      <c r="A87" s="4" t="inlineStr">
        <is>
          <t>Debt instrument variable rate</t>
        </is>
      </c>
      <c r="H87" s="4" t="inlineStr">
        <is>
          <t>3.85%</t>
        </is>
      </c>
      <c r="N87" s="4" t="inlineStr">
        <is>
          <t>3.50%</t>
        </is>
      </c>
    </row>
    <row r="88">
      <c r="A88" s="4" t="inlineStr">
        <is>
          <t>Derivative variable rate</t>
        </is>
      </c>
      <c r="L88" s="4" t="inlineStr">
        <is>
          <t>3.50%</t>
        </is>
      </c>
      <c r="P88" s="4" t="inlineStr">
        <is>
          <t>3.50%</t>
        </is>
      </c>
    </row>
    <row r="89">
      <c r="A89" s="4" t="inlineStr">
        <is>
          <t>Debt instrument, effective interest rate</t>
        </is>
      </c>
      <c r="H89" s="4" t="inlineStr">
        <is>
          <t>3.50%</t>
        </is>
      </c>
    </row>
    <row r="90">
      <c r="A90" s="4" t="inlineStr">
        <is>
          <t>Basis Term Loan [Member] | Maximum [Member]</t>
        </is>
      </c>
    </row>
    <row r="91">
      <c r="A91" s="3" t="inlineStr">
        <is>
          <t>Debt Instrument [Line Items]</t>
        </is>
      </c>
    </row>
    <row r="92">
      <c r="A92" s="4" t="inlineStr">
        <is>
          <t>Long-term debt amount</t>
        </is>
      </c>
      <c r="L92" s="5" t="n">
        <v>66900000</v>
      </c>
      <c r="P92" s="5" t="n">
        <v>66900000</v>
      </c>
    </row>
    <row r="93">
      <c r="A93" s="4" t="inlineStr">
        <is>
          <t>Basis Preferred Interest [Member]</t>
        </is>
      </c>
    </row>
    <row r="94">
      <c r="A94" s="3" t="inlineStr">
        <is>
          <t>Debt Instrument [Line Items]</t>
        </is>
      </c>
    </row>
    <row r="95">
      <c r="A95" s="4" t="inlineStr">
        <is>
          <t>Maturity date</t>
        </is>
      </c>
      <c r="B95" s="4" t="inlineStr">
        <is>
          <t>[3],[4]</t>
        </is>
      </c>
      <c r="N95" s="4" t="inlineStr">
        <is>
          <t>Jan. 1,
		2023</t>
        </is>
      </c>
    </row>
    <row r="96">
      <c r="A96" s="4" t="inlineStr">
        <is>
          <t>Interest Rate</t>
        </is>
      </c>
      <c r="B96" s="4" t="inlineStr">
        <is>
          <t>[2],[4],[5]</t>
        </is>
      </c>
      <c r="N96" s="4" t="inlineStr">
        <is>
          <t>14.00%</t>
        </is>
      </c>
    </row>
    <row r="97">
      <c r="A97" s="4" t="inlineStr">
        <is>
          <t>Long Term Debt Net Of Discount</t>
        </is>
      </c>
      <c r="B97" s="4" t="inlineStr">
        <is>
          <t>[4]</t>
        </is>
      </c>
      <c r="K97" s="6" t="n">
        <v>11434000</v>
      </c>
      <c r="N97" s="5" t="n">
        <v>8560000</v>
      </c>
      <c r="O97" s="6" t="n">
        <v>11434000</v>
      </c>
    </row>
    <row r="98">
      <c r="A98" s="4" t="inlineStr">
        <is>
          <t>Debt instrument net of discount</t>
        </is>
      </c>
      <c r="K98" s="6" t="n">
        <v>150000</v>
      </c>
      <c r="N98" s="6" t="n">
        <v>75000</v>
      </c>
      <c r="O98" s="6" t="n">
        <v>150000</v>
      </c>
    </row>
    <row r="99">
      <c r="A99" s="4" t="inlineStr">
        <is>
          <t>Basis Preferred Interest [Member] | Sub-OP [Member]</t>
        </is>
      </c>
    </row>
    <row r="100">
      <c r="A100" s="3" t="inlineStr">
        <is>
          <t>Debt Instrument [Line Items]</t>
        </is>
      </c>
    </row>
    <row r="101">
      <c r="A101" s="4" t="inlineStr">
        <is>
          <t>Preferred investor investment commitment amount</t>
        </is>
      </c>
      <c r="L101" s="5" t="n">
        <v>10700000</v>
      </c>
      <c r="P101" s="6" t="n">
        <v>10700000</v>
      </c>
    </row>
    <row r="102">
      <c r="A102" s="4" t="inlineStr">
        <is>
          <t>Preferred investor, capital contribution</t>
        </is>
      </c>
      <c r="N102" s="5" t="n">
        <v>6900000</v>
      </c>
    </row>
    <row r="103">
      <c r="A103" s="4" t="inlineStr">
        <is>
          <t>Annual return percentage on initial capital contribution</t>
        </is>
      </c>
      <c r="L103" s="4" t="inlineStr">
        <is>
          <t>14.00%</t>
        </is>
      </c>
    </row>
    <row r="104">
      <c r="A104" s="4" t="inlineStr">
        <is>
          <t>Interest percentage on excess of commitment amount</t>
        </is>
      </c>
      <c r="L104" s="4" t="inlineStr">
        <is>
          <t>20.00%</t>
        </is>
      </c>
    </row>
    <row r="105">
      <c r="A105" s="4" t="inlineStr">
        <is>
          <t>Description on extended redemption date</t>
        </is>
      </c>
      <c r="N105" s="4" t="inlineStr">
        <is>
          <t>December 31, 2023 and December 31, 2024</t>
        </is>
      </c>
    </row>
    <row r="106">
      <c r="A106" s="4" t="inlineStr">
        <is>
          <t>Payment fee percentage, first extension option</t>
        </is>
      </c>
      <c r="L106" s="4" t="inlineStr">
        <is>
          <t>0.25%</t>
        </is>
      </c>
    </row>
    <row r="107">
      <c r="A107" s="4" t="inlineStr">
        <is>
          <t>Payment fee percentage, second extension option</t>
        </is>
      </c>
      <c r="L107" s="4" t="inlineStr">
        <is>
          <t>0.50%</t>
        </is>
      </c>
    </row>
    <row r="108">
      <c r="A108" s="4" t="inlineStr">
        <is>
          <t>Preferred Investor payments, description</t>
        </is>
      </c>
      <c r="N108" s="4" t="inlineStr">
        <is>
          <t>Additionally, at the Redemption Date, the Preferred Investor is entitled to an amount equal to (a) the product of (i) the aggregate amount of capital contributions made and (ii) 0.4, less (b) the aggregate amount of Class A return payments made to the Preferred Investor (the “Minimum Multiple Amount”).</t>
        </is>
      </c>
    </row>
    <row r="109">
      <c r="A109" s="4" t="inlineStr">
        <is>
          <t>Basis Preferred Interest [Member] | Sub-OP [Member] | Class A Units [Member]</t>
        </is>
      </c>
    </row>
    <row r="110">
      <c r="A110" s="3" t="inlineStr">
        <is>
          <t>Debt Instrument [Line Items]</t>
        </is>
      </c>
    </row>
    <row r="111">
      <c r="A111" s="4" t="inlineStr">
        <is>
          <t>Interest percentage in exchange of capital contribution</t>
        </is>
      </c>
      <c r="N111" s="4" t="inlineStr">
        <is>
          <t>1.00%</t>
        </is>
      </c>
    </row>
    <row r="112">
      <c r="A112" s="4" t="inlineStr">
        <is>
          <t>Basis Preferred Interest [Member] | Maximum [Member]</t>
        </is>
      </c>
    </row>
    <row r="113">
      <c r="A113" s="3" t="inlineStr">
        <is>
          <t>Debt Instrument [Line Items]</t>
        </is>
      </c>
    </row>
    <row r="114">
      <c r="A114" s="4" t="inlineStr">
        <is>
          <t>Preferred investor investment commitment amount</t>
        </is>
      </c>
      <c r="L114" s="5" t="n">
        <v>10700000</v>
      </c>
      <c r="P114" s="6" t="n">
        <v>10700000</v>
      </c>
    </row>
    <row r="115">
      <c r="A115" s="4" t="inlineStr">
        <is>
          <t>Basis Preferred Interest Minimum Multiple Amount [Member]</t>
        </is>
      </c>
    </row>
    <row r="116">
      <c r="A116" s="3" t="inlineStr">
        <is>
          <t>Debt Instrument [Line Items]</t>
        </is>
      </c>
    </row>
    <row r="117">
      <c r="A117" s="4" t="inlineStr">
        <is>
          <t>Long-term debt outstanding</t>
        </is>
      </c>
      <c r="K117" s="5" t="n">
        <v>1800000</v>
      </c>
      <c r="N117" s="5" t="n">
        <v>800000</v>
      </c>
      <c r="O117" s="6" t="n">
        <v>1800000</v>
      </c>
    </row>
    <row r="118">
      <c r="A118" s="4" t="inlineStr">
        <is>
          <t>Other Capital Contribution [Member] | Sub-OP [Member]</t>
        </is>
      </c>
    </row>
    <row r="119">
      <c r="A119" s="3" t="inlineStr">
        <is>
          <t>Debt Instrument [Line Items]</t>
        </is>
      </c>
    </row>
    <row r="120">
      <c r="A120" s="4" t="inlineStr">
        <is>
          <t>Preferred investor, additional capital contribution</t>
        </is>
      </c>
      <c r="G120" s="5" t="n">
        <v>500000</v>
      </c>
    </row>
    <row r="121">
      <c r="A121" s="4" t="inlineStr">
        <is>
          <t>Preferred units, cumulative annual return</t>
        </is>
      </c>
      <c r="G121" s="4" t="inlineStr">
        <is>
          <t>13.00%</t>
        </is>
      </c>
      <c r="N121" s="4" t="inlineStr">
        <is>
          <t>13.00%</t>
        </is>
      </c>
    </row>
    <row r="122">
      <c r="A122" s="4" t="inlineStr">
        <is>
          <t>MVB Loan Agreement [Member]</t>
        </is>
      </c>
    </row>
    <row r="123">
      <c r="A123" s="3" t="inlineStr">
        <is>
          <t>Debt Instrument [Line Items]</t>
        </is>
      </c>
    </row>
    <row r="124">
      <c r="A124" s="4" t="inlineStr">
        <is>
          <t>Long-term debt outstanding</t>
        </is>
      </c>
      <c r="L124" s="6" t="n">
        <v>6500000</v>
      </c>
      <c r="P124" s="6" t="n">
        <v>6500000</v>
      </c>
    </row>
    <row r="125">
      <c r="A125" s="4" t="inlineStr">
        <is>
          <t>Loan agreement deposit requirement</t>
        </is>
      </c>
      <c r="N125" s="5" t="n">
        <v>3000000</v>
      </c>
    </row>
    <row r="126">
      <c r="A126" s="4" t="inlineStr">
        <is>
          <t>Loan agreement deposit requirement default interest charges percentage</t>
        </is>
      </c>
      <c r="N126" s="4" t="inlineStr">
        <is>
          <t>1.00%</t>
        </is>
      </c>
    </row>
    <row r="127">
      <c r="A127" s="4" t="inlineStr">
        <is>
          <t>MVB Loan Agreement [Member] | MVB Revolver [Member]</t>
        </is>
      </c>
    </row>
    <row r="128">
      <c r="A128" s="3" t="inlineStr">
        <is>
          <t>Debt Instrument [Line Items]</t>
        </is>
      </c>
    </row>
    <row r="129">
      <c r="A129" s="4" t="inlineStr">
        <is>
          <t>Long-term debt outstanding</t>
        </is>
      </c>
      <c r="L129" s="5" t="n">
        <v>2000000</v>
      </c>
      <c r="P129" s="6" t="n">
        <v>2000000</v>
      </c>
    </row>
    <row r="130">
      <c r="A130" s="4" t="inlineStr">
        <is>
          <t>Maturity date</t>
        </is>
      </c>
      <c r="J130" s="4" t="inlineStr">
        <is>
          <t>Dec. 27,
		2022</t>
        </is>
      </c>
      <c r="K130" s="4" t="inlineStr">
        <is>
          <t>Dec. 27,
		2021</t>
        </is>
      </c>
      <c r="L130" s="4" t="inlineStr">
        <is>
          <t>Dec. 27,
		2020</t>
        </is>
      </c>
      <c r="N130" s="4" t="inlineStr">
        <is>
          <t>Dec. 27,
		2022</t>
        </is>
      </c>
    </row>
    <row r="131">
      <c r="A131" s="4" t="inlineStr">
        <is>
          <t>Interest Rate</t>
        </is>
      </c>
      <c r="N131" s="4" t="inlineStr">
        <is>
          <t>6.75%</t>
        </is>
      </c>
    </row>
    <row r="132">
      <c r="A132" s="4" t="inlineStr">
        <is>
          <t>Line of credit facility, periodic payment required</t>
        </is>
      </c>
      <c r="J132" s="5" t="n">
        <v>250000</v>
      </c>
    </row>
    <row r="133">
      <c r="A133" s="4" t="inlineStr">
        <is>
          <t>Line of credit facility, payments term</t>
        </is>
      </c>
      <c r="J133" s="4" t="inlineStr">
        <is>
          <t>10 years</t>
        </is>
      </c>
    </row>
    <row r="134">
      <c r="A134" s="4" t="inlineStr">
        <is>
          <t>Repayments of debt</t>
        </is>
      </c>
      <c r="J134" s="5" t="n">
        <v>250000</v>
      </c>
    </row>
    <row r="135">
      <c r="A135" s="4" t="inlineStr">
        <is>
          <t>MVB Loan Agreement [Member] | MVB Term Loan [Member]</t>
        </is>
      </c>
    </row>
    <row r="136">
      <c r="A136" s="3" t="inlineStr">
        <is>
          <t>Debt Instrument [Line Items]</t>
        </is>
      </c>
    </row>
    <row r="137">
      <c r="A137" s="4" t="inlineStr">
        <is>
          <t>Long-term debt outstanding</t>
        </is>
      </c>
      <c r="L137" s="5" t="n">
        <v>4500000</v>
      </c>
      <c r="P137" s="5" t="n">
        <v>4500000</v>
      </c>
    </row>
    <row r="138">
      <c r="A138" s="4" t="inlineStr">
        <is>
          <t>Maturity date</t>
        </is>
      </c>
      <c r="L138" s="4" t="inlineStr">
        <is>
          <t>Dec. 27,
		2022</t>
        </is>
      </c>
    </row>
    <row r="139">
      <c r="A139" s="4" t="inlineStr">
        <is>
          <t>Interest Rate</t>
        </is>
      </c>
      <c r="L139" s="4" t="inlineStr">
        <is>
          <t>6.75%</t>
        </is>
      </c>
      <c r="P139" s="4" t="inlineStr">
        <is>
          <t>6.75%</t>
        </is>
      </c>
    </row>
    <row r="140">
      <c r="A140" s="4" t="inlineStr">
        <is>
          <t>MVB Loan Agreement [Member] | MVB Term Loan [Member] | MVB Revolver [Member]</t>
        </is>
      </c>
    </row>
    <row r="141">
      <c r="A141" s="3" t="inlineStr">
        <is>
          <t>Debt Instrument [Line Items]</t>
        </is>
      </c>
    </row>
    <row r="142">
      <c r="A142" s="4" t="inlineStr">
        <is>
          <t>Debt instrument additional borrowing available</t>
        </is>
      </c>
      <c r="N142" s="5" t="n">
        <v>0</v>
      </c>
    </row>
    <row r="143">
      <c r="A143" s="4" t="inlineStr">
        <is>
          <t>MVB Loan Agreement [Member] | Second MVB Term Loan [Member] | Subsequent Event [Member]</t>
        </is>
      </c>
    </row>
    <row r="144">
      <c r="A144" s="3" t="inlineStr">
        <is>
          <t>Debt Instrument [Line Items]</t>
        </is>
      </c>
    </row>
    <row r="145">
      <c r="A145" s="4" t="inlineStr">
        <is>
          <t>Long-term debt outstanding</t>
        </is>
      </c>
      <c r="D145" s="5" t="n">
        <v>2000000</v>
      </c>
    </row>
    <row r="146">
      <c r="A146" s="4" t="inlineStr">
        <is>
          <t>MVB Loan Agreement [Member] | Prime Rate [Member] | MVB Revolver [Member]</t>
        </is>
      </c>
    </row>
    <row r="147">
      <c r="A147" s="3" t="inlineStr">
        <is>
          <t>Debt Instrument [Line Items]</t>
        </is>
      </c>
    </row>
    <row r="148">
      <c r="A148" s="4" t="inlineStr">
        <is>
          <t>Debt instrument variable rate</t>
        </is>
      </c>
      <c r="L148" s="4" t="inlineStr">
        <is>
          <t>1.50%</t>
        </is>
      </c>
    </row>
    <row r="149">
      <c r="A149" s="4" t="inlineStr">
        <is>
          <t>MVB Loan Agreement [Member] | Maximum [Member]</t>
        </is>
      </c>
    </row>
    <row r="150">
      <c r="A150" s="3" t="inlineStr">
        <is>
          <t>Debt Instrument [Line Items]</t>
        </is>
      </c>
    </row>
    <row r="151">
      <c r="A151" s="4" t="inlineStr">
        <is>
          <t>Debt service coverage ratio</t>
        </is>
      </c>
      <c r="N151" s="4" t="inlineStr">
        <is>
          <t>1.30%</t>
        </is>
      </c>
    </row>
    <row r="152">
      <c r="A152" s="4" t="inlineStr">
        <is>
          <t>MVB Loan Agreement [Member] | Maximum [Member] | MVB Revolver [Member]</t>
        </is>
      </c>
    </row>
    <row r="153">
      <c r="A153" s="3" t="inlineStr">
        <is>
          <t>Debt Instrument [Line Items]</t>
        </is>
      </c>
    </row>
    <row r="154">
      <c r="A154" s="4" t="inlineStr">
        <is>
          <t>Debt service coverage ratio</t>
        </is>
      </c>
      <c r="N154" s="4" t="inlineStr">
        <is>
          <t>1.00%</t>
        </is>
      </c>
    </row>
    <row r="155">
      <c r="A155" s="4" t="inlineStr">
        <is>
          <t>MVB Loan Agreement [Member] | Minimum [Member]</t>
        </is>
      </c>
    </row>
    <row r="156">
      <c r="A156" s="3" t="inlineStr">
        <is>
          <t>Debt Instrument [Line Items]</t>
        </is>
      </c>
    </row>
    <row r="157">
      <c r="A157" s="4" t="inlineStr">
        <is>
          <t>Debt service coverage ratio</t>
        </is>
      </c>
      <c r="N157" s="4" t="inlineStr">
        <is>
          <t>1.00%</t>
        </is>
      </c>
    </row>
    <row r="158">
      <c r="A158" s="4" t="inlineStr">
        <is>
          <t>Consolidated funded debt ratio</t>
        </is>
      </c>
      <c r="N158" s="4" t="inlineStr">
        <is>
          <t>8.00%</t>
        </is>
      </c>
    </row>
    <row r="159">
      <c r="A159" s="4" t="inlineStr">
        <is>
          <t>Funds available under other lines of credit</t>
        </is>
      </c>
      <c r="N159" s="5" t="n">
        <v>5000000</v>
      </c>
    </row>
    <row r="160">
      <c r="A160" s="4" t="inlineStr">
        <is>
          <t>MVB Loan Agreement [Member] | Minimum [Member] | MVB Revolver [Member]</t>
        </is>
      </c>
    </row>
    <row r="161">
      <c r="A161" s="3" t="inlineStr">
        <is>
          <t>Debt Instrument [Line Items]</t>
        </is>
      </c>
    </row>
    <row r="162">
      <c r="A162" s="4" t="inlineStr">
        <is>
          <t>Debt service coverage ratio</t>
        </is>
      </c>
      <c r="N162" s="4" t="inlineStr">
        <is>
          <t>1.00%</t>
        </is>
      </c>
    </row>
    <row r="163">
      <c r="A163" s="4" t="inlineStr">
        <is>
          <t>Funds available under other lines of credit</t>
        </is>
      </c>
      <c r="N163" s="5" t="n">
        <v>3000000</v>
      </c>
    </row>
    <row r="164">
      <c r="A164" s="4" t="inlineStr">
        <is>
          <t>MVB Amendments [Member] | Subsequent Event [Member]</t>
        </is>
      </c>
    </row>
    <row r="165">
      <c r="A165" s="3" t="inlineStr">
        <is>
          <t>Debt Instrument [Line Items]</t>
        </is>
      </c>
    </row>
    <row r="166">
      <c r="A166" s="4" t="inlineStr">
        <is>
          <t>Line of credit facility, periodic payment required</t>
        </is>
      </c>
      <c r="D166" s="5" t="n">
        <v>250000</v>
      </c>
    </row>
    <row r="167">
      <c r="A167" s="4" t="inlineStr">
        <is>
          <t>Repayments of debt</t>
        </is>
      </c>
      <c r="C167" s="5" t="n">
        <v>250000</v>
      </c>
    </row>
    <row r="168">
      <c r="A168" s="4" t="inlineStr">
        <is>
          <t>MVB Amendments [Member] | MVB Term Loan [Member] | Subsequent Event [Member]</t>
        </is>
      </c>
    </row>
    <row r="169">
      <c r="A169" s="3" t="inlineStr">
        <is>
          <t>Debt Instrument [Line Items]</t>
        </is>
      </c>
    </row>
    <row r="170">
      <c r="A170" s="4" t="inlineStr">
        <is>
          <t>Maturity date</t>
        </is>
      </c>
      <c r="D170" s="4" t="inlineStr">
        <is>
          <t>Jun. 27,
		2023</t>
        </is>
      </c>
    </row>
    <row r="171">
      <c r="A171" s="4" t="inlineStr">
        <is>
          <t>MVB Amendments [Member] | Second MVB Term Loan [Member] | Subsequent Event [Member]</t>
        </is>
      </c>
    </row>
    <row r="172">
      <c r="A172" s="3" t="inlineStr">
        <is>
          <t>Debt Instrument [Line Items]</t>
        </is>
      </c>
    </row>
    <row r="173">
      <c r="A173" s="4" t="inlineStr">
        <is>
          <t>Maturity date</t>
        </is>
      </c>
      <c r="D173" s="4" t="inlineStr">
        <is>
          <t>Jun. 27,
		2023</t>
        </is>
      </c>
    </row>
    <row r="174">
      <c r="A174" s="4" t="inlineStr">
        <is>
          <t>Interest Rate</t>
        </is>
      </c>
      <c r="D174" s="4" t="inlineStr">
        <is>
          <t>6.75%</t>
        </is>
      </c>
    </row>
    <row r="175">
      <c r="A175" s="4" t="inlineStr">
        <is>
          <t>MVB Amendments [Member] | Maximum [Member]</t>
        </is>
      </c>
    </row>
    <row r="176">
      <c r="A176" s="3" t="inlineStr">
        <is>
          <t>Debt Instrument [Line Items]</t>
        </is>
      </c>
    </row>
    <row r="177">
      <c r="A177" s="4" t="inlineStr">
        <is>
          <t>Consolidated funded debt ratio</t>
        </is>
      </c>
      <c r="N177" s="4" t="inlineStr">
        <is>
          <t>8.00%</t>
        </is>
      </c>
    </row>
    <row r="178">
      <c r="A178" s="4" t="inlineStr">
        <is>
          <t>MVB Amendments [Member] | Minimum [Member]</t>
        </is>
      </c>
    </row>
    <row r="179">
      <c r="A179" s="3" t="inlineStr">
        <is>
          <t>Debt Instrument [Line Items]</t>
        </is>
      </c>
    </row>
    <row r="180">
      <c r="A180" s="4" t="inlineStr">
        <is>
          <t>Consolidated funded debt ratio</t>
        </is>
      </c>
      <c r="D180" s="4" t="inlineStr">
        <is>
          <t>7.00%</t>
        </is>
      </c>
    </row>
    <row r="181">
      <c r="A181" s="4" t="inlineStr">
        <is>
          <t>Lamont Street Preferred Interest [Member]</t>
        </is>
      </c>
    </row>
    <row r="182">
      <c r="A182" s="3" t="inlineStr">
        <is>
          <t>Debt Instrument [Line Items]</t>
        </is>
      </c>
    </row>
    <row r="183">
      <c r="A183" s="4" t="inlineStr">
        <is>
          <t>Long-term debt outstanding</t>
        </is>
      </c>
      <c r="N183" s="5" t="n">
        <v>600000</v>
      </c>
    </row>
    <row r="184">
      <c r="A184" s="4" t="inlineStr">
        <is>
          <t>Description on extended redemption date</t>
        </is>
      </c>
      <c r="N184" s="4" t="inlineStr">
        <is>
          <t>September 30, 2024 and September 30, 2025</t>
        </is>
      </c>
    </row>
    <row r="185">
      <c r="A185" s="4" t="inlineStr">
        <is>
          <t>Payment fee percentage, first extension option</t>
        </is>
      </c>
      <c r="N185" s="4" t="inlineStr">
        <is>
          <t>0.25%</t>
        </is>
      </c>
    </row>
    <row r="186">
      <c r="A186" s="4" t="inlineStr">
        <is>
          <t>Payment fee percentage, second extension option</t>
        </is>
      </c>
      <c r="N186" s="4" t="inlineStr">
        <is>
          <t>0.50%</t>
        </is>
      </c>
    </row>
    <row r="187">
      <c r="A187" s="4" t="inlineStr">
        <is>
          <t>Percentage of redemption fee of capital contribution returned</t>
        </is>
      </c>
      <c r="N187" s="4" t="inlineStr">
        <is>
          <t>0.50%</t>
        </is>
      </c>
    </row>
    <row r="188">
      <c r="A188" s="4" t="inlineStr">
        <is>
          <t>Preferred Investor payments, description</t>
        </is>
      </c>
      <c r="N188" s="4" t="inlineStr">
        <is>
          <t>Additionally, at the Lamont Street Redemption Date, Lamont Street is entitled to (i) a redemption fee of 0.50% of the capital contributions returned and (ii) an amount equal to (a) the product of (i) the aggregate amount of capital contributions made and (ii) 0.26 less (b) the aggregate amount of Lamont Street Class A Return payments made to Lamont Street (the "Lamont Street Minimum Multiple Amount").</t>
        </is>
      </c>
    </row>
    <row r="189">
      <c r="A189" s="4" t="inlineStr">
        <is>
          <t>Interest expense</t>
        </is>
      </c>
      <c r="M189" s="5" t="n">
        <v>1000000</v>
      </c>
    </row>
    <row r="190">
      <c r="A190" s="4" t="inlineStr">
        <is>
          <t>Lamont Street Preferred Interest [Member] | Class A Units [Member]</t>
        </is>
      </c>
    </row>
    <row r="191">
      <c r="A191" s="3" t="inlineStr">
        <is>
          <t>Debt Instrument [Line Items]</t>
        </is>
      </c>
    </row>
    <row r="192">
      <c r="A192" s="4" t="inlineStr">
        <is>
          <t>Annual return percentage on initial capital contribution</t>
        </is>
      </c>
      <c r="N192" s="4" t="inlineStr">
        <is>
          <t>13.50%</t>
        </is>
      </c>
    </row>
    <row r="193">
      <c r="A193" s="4" t="inlineStr">
        <is>
          <t>Cumulative annual return percentage, paid current</t>
        </is>
      </c>
      <c r="N193" s="4" t="inlineStr">
        <is>
          <t>10.00%</t>
        </is>
      </c>
    </row>
    <row r="194">
      <c r="A194" s="4" t="inlineStr">
        <is>
          <t>Cumulative annual return percentage, accrued</t>
        </is>
      </c>
      <c r="N194" s="4" t="inlineStr">
        <is>
          <t>3.50%</t>
        </is>
      </c>
    </row>
    <row r="195">
      <c r="A195" s="4" t="inlineStr">
        <is>
          <t>Lamont Street Preferred Interest [Member] | Class A Units [Member] | Highlandtown [Member]</t>
        </is>
      </c>
    </row>
    <row r="196">
      <c r="A196" s="3" t="inlineStr">
        <is>
          <t>Debt Instrument [Line Items]</t>
        </is>
      </c>
    </row>
    <row r="197">
      <c r="A197" s="4" t="inlineStr">
        <is>
          <t>Preferred investor, capital contribution</t>
        </is>
      </c>
      <c r="F197" s="5" t="n">
        <v>3900000</v>
      </c>
    </row>
    <row r="198">
      <c r="A198" s="4" t="inlineStr">
        <is>
          <t>Interest percentage in exchange of capital contribution</t>
        </is>
      </c>
      <c r="F198" s="4" t="inlineStr">
        <is>
          <t>1.00%</t>
        </is>
      </c>
    </row>
    <row r="199">
      <c r="A199" s="4" t="inlineStr">
        <is>
          <t>Lamont Street Preferred Interest [Member] | Class A Units [Member] | Spotswood [Member]</t>
        </is>
      </c>
    </row>
    <row r="200">
      <c r="A200" s="3" t="inlineStr">
        <is>
          <t>Debt Instrument [Line Items]</t>
        </is>
      </c>
    </row>
    <row r="201">
      <c r="A201" s="4" t="inlineStr">
        <is>
          <t>Preferred investor, capital contribution</t>
        </is>
      </c>
      <c r="E201" s="5" t="n">
        <v>3900000</v>
      </c>
    </row>
    <row r="202">
      <c r="A202" s="4" t="inlineStr">
        <is>
          <t>Interest percentage in exchange of capital contribution</t>
        </is>
      </c>
      <c r="E202" s="4" t="inlineStr">
        <is>
          <t>1.00%</t>
        </is>
      </c>
    </row>
    <row r="203">
      <c r="A203" s="4" t="inlineStr">
        <is>
          <t>Lamont Street Preferred Interest [Member] | Minimum [Member] | Highlandtown [Member]</t>
        </is>
      </c>
    </row>
    <row r="204">
      <c r="A204" s="3" t="inlineStr">
        <is>
          <t>Debt Instrument [Line Items]</t>
        </is>
      </c>
    </row>
    <row r="205">
      <c r="A205" s="4" t="inlineStr">
        <is>
          <t>Preferred investor approval rights, Minimum amount of capital expenditure to be incurred</t>
        </is>
      </c>
      <c r="N205" s="5" t="n">
        <v>100000</v>
      </c>
    </row>
    <row r="206">
      <c r="A206" s="4" t="inlineStr">
        <is>
          <t>Lamont Street Preferred Interest [Member] | Minimum [Member] | Spotswood [Member]</t>
        </is>
      </c>
    </row>
    <row r="207">
      <c r="A207" s="3" t="inlineStr">
        <is>
          <t>Debt Instrument [Line Items]</t>
        </is>
      </c>
    </row>
    <row r="208">
      <c r="A208" s="4" t="inlineStr">
        <is>
          <t>Preferred investor approval rights, Minimum amount of capital expenditure to be incurred</t>
        </is>
      </c>
      <c r="N208" s="5" t="n">
        <v>100000</v>
      </c>
    </row>
    <row r="209">
      <c r="A209" s="4" t="inlineStr">
        <is>
          <t>Hollinswood Loan [Member] | Interest Rate Cap [Member]</t>
        </is>
      </c>
    </row>
    <row r="210">
      <c r="A210" s="3" t="inlineStr">
        <is>
          <t>Debt Instrument [Line Items]</t>
        </is>
      </c>
    </row>
    <row r="211">
      <c r="A211" s="4" t="inlineStr">
        <is>
          <t>Debt instrument variable rate</t>
        </is>
      </c>
      <c r="H211" s="4" t="inlineStr">
        <is>
          <t>4.06%</t>
        </is>
      </c>
    </row>
    <row r="212">
      <c r="A212" s="4" t="inlineStr">
        <is>
          <t>Hollinswood Loan [Member] | Interest Rate Swap [Member]</t>
        </is>
      </c>
    </row>
    <row r="213">
      <c r="A213" s="3" t="inlineStr">
        <is>
          <t>Debt Instrument [Line Items]</t>
        </is>
      </c>
    </row>
    <row r="214">
      <c r="A214" s="4" t="inlineStr">
        <is>
          <t>Long-term debt outstanding</t>
        </is>
      </c>
      <c r="H214" s="5" t="n">
        <v>10200000</v>
      </c>
    </row>
    <row r="215">
      <c r="A215" s="4" t="inlineStr">
        <is>
          <t>Debt instrument additional borrowing available</t>
        </is>
      </c>
      <c r="H215" s="5" t="n">
        <v>3000000</v>
      </c>
    </row>
    <row r="216">
      <c r="A216" s="4" t="inlineStr">
        <is>
          <t>Number of derivatives held | Derivative</t>
        </is>
      </c>
      <c r="H216" s="6" t="n">
        <v>2</v>
      </c>
    </row>
    <row r="217">
      <c r="A217" s="4" t="inlineStr">
        <is>
          <t>Lamar Station Plaza East [Member]</t>
        </is>
      </c>
    </row>
    <row r="218">
      <c r="A218" s="3" t="inlineStr">
        <is>
          <t>Debt Instrument [Line Items]</t>
        </is>
      </c>
    </row>
    <row r="219">
      <c r="A219" s="4" t="inlineStr">
        <is>
          <t>Maturity date</t>
        </is>
      </c>
      <c r="I219" s="4" t="inlineStr">
        <is>
          <t>Jul. 31,
		2022</t>
        </is>
      </c>
    </row>
    <row r="220">
      <c r="A220" s="4" t="inlineStr">
        <is>
          <t>Lamar Station Plaza East [Member] | Maximum [Member]</t>
        </is>
      </c>
    </row>
    <row r="221">
      <c r="A221" s="3" t="inlineStr">
        <is>
          <t>Debt Instrument [Line Items]</t>
        </is>
      </c>
    </row>
    <row r="222">
      <c r="A222" s="4" t="inlineStr">
        <is>
          <t>Debt service coverage ratio</t>
        </is>
      </c>
      <c r="N222" s="4" t="inlineStr">
        <is>
          <t>1.15%</t>
        </is>
      </c>
      <c r="S222" s="4" t="inlineStr">
        <is>
          <t>1.05%</t>
        </is>
      </c>
    </row>
    <row r="223">
      <c r="A223" s="4" t="inlineStr">
        <is>
          <t>Lamar Station Plaza East [Member] | Maximum [Member] | Subsequent Event [Member]</t>
        </is>
      </c>
    </row>
    <row r="224">
      <c r="A224" s="3" t="inlineStr">
        <is>
          <t>Debt Instrument [Line Items]</t>
        </is>
      </c>
    </row>
    <row r="225">
      <c r="A225" s="4" t="inlineStr">
        <is>
          <t>Debt service coverage ratio</t>
        </is>
      </c>
      <c r="C225" s="4" t="inlineStr">
        <is>
          <t>1.25%</t>
        </is>
      </c>
    </row>
    <row r="226">
      <c r="A226" s="4" t="inlineStr">
        <is>
          <t>Lamar Station Plaza East [Member] | Minimum [Member]</t>
        </is>
      </c>
    </row>
    <row r="227">
      <c r="A227" s="3" t="inlineStr">
        <is>
          <t>Debt Instrument [Line Items]</t>
        </is>
      </c>
    </row>
    <row r="228">
      <c r="A228" s="4" t="inlineStr">
        <is>
          <t>Debt service coverage ratio</t>
        </is>
      </c>
      <c r="N228" s="4" t="inlineStr">
        <is>
          <t>1.00%</t>
        </is>
      </c>
      <c r="S228" s="4" t="inlineStr">
        <is>
          <t>1.00%</t>
        </is>
      </c>
    </row>
    <row r="229">
      <c r="A229" s="4" t="inlineStr">
        <is>
          <t>Lamar Station Plaza East [Member] | Minimum [Member] | Subsequent Event [Member]</t>
        </is>
      </c>
    </row>
    <row r="230">
      <c r="A230" s="3" t="inlineStr">
        <is>
          <t>Debt Instrument [Line Items]</t>
        </is>
      </c>
    </row>
    <row r="231">
      <c r="A231" s="4" t="inlineStr">
        <is>
          <t>Debt service coverage ratio</t>
        </is>
      </c>
      <c r="C231" s="4" t="inlineStr">
        <is>
          <t>1.00%</t>
        </is>
      </c>
    </row>
    <row r="232">
      <c r="A232" s="4" t="inlineStr">
        <is>
          <t>Vista Shops at Golden Mile Loan [Member]</t>
        </is>
      </c>
    </row>
    <row r="233">
      <c r="A233" s="3" t="inlineStr">
        <is>
          <t>Debt Instrument [Line Items]</t>
        </is>
      </c>
    </row>
    <row r="234">
      <c r="A234" s="4" t="inlineStr">
        <is>
          <t>Maturity date</t>
        </is>
      </c>
      <c r="B234" s="4" t="inlineStr">
        <is>
          <t>[6]</t>
        </is>
      </c>
      <c r="N234" s="4" t="inlineStr">
        <is>
          <t>Jun. 24,
		2023</t>
        </is>
      </c>
    </row>
    <row r="235">
      <c r="A235" s="4" t="inlineStr">
        <is>
          <t>Interest Rate</t>
        </is>
      </c>
      <c r="B235" s="4" t="inlineStr">
        <is>
          <t>[2],[6]</t>
        </is>
      </c>
      <c r="N235" s="4" t="inlineStr">
        <is>
          <t>3.83%</t>
        </is>
      </c>
    </row>
    <row r="236">
      <c r="A236" s="4" t="inlineStr">
        <is>
          <t>Interest Rate</t>
        </is>
      </c>
      <c r="J236" s="4" t="inlineStr">
        <is>
          <t>3.83%</t>
        </is>
      </c>
    </row>
    <row r="237">
      <c r="A237" s="4" t="inlineStr">
        <is>
          <t>Long Term Debt Net Of Discount</t>
        </is>
      </c>
      <c r="B237" s="4" t="inlineStr">
        <is>
          <t>[6]</t>
        </is>
      </c>
      <c r="K237" s="5" t="n">
        <v>8902000</v>
      </c>
      <c r="N237" s="5" t="n">
        <v>11661000</v>
      </c>
      <c r="O237" s="6" t="n">
        <v>8902000</v>
      </c>
    </row>
    <row r="238">
      <c r="A238" s="4" t="inlineStr">
        <is>
          <t>Mortgage loan maturity period</t>
        </is>
      </c>
      <c r="J238" s="4" t="inlineStr">
        <is>
          <t>2023-06</t>
        </is>
      </c>
    </row>
    <row r="239">
      <c r="A239" s="4" t="inlineStr">
        <is>
          <t>Principal balance of mortgage loan</t>
        </is>
      </c>
      <c r="J239" s="5" t="n">
        <v>11700000</v>
      </c>
    </row>
    <row r="240">
      <c r="A240" s="4" t="inlineStr">
        <is>
          <t>Payment of basis preferred interest</t>
        </is>
      </c>
      <c r="J240" s="5" t="n">
        <v>1900000</v>
      </c>
    </row>
    <row r="241">
      <c r="A241" s="4" t="inlineStr">
        <is>
          <t>Payment of accrued interest</t>
        </is>
      </c>
      <c r="M241" s="6" t="n">
        <v>46000</v>
      </c>
    </row>
    <row r="242">
      <c r="A242" s="4" t="inlineStr">
        <is>
          <t>Payment to escrow account</t>
        </is>
      </c>
      <c r="M242" s="6" t="n">
        <v>1100000</v>
      </c>
    </row>
    <row r="243">
      <c r="A243" s="4" t="inlineStr">
        <is>
          <t>Debt instrument net of discount</t>
        </is>
      </c>
      <c r="K243" s="5" t="n">
        <v>0</v>
      </c>
      <c r="N243" s="5" t="n">
        <v>39000</v>
      </c>
      <c r="O243" s="5" t="n">
        <v>0</v>
      </c>
    </row>
    <row r="244">
      <c r="A244" s="4" t="inlineStr">
        <is>
          <t>Vista Shops at Golden Mile Loan [Member] | Mortgage Loan [Member]</t>
        </is>
      </c>
    </row>
    <row r="245">
      <c r="A245" s="3" t="inlineStr">
        <is>
          <t>Debt Instrument [Line Items]</t>
        </is>
      </c>
    </row>
    <row r="246">
      <c r="A246" s="4" t="inlineStr">
        <is>
          <t>Maturity date</t>
        </is>
      </c>
      <c r="N246" s="4" t="inlineStr">
        <is>
          <t>Jan. 25,
		2021</t>
        </is>
      </c>
    </row>
    <row r="247">
      <c r="A247" s="4" t="inlineStr">
        <is>
          <t>Vista Shops at Golden Mile Loan [Member] | Sub-OP [Member]</t>
        </is>
      </c>
    </row>
    <row r="248">
      <c r="A248" s="3" t="inlineStr">
        <is>
          <t>Debt Instrument [Line Items]</t>
        </is>
      </c>
    </row>
    <row r="249">
      <c r="A249" s="4" t="inlineStr">
        <is>
          <t>Payment of basis preferred interest</t>
        </is>
      </c>
      <c r="M249" s="5" t="n">
        <v>750000</v>
      </c>
    </row>
    <row r="250">
      <c r="A250" s="4" t="inlineStr">
        <is>
          <t>Vista Shops at Golden Mile Loan [Member] | LIBOR [Member]</t>
        </is>
      </c>
    </row>
    <row r="251">
      <c r="A251" s="3" t="inlineStr">
        <is>
          <t>Debt Instrument [Line Items]</t>
        </is>
      </c>
    </row>
    <row r="252">
      <c r="A252" s="4" t="inlineStr">
        <is>
          <t>Debt instrument variable rate</t>
        </is>
      </c>
      <c r="N252" s="4" t="inlineStr">
        <is>
          <t>2.50%</t>
        </is>
      </c>
    </row>
    <row r="253">
      <c r="A253" s="4" t="inlineStr">
        <is>
          <t>Greenwood Village [Member] | Interest Rate Swap [Member]</t>
        </is>
      </c>
    </row>
    <row r="254">
      <c r="A254" s="3" t="inlineStr">
        <is>
          <t>Debt Instrument [Line Items]</t>
        </is>
      </c>
    </row>
    <row r="255">
      <c r="A255" s="4" t="inlineStr">
        <is>
          <t>Interest Rate</t>
        </is>
      </c>
      <c r="N255" s="4" t="inlineStr">
        <is>
          <t>4.082%</t>
        </is>
      </c>
      <c r="Q255" s="4" t="inlineStr">
        <is>
          <t>4.082%</t>
        </is>
      </c>
    </row>
    <row r="256"/>
    <row r="257">
      <c r="A257" s="4" t="inlineStr">
        <is>
          <t>[1]</t>
        </is>
      </c>
      <c r="B257" s="4" t="inlineStr">
        <is>
          <t>In March 2022, the Company entered into a six-month extension on the MVB Term Loan and MVB Revolver (each as defined below) as described under the heading "— MVB Loans ."</t>
        </is>
      </c>
    </row>
    <row r="258">
      <c r="A258" s="4" t="inlineStr">
        <is>
          <t>[2]</t>
        </is>
      </c>
      <c r="B258" s="4" t="inlineStr">
        <is>
          <t>At December 31, 2021, the floating rate loans tied to LIBOR were based on the one-month LIBOR rate of 0.1 %.</t>
        </is>
      </c>
    </row>
    <row r="259">
      <c r="A259" s="4" t="inlineStr">
        <is>
          <t>[3]</t>
        </is>
      </c>
      <c r="B259" s="4" t="inlineStr">
        <is>
          <t>If the Basis Term Loan is paid in full earlier than its maturity date, the Basis Preferred Interest in the Sub-OP (as defined below) will mature at that time.</t>
        </is>
      </c>
    </row>
    <row r="260">
      <c r="A260" s="4" t="inlineStr">
        <is>
          <t>[4]</t>
        </is>
      </c>
      <c r="B260" s="4" t="inlineStr">
        <is>
          <t>The outstanding balance includes approximately $ 0.8 million and $ 1.8 million of indebtedness as of December 31, 2021 and 2020, respectively, related to the Multiple Minimum Amount owed to the Preferred Investor as described below under the heading “ —Basis Preferred Interest .”</t>
        </is>
      </c>
    </row>
    <row r="261">
      <c r="A261" s="4" t="inlineStr">
        <is>
          <t>[5]</t>
        </is>
      </c>
      <c r="B261" s="4" t="inlineStr">
        <is>
          <t>In June 2020, the Preferred Investor made additional capital contributions of approximately $ 2.9 million as described below under the heading “ —Basis Preferred Interest ” of which $ 0.9 million was outstanding at December 31, 2021. The Preferred Investor is entitled to a cumulative annual return of 13.0 % on the additional contributions.</t>
        </is>
      </c>
    </row>
    <row r="262">
      <c r="A262" s="4" t="inlineStr">
        <is>
          <t>[6]</t>
        </is>
      </c>
      <c r="B262" s="4" t="inlineStr">
        <is>
          <t>The Company completed the refinance of this loan in March 2021 as described below under the heading “ —Mortgage Indebtedness .” The prior loan matured on January 25, 2021 and carried an interest rate of LIBOR plus 2.5 % per annum.</t>
        </is>
      </c>
    </row>
  </sheetData>
  <mergeCells count="8">
    <mergeCell ref="A1:B1"/>
    <mergeCell ref="A256:U256"/>
    <mergeCell ref="B257:U257"/>
    <mergeCell ref="B258:U258"/>
    <mergeCell ref="B259:U259"/>
    <mergeCell ref="B260:U260"/>
    <mergeCell ref="B261:U261"/>
    <mergeCell ref="B262:U26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ote 6 - Mortgage and Other Indebtedness - Schedule of Minimum Debt Service Coverage (Details)</t>
        </is>
      </c>
      <c r="B1" s="2" t="inlineStr">
        <is>
          <t>Dec. 31, 2021</t>
        </is>
      </c>
    </row>
    <row r="2">
      <c r="A2" s="4" t="inlineStr">
        <is>
          <t>Hollinswood Shopping Center [Member]</t>
        </is>
      </c>
    </row>
    <row r="3">
      <c r="A3" s="3" t="inlineStr">
        <is>
          <t>Debt Instrument [Line Items]</t>
        </is>
      </c>
    </row>
    <row r="4">
      <c r="A4" s="4" t="inlineStr">
        <is>
          <t>Minimum Debt Service Coverage Ratio</t>
        </is>
      </c>
      <c r="B4" s="9" t="n">
        <v>1.4</v>
      </c>
    </row>
    <row r="5">
      <c r="A5" s="4" t="inlineStr">
        <is>
          <t>Vista Shops At Golden Mile [Member]</t>
        </is>
      </c>
    </row>
    <row r="6">
      <c r="A6" s="3" t="inlineStr">
        <is>
          <t>Debt Instrument [Line Items]</t>
        </is>
      </c>
    </row>
    <row r="7">
      <c r="A7" s="4" t="inlineStr">
        <is>
          <t>Minimum Debt Service Coverage Ratio</t>
        </is>
      </c>
      <c r="B7" s="9" t="n">
        <v>1.5</v>
      </c>
    </row>
    <row r="8">
      <c r="A8" s="4" t="inlineStr">
        <is>
          <t>Brookhill Azalea Shopping Center [Member]</t>
        </is>
      </c>
    </row>
    <row r="9">
      <c r="A9" s="3" t="inlineStr">
        <is>
          <t>Debt Instrument [Line Items]</t>
        </is>
      </c>
    </row>
    <row r="10">
      <c r="A10" s="4" t="inlineStr">
        <is>
          <t>Minimum Debt Service Coverage Ratio</t>
        </is>
      </c>
      <c r="B10" s="9" t="n">
        <v>1.3</v>
      </c>
    </row>
    <row r="11">
      <c r="A11" s="4" t="inlineStr">
        <is>
          <t>Highlandtown Village Shopping Center [Member]</t>
        </is>
      </c>
    </row>
    <row r="12">
      <c r="A12" s="3" t="inlineStr">
        <is>
          <t>Debt Instrument [Line Items]</t>
        </is>
      </c>
    </row>
    <row r="13">
      <c r="A13" s="4" t="inlineStr">
        <is>
          <t>Minimum Debt Service Coverage Ratio</t>
        </is>
      </c>
      <c r="B13" s="9" t="n">
        <v>1.3</v>
      </c>
    </row>
    <row r="14">
      <c r="A14" s="4" t="inlineStr">
        <is>
          <t>Cromwell Field Shopping Center [Member]</t>
        </is>
      </c>
    </row>
    <row r="15">
      <c r="A15" s="3" t="inlineStr">
        <is>
          <t>Debt Instrument [Line Items]</t>
        </is>
      </c>
    </row>
    <row r="16">
      <c r="A16" s="4" t="inlineStr">
        <is>
          <t>Minimum Debt Service Coverage Ratio</t>
        </is>
      </c>
      <c r="B16" s="6" t="n">
        <v>1</v>
      </c>
    </row>
    <row r="17">
      <c r="A17" s="4" t="inlineStr">
        <is>
          <t>Spotswood Valley Square Shopping Center [Member]</t>
        </is>
      </c>
    </row>
    <row r="18">
      <c r="A18" s="3" t="inlineStr">
        <is>
          <t>Debt Instrument [Line Items]</t>
        </is>
      </c>
    </row>
    <row r="19">
      <c r="A19" s="4" t="inlineStr">
        <is>
          <t>Minimum Debt Service Coverage Ratio</t>
        </is>
      </c>
      <c r="B19" s="9" t="n">
        <v>1.15</v>
      </c>
    </row>
    <row r="20">
      <c r="A20" s="4" t="inlineStr">
        <is>
          <t>The Shops At Greenwood Village [Member]</t>
        </is>
      </c>
    </row>
    <row r="21">
      <c r="A21" s="3" t="inlineStr">
        <is>
          <t>Debt Instrument [Line Items]</t>
        </is>
      </c>
    </row>
    <row r="22">
      <c r="A22" s="4" t="inlineStr">
        <is>
          <t>Minimum Debt Service Coverage Ratio</t>
        </is>
      </c>
      <c r="B22" s="9"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Mortgage and Other Indebtedness - Scheduled Principal Repayments and Maturities (Details) - USD ($) $ in Thousands</t>
        </is>
      </c>
      <c r="C1" s="2" t="inlineStr">
        <is>
          <t>Dec. 31, 2021</t>
        </is>
      </c>
      <c r="D1" s="2" t="inlineStr">
        <is>
          <t>Dec. 31, 2020</t>
        </is>
      </c>
    </row>
    <row r="2">
      <c r="A2" s="3" t="inlineStr">
        <is>
          <t>Debt Disclosure [Abstract]</t>
        </is>
      </c>
    </row>
    <row r="3">
      <c r="A3" s="4" t="inlineStr">
        <is>
          <t>2022</t>
        </is>
      </c>
      <c r="B3" s="4" t="inlineStr">
        <is>
          <t>[1]</t>
        </is>
      </c>
      <c r="C3" s="5" t="n">
        <v>24851</v>
      </c>
    </row>
    <row r="4">
      <c r="A4" s="4" t="inlineStr">
        <is>
          <t>2023</t>
        </is>
      </c>
      <c r="C4" s="6" t="n">
        <v>110444</v>
      </c>
    </row>
    <row r="5">
      <c r="A5" s="4" t="inlineStr">
        <is>
          <t>2024</t>
        </is>
      </c>
      <c r="C5" s="6" t="n">
        <v>13597</v>
      </c>
    </row>
    <row r="6">
      <c r="A6" s="4" t="inlineStr">
        <is>
          <t>2025</t>
        </is>
      </c>
      <c r="C6" s="6" t="n">
        <v>11095</v>
      </c>
    </row>
    <row r="7">
      <c r="A7" s="4" t="inlineStr">
        <is>
          <t>2026</t>
        </is>
      </c>
      <c r="C7" s="6" t="n">
        <v>644</v>
      </c>
    </row>
    <row r="8">
      <c r="A8" s="4" t="inlineStr">
        <is>
          <t>Thereafter</t>
        </is>
      </c>
      <c r="C8" s="6" t="n">
        <v>20444</v>
      </c>
    </row>
    <row r="9">
      <c r="A9" s="4" t="inlineStr">
        <is>
          <t>Total</t>
        </is>
      </c>
      <c r="C9" s="6" t="n">
        <v>181075</v>
      </c>
    </row>
    <row r="10">
      <c r="A10" s="4" t="inlineStr">
        <is>
          <t>Unamortized debt discounts and issuance costs, net</t>
        </is>
      </c>
      <c r="C10" s="6" t="n">
        <v>-2093</v>
      </c>
    </row>
    <row r="11">
      <c r="A11" s="4" t="inlineStr">
        <is>
          <t>Total Mortgage and Other Indebtedness</t>
        </is>
      </c>
      <c r="C11" s="5" t="n">
        <v>178982</v>
      </c>
      <c r="D11" s="5" t="n">
        <v>122060</v>
      </c>
    </row>
    <row r="12"/>
    <row r="13">
      <c r="A13" s="4" t="inlineStr">
        <is>
          <t>[1]</t>
        </is>
      </c>
      <c r="B13" s="4" t="inlineStr">
        <is>
          <t>Includes the original maturity of the MVB Term Loan and the MVB Revolver that were extended in March 2022 to mature on June 27, 2023 as described above under the heading “—MVB Loans .”</t>
        </is>
      </c>
    </row>
  </sheetData>
  <mergeCells count="3">
    <mergeCell ref="A1:B1"/>
    <mergeCell ref="A12:C12"/>
    <mergeCell ref="B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1" customWidth="1" min="5" max="5"/>
    <col width="39" customWidth="1" min="6" max="6"/>
    <col width="21" customWidth="1" min="7" max="7"/>
    <col width="21" customWidth="1" min="8" max="8"/>
  </cols>
  <sheetData>
    <row r="1">
      <c r="A1" s="1" t="inlineStr">
        <is>
          <t>Note 7 - Commitments and Contingencies (Details Textual) $ in Thousands</t>
        </is>
      </c>
      <c r="B1" s="2" t="inlineStr">
        <is>
          <t>Apr. 15, 2022Tenant</t>
        </is>
      </c>
      <c r="C1" s="2" t="inlineStr">
        <is>
          <t>Apr. 30, 2021USD ($)</t>
        </is>
      </c>
      <c r="D1" s="2" t="inlineStr">
        <is>
          <t>Dec. 31, 2020USD ($)</t>
        </is>
      </c>
      <c r="E1" s="2" t="inlineStr">
        <is>
          <t>Dec. 31, 2020USD ($)</t>
        </is>
      </c>
      <c r="F1" s="2" t="inlineStr">
        <is>
          <t>Dec. 31, 2021USD ($)TenantMergershares</t>
        </is>
      </c>
      <c r="G1" s="2" t="inlineStr">
        <is>
          <t>Dec. 31, 2020USD ($)</t>
        </is>
      </c>
      <c r="H1" s="2" t="inlineStr">
        <is>
          <t>Apr. 01, 2020USD ($)</t>
        </is>
      </c>
    </row>
    <row r="2">
      <c r="A2" s="3" t="inlineStr">
        <is>
          <t>Commitments and Contingencies [Line Items]</t>
        </is>
      </c>
    </row>
    <row r="3">
      <c r="A3" s="4" t="inlineStr">
        <is>
          <t>Weighted average remaining lease term</t>
        </is>
      </c>
      <c r="F3" s="4" t="inlineStr">
        <is>
          <t>2 years 9 months 18 days</t>
        </is>
      </c>
    </row>
    <row r="4">
      <c r="A4" s="4" t="inlineStr">
        <is>
          <t>Weighted average discount rate</t>
        </is>
      </c>
      <c r="F4" s="4" t="inlineStr">
        <is>
          <t>5.50%</t>
        </is>
      </c>
    </row>
    <row r="5">
      <c r="A5" s="4" t="inlineStr">
        <is>
          <t>Rent expense relating to operating leases, including straight-line rent</t>
        </is>
      </c>
      <c r="F5" s="5" t="n">
        <v>500</v>
      </c>
      <c r="G5" s="5" t="n">
        <v>500</v>
      </c>
    </row>
    <row r="6">
      <c r="A6" s="4" t="inlineStr">
        <is>
          <t>Annual percentage of changes in rent</t>
        </is>
      </c>
      <c r="F6" s="4" t="inlineStr">
        <is>
          <t>4.00%</t>
        </is>
      </c>
    </row>
    <row r="7">
      <c r="A7" s="4" t="inlineStr">
        <is>
          <t>Deferred rent outstanding</t>
        </is>
      </c>
      <c r="D7" s="5" t="n">
        <v>885</v>
      </c>
      <c r="E7" s="5" t="n">
        <v>885</v>
      </c>
      <c r="F7" s="5" t="n">
        <v>1398</v>
      </c>
      <c r="G7" s="5" t="n">
        <v>885</v>
      </c>
    </row>
    <row r="8">
      <c r="A8" s="4" t="inlineStr">
        <is>
          <t>Gain on extinguishment of debt</t>
        </is>
      </c>
      <c r="F8" s="5" t="n">
        <v>1528</v>
      </c>
    </row>
    <row r="9">
      <c r="A9" s="4" t="inlineStr">
        <is>
          <t>Minimum [Member]</t>
        </is>
      </c>
    </row>
    <row r="10">
      <c r="A10" s="3" t="inlineStr">
        <is>
          <t>Commitments and Contingencies [Line Items]</t>
        </is>
      </c>
    </row>
    <row r="11">
      <c r="A11" s="4" t="inlineStr">
        <is>
          <t>Office leases initial terms</t>
        </is>
      </c>
      <c r="F11" s="4" t="inlineStr">
        <is>
          <t>3 years</t>
        </is>
      </c>
    </row>
    <row r="12">
      <c r="A12" s="4" t="inlineStr">
        <is>
          <t>Maximum [Member]</t>
        </is>
      </c>
    </row>
    <row r="13">
      <c r="A13" s="3" t="inlineStr">
        <is>
          <t>Commitments and Contingencies [Line Items]</t>
        </is>
      </c>
    </row>
    <row r="14">
      <c r="A14" s="4" t="inlineStr">
        <is>
          <t>Office leases initial terms</t>
        </is>
      </c>
      <c r="F14" s="4" t="inlineStr">
        <is>
          <t>7 years</t>
        </is>
      </c>
    </row>
    <row r="15">
      <c r="A15" s="4" t="inlineStr">
        <is>
          <t>MedAmerica Properties Inc. [Member]</t>
        </is>
      </c>
    </row>
    <row r="16">
      <c r="A16" s="3" t="inlineStr">
        <is>
          <t>Commitments and Contingencies [Line Items]</t>
        </is>
      </c>
    </row>
    <row r="17">
      <c r="A17" s="4" t="inlineStr">
        <is>
          <t>Number of pending mergers | Merger</t>
        </is>
      </c>
      <c r="F17" s="6" t="n">
        <v>2</v>
      </c>
    </row>
    <row r="18">
      <c r="A18" s="4" t="inlineStr">
        <is>
          <t>MedAmerica Properties Inc. [Member] | Common Stock [Member]</t>
        </is>
      </c>
    </row>
    <row r="19">
      <c r="A19" s="3" t="inlineStr">
        <is>
          <t>Commitments and Contingencies [Line Items]</t>
        </is>
      </c>
    </row>
    <row r="20">
      <c r="A20" s="4" t="inlineStr">
        <is>
          <t>Equity interest issued as consideration for the mergers | shares</t>
        </is>
      </c>
      <c r="F20" s="6" t="n">
        <v>1317055</v>
      </c>
    </row>
    <row r="21">
      <c r="A21" s="4" t="inlineStr">
        <is>
          <t>MedAmerica Properties Inc. [Member] | OP Units [Member]</t>
        </is>
      </c>
    </row>
    <row r="22">
      <c r="A22" s="3" t="inlineStr">
        <is>
          <t>Commitments and Contingencies [Line Items]</t>
        </is>
      </c>
    </row>
    <row r="23">
      <c r="A23" s="4" t="inlineStr">
        <is>
          <t>Equity interest issued as consideration for the mergers | shares</t>
        </is>
      </c>
      <c r="F23" s="6" t="n">
        <v>573529</v>
      </c>
    </row>
    <row r="24">
      <c r="A24" s="4" t="inlineStr">
        <is>
          <t>COVID-19 [Member]</t>
        </is>
      </c>
    </row>
    <row r="25">
      <c r="A25" s="3" t="inlineStr">
        <is>
          <t>Commitments and Contingencies [Line Items]</t>
        </is>
      </c>
    </row>
    <row r="26">
      <c r="A26" s="4" t="inlineStr">
        <is>
          <t>Deferred contractual revenue</t>
        </is>
      </c>
      <c r="H26" s="5" t="n">
        <v>600</v>
      </c>
    </row>
    <row r="27">
      <c r="A27" s="4" t="inlineStr">
        <is>
          <t>Deferred contractual revenue waived</t>
        </is>
      </c>
      <c r="D27" s="5" t="n">
        <v>300</v>
      </c>
    </row>
    <row r="28">
      <c r="A28" s="4" t="inlineStr">
        <is>
          <t>Deferred contractual rent</t>
        </is>
      </c>
      <c r="C28" s="5" t="n">
        <v>16000</v>
      </c>
    </row>
    <row r="29">
      <c r="A29" s="4" t="inlineStr">
        <is>
          <t>Deferred rent outstanding</t>
        </is>
      </c>
      <c r="F29" s="5" t="n">
        <v>300</v>
      </c>
    </row>
    <row r="30">
      <c r="A30" s="4" t="inlineStr">
        <is>
          <t>Number of tenants | Tenant</t>
        </is>
      </c>
      <c r="F30" s="6" t="n">
        <v>4</v>
      </c>
    </row>
    <row r="31">
      <c r="A31" s="4" t="inlineStr">
        <is>
          <t>Gain on extinguishment of debt</t>
        </is>
      </c>
      <c r="F31" s="5" t="n">
        <v>1500</v>
      </c>
    </row>
    <row r="32">
      <c r="A32" s="4" t="inlineStr">
        <is>
          <t>Deferred employer payments</t>
        </is>
      </c>
      <c r="E32" s="5" t="n">
        <v>200</v>
      </c>
    </row>
    <row r="33">
      <c r="A33" s="4" t="inlineStr">
        <is>
          <t>COVID-19 [Member] | Subsequent Event [Member]</t>
        </is>
      </c>
    </row>
    <row r="34">
      <c r="A34" s="3" t="inlineStr">
        <is>
          <t>Commitments and Contingencies [Line Items]</t>
        </is>
      </c>
    </row>
    <row r="35">
      <c r="A35" s="4" t="inlineStr">
        <is>
          <t>Number of tenants rent deferrals | Tenant</t>
        </is>
      </c>
      <c r="B35" s="6" t="n">
        <v>36</v>
      </c>
    </row>
    <row r="36">
      <c r="A36" s="4" t="inlineStr">
        <is>
          <t>Percentage of total tenants</t>
        </is>
      </c>
      <c r="B36" s="4" t="inlineStr">
        <is>
          <t>12.00%</t>
        </is>
      </c>
    </row>
    <row r="37">
      <c r="A37" s="4" t="inlineStr">
        <is>
          <t>Number of tenant on payment plan | Tenant</t>
        </is>
      </c>
      <c r="B37"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Note 7 - Commitments and Contingencies - Schedule of Future Minimum Lease Payments for Operating Leases (Details) $ in Thousands</t>
        </is>
      </c>
      <c r="B1" s="2" t="inlineStr">
        <is>
          <t>Dec. 31, 2021USD ($)</t>
        </is>
      </c>
    </row>
    <row r="2">
      <c r="A2" s="3" t="inlineStr">
        <is>
          <t>Operating Lease Liabilities Payments Due [Abstract]</t>
        </is>
      </c>
    </row>
    <row r="3">
      <c r="A3" s="4" t="inlineStr">
        <is>
          <t>2022</t>
        </is>
      </c>
      <c r="B3" s="5" t="n">
        <v>500</v>
      </c>
    </row>
    <row r="4">
      <c r="A4" s="4" t="inlineStr">
        <is>
          <t>2023</t>
        </is>
      </c>
      <c r="B4" s="6" t="n">
        <v>411</v>
      </c>
    </row>
    <row r="5">
      <c r="A5" s="4" t="inlineStr">
        <is>
          <t>2024</t>
        </is>
      </c>
      <c r="B5" s="6" t="n">
        <v>11</v>
      </c>
    </row>
    <row r="6">
      <c r="A6" s="4" t="inlineStr">
        <is>
          <t>2025</t>
        </is>
      </c>
      <c r="B6" s="6" t="n">
        <v>10</v>
      </c>
    </row>
    <row r="7">
      <c r="A7" s="4" t="inlineStr">
        <is>
          <t>2026</t>
        </is>
      </c>
      <c r="B7" s="6" t="n">
        <v>9</v>
      </c>
    </row>
    <row r="8">
      <c r="A8" s="4" t="inlineStr">
        <is>
          <t>Thereafter</t>
        </is>
      </c>
      <c r="B8" s="6" t="n">
        <v>70</v>
      </c>
    </row>
    <row r="9">
      <c r="A9" s="4" t="inlineStr">
        <is>
          <t>Total undiscounted future minimum lease payments</t>
        </is>
      </c>
      <c r="B9" s="6" t="n">
        <v>1011</v>
      </c>
    </row>
    <row r="10">
      <c r="A10" s="4" t="inlineStr">
        <is>
          <t>Discount</t>
        </is>
      </c>
      <c r="B10" s="6" t="n">
        <v>-81</v>
      </c>
    </row>
    <row r="11">
      <c r="A11" s="4" t="inlineStr">
        <is>
          <t>Operating lease liabilities</t>
        </is>
      </c>
      <c r="B11" s="5" t="n">
        <v>930</v>
      </c>
    </row>
    <row r="12">
      <c r="A12" s="4" t="inlineStr">
        <is>
          <t>Operating Lease Liability Statement Of Financial Position [Extensible List]</t>
        </is>
      </c>
      <c r="B12" s="4" t="inlineStr">
        <is>
          <t>us-gaap:GeneralAndAdministrativeExpenseMemb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45" customWidth="1" min="5" max="5"/>
    <col width="37" customWidth="1" min="6" max="6"/>
    <col width="20" customWidth="1" min="7" max="7"/>
    <col width="20" customWidth="1" min="8" max="8"/>
    <col width="30" customWidth="1" min="9" max="9"/>
    <col width="20" customWidth="1" min="10" max="10"/>
  </cols>
  <sheetData>
    <row r="1">
      <c r="A1" s="1" t="inlineStr">
        <is>
          <t>Note 8 - Equity (Details Textual)</t>
        </is>
      </c>
      <c r="B1" s="2" t="inlineStr">
        <is>
          <t>Apr. 01, 2022USD ($)shares</t>
        </is>
      </c>
      <c r="C1" s="2" t="inlineStr">
        <is>
          <t>Oct. 01, 2021USD ($)shares</t>
        </is>
      </c>
      <c r="D1" s="2" t="inlineStr">
        <is>
          <t>Oct. 01, 2021USD ($)shares</t>
        </is>
      </c>
      <c r="E1" s="2" t="inlineStr">
        <is>
          <t>Dec. 31, 2021USD ($)Property$ / sharesshares</t>
        </is>
      </c>
      <c r="F1" s="2" t="inlineStr">
        <is>
          <t>Dec. 31, 2020USD ($)$ / sharesshares</t>
        </is>
      </c>
      <c r="G1" s="2" t="inlineStr">
        <is>
          <t>Jan. 03, 2022shares</t>
        </is>
      </c>
      <c r="H1" s="2" t="inlineStr">
        <is>
          <t>Sep. 15, 2021shares</t>
        </is>
      </c>
      <c r="I1" s="2" t="inlineStr">
        <is>
          <t>Jun. 04, 2021$ / sharesshares</t>
        </is>
      </c>
      <c r="J1" s="2" t="inlineStr">
        <is>
          <t>Jul. 31, 2020shares</t>
        </is>
      </c>
    </row>
    <row r="2">
      <c r="A2" s="3" t="inlineStr">
        <is>
          <t>Class Of Stock [Line Items]</t>
        </is>
      </c>
    </row>
    <row r="3">
      <c r="A3" s="4" t="inlineStr">
        <is>
          <t>Common stock, shares issued</t>
        </is>
      </c>
      <c r="E3" s="6" t="n">
        <v>31873428</v>
      </c>
      <c r="F3" s="6" t="n">
        <v>22624679</v>
      </c>
    </row>
    <row r="4">
      <c r="A4" s="4" t="inlineStr">
        <is>
          <t>Number of real estate properties | Property</t>
        </is>
      </c>
      <c r="E4" s="6" t="n">
        <v>15</v>
      </c>
    </row>
    <row r="5">
      <c r="A5" s="4" t="inlineStr">
        <is>
          <t>Preferred stock, shares outstanding</t>
        </is>
      </c>
      <c r="E5" s="6" t="n">
        <v>500</v>
      </c>
      <c r="F5" s="6" t="n">
        <v>500</v>
      </c>
    </row>
    <row r="6">
      <c r="A6" s="4" t="inlineStr">
        <is>
          <t>Preferred stock, par value | $ / shares</t>
        </is>
      </c>
      <c r="E6" s="7" t="n">
        <v>0.01</v>
      </c>
      <c r="F6" s="7" t="n">
        <v>0.01</v>
      </c>
    </row>
    <row r="7">
      <c r="A7" s="4" t="inlineStr">
        <is>
          <t>Conversion price | $ / shares</t>
        </is>
      </c>
      <c r="E7" s="7" t="n">
        <v>0.2</v>
      </c>
    </row>
    <row r="8">
      <c r="A8" s="4" t="inlineStr">
        <is>
          <t>Common stock shares authorized for issuance</t>
        </is>
      </c>
      <c r="E8" s="6" t="n">
        <v>50000000</v>
      </c>
      <c r="F8" s="6" t="n">
        <v>50000000</v>
      </c>
    </row>
    <row r="9">
      <c r="A9" s="4" t="inlineStr">
        <is>
          <t>Warrants to purchase of common stock</t>
        </is>
      </c>
      <c r="I9" s="6" t="n">
        <v>200000</v>
      </c>
    </row>
    <row r="10">
      <c r="A10" s="4" t="inlineStr">
        <is>
          <t>Awards outstanding</t>
        </is>
      </c>
      <c r="E10" s="6" t="n">
        <v>70000</v>
      </c>
    </row>
    <row r="11">
      <c r="A11" s="4" t="inlineStr">
        <is>
          <t>Contractual life of warrants</t>
        </is>
      </c>
      <c r="E11" s="4" t="inlineStr">
        <is>
          <t>4 years 3 months 18 days</t>
        </is>
      </c>
    </row>
    <row r="12">
      <c r="A12" s="4" t="inlineStr">
        <is>
          <t>Lamont Street [Member]</t>
        </is>
      </c>
    </row>
    <row r="13">
      <c r="A13" s="3" t="inlineStr">
        <is>
          <t>Class Of Stock [Line Items]</t>
        </is>
      </c>
    </row>
    <row r="14">
      <c r="A14" s="4" t="inlineStr">
        <is>
          <t>Warrants to purchase of common stock, Exercise price | $ / shares</t>
        </is>
      </c>
      <c r="I14" s="7" t="n">
        <v>2.5</v>
      </c>
    </row>
    <row r="15">
      <c r="A15" s="4" t="inlineStr">
        <is>
          <t>Directors [Member]</t>
        </is>
      </c>
    </row>
    <row r="16">
      <c r="A16" s="3" t="inlineStr">
        <is>
          <t>Class Of Stock [Line Items]</t>
        </is>
      </c>
    </row>
    <row r="17">
      <c r="A17" s="4" t="inlineStr">
        <is>
          <t>Common stock, shares issued</t>
        </is>
      </c>
      <c r="B17" s="6" t="n">
        <v>9708</v>
      </c>
      <c r="G17" s="6" t="n">
        <v>165700</v>
      </c>
    </row>
    <row r="18">
      <c r="A18" s="4" t="inlineStr">
        <is>
          <t>Maximum [Member]</t>
        </is>
      </c>
    </row>
    <row r="19">
      <c r="A19" s="3" t="inlineStr">
        <is>
          <t>Class Of Stock [Line Items]</t>
        </is>
      </c>
    </row>
    <row r="20">
      <c r="A20" s="4" t="inlineStr">
        <is>
          <t>Percentage of RSUs granted to executives</t>
        </is>
      </c>
      <c r="D20" s="4" t="inlineStr">
        <is>
          <t>300.00%</t>
        </is>
      </c>
    </row>
    <row r="21">
      <c r="A21" s="4" t="inlineStr">
        <is>
          <t>Minimum [Member]</t>
        </is>
      </c>
    </row>
    <row r="22">
      <c r="A22" s="3" t="inlineStr">
        <is>
          <t>Class Of Stock [Line Items]</t>
        </is>
      </c>
    </row>
    <row r="23">
      <c r="A23" s="4" t="inlineStr">
        <is>
          <t>Percentage of RSUs granted to executives</t>
        </is>
      </c>
      <c r="D23" s="4" t="inlineStr">
        <is>
          <t>0.00%</t>
        </is>
      </c>
    </row>
    <row r="24">
      <c r="A24" s="4" t="inlineStr">
        <is>
          <t>Restricted Stock Awards [Member]</t>
        </is>
      </c>
    </row>
    <row r="25">
      <c r="A25" s="3" t="inlineStr">
        <is>
          <t>Class Of Stock [Line Items]</t>
        </is>
      </c>
    </row>
    <row r="26">
      <c r="A26" s="4" t="inlineStr">
        <is>
          <t>Shares surrendered to satisfy tax obligations</t>
        </is>
      </c>
      <c r="E26" s="6" t="n">
        <v>11917</v>
      </c>
    </row>
    <row r="27">
      <c r="A27" s="4" t="inlineStr">
        <is>
          <t>Compensation expense related to these share-based payments | $</t>
        </is>
      </c>
      <c r="E27" s="5" t="n">
        <v>300000</v>
      </c>
    </row>
    <row r="28">
      <c r="A28" s="4" t="inlineStr">
        <is>
          <t>Options granted</t>
        </is>
      </c>
      <c r="E28" s="6" t="n">
        <v>148657</v>
      </c>
      <c r="F28" s="6" t="n">
        <v>153200</v>
      </c>
    </row>
    <row r="29">
      <c r="A29" s="4" t="inlineStr">
        <is>
          <t>Value of award | $</t>
        </is>
      </c>
      <c r="B29" s="5" t="n">
        <v>300000</v>
      </c>
    </row>
    <row r="30">
      <c r="A30" s="4" t="inlineStr">
        <is>
          <t>Unrecognized costs from stock-based awards | $</t>
        </is>
      </c>
      <c r="E30" s="5" t="n">
        <v>100000</v>
      </c>
    </row>
    <row r="31">
      <c r="A31" s="4" t="inlineStr">
        <is>
          <t>Unrecognized compensation cost recognition period</t>
        </is>
      </c>
      <c r="E31" s="4" t="inlineStr">
        <is>
          <t>4 months 24 days</t>
        </is>
      </c>
    </row>
    <row r="32">
      <c r="A32" s="4" t="inlineStr">
        <is>
          <t>Restricted Stock Awards [Member] | Executives [Member]</t>
        </is>
      </c>
    </row>
    <row r="33">
      <c r="A33" s="3" t="inlineStr">
        <is>
          <t>Class Of Stock [Line Items]</t>
        </is>
      </c>
    </row>
    <row r="34">
      <c r="A34" s="4" t="inlineStr">
        <is>
          <t>Value of award | $</t>
        </is>
      </c>
      <c r="C34" s="5" t="n">
        <v>100000</v>
      </c>
      <c r="D34" s="5" t="n">
        <v>100000</v>
      </c>
    </row>
    <row r="35">
      <c r="A35" s="4" t="inlineStr">
        <is>
          <t>Restricted Stock Awards [Member] | Employees [Member]</t>
        </is>
      </c>
    </row>
    <row r="36">
      <c r="A36" s="3" t="inlineStr">
        <is>
          <t>Class Of Stock [Line Items]</t>
        </is>
      </c>
    </row>
    <row r="37">
      <c r="A37" s="4" t="inlineStr">
        <is>
          <t>Options granted</t>
        </is>
      </c>
      <c r="B37" s="6" t="n">
        <v>138262</v>
      </c>
      <c r="C37" s="6" t="n">
        <v>58140</v>
      </c>
    </row>
    <row r="38">
      <c r="A38" s="4" t="inlineStr">
        <is>
          <t>Restricted Stock Awards [Member] | Maximum [Member]</t>
        </is>
      </c>
    </row>
    <row r="39">
      <c r="A39" s="3" t="inlineStr">
        <is>
          <t>Class Of Stock [Line Items]</t>
        </is>
      </c>
    </row>
    <row r="40">
      <c r="A40" s="4" t="inlineStr">
        <is>
          <t>Compensation expense related to these share-based payments | $</t>
        </is>
      </c>
      <c r="F40" s="5" t="n">
        <v>1000</v>
      </c>
    </row>
    <row r="41">
      <c r="A41" s="4" t="inlineStr">
        <is>
          <t>Restricted Stock Units [Member]</t>
        </is>
      </c>
    </row>
    <row r="42">
      <c r="A42" s="3" t="inlineStr">
        <is>
          <t>Class Of Stock [Line Items]</t>
        </is>
      </c>
    </row>
    <row r="43">
      <c r="A43" s="4" t="inlineStr">
        <is>
          <t>Unrecognized costs from stock-based awards | $</t>
        </is>
      </c>
      <c r="E43" s="5" t="n">
        <v>4900000</v>
      </c>
    </row>
    <row r="44">
      <c r="A44" s="4" t="inlineStr">
        <is>
          <t>Unrecognized compensation cost recognition period</t>
        </is>
      </c>
      <c r="E44" s="4" t="inlineStr">
        <is>
          <t>4 years 1 month 6 days</t>
        </is>
      </c>
    </row>
    <row r="45">
      <c r="A45" s="4" t="inlineStr">
        <is>
          <t>Restricted Stock Units [Member] | Executives [Member]</t>
        </is>
      </c>
    </row>
    <row r="46">
      <c r="A46" s="3" t="inlineStr">
        <is>
          <t>Class Of Stock [Line Items]</t>
        </is>
      </c>
    </row>
    <row r="47">
      <c r="A47" s="4" t="inlineStr">
        <is>
          <t>Options granted</t>
        </is>
      </c>
      <c r="D47" s="6" t="n">
        <v>1220930</v>
      </c>
    </row>
    <row r="48">
      <c r="A48" s="4" t="inlineStr">
        <is>
          <t>Restricted Stock Units [Member] | Maximum [Member]</t>
        </is>
      </c>
    </row>
    <row r="49">
      <c r="A49" s="3" t="inlineStr">
        <is>
          <t>Class Of Stock [Line Items]</t>
        </is>
      </c>
    </row>
    <row r="50">
      <c r="A50" s="4" t="inlineStr">
        <is>
          <t>Percentage of number of units granted at vesting date that entitle recipients to shares of common stock</t>
        </is>
      </c>
      <c r="E50" s="4" t="inlineStr">
        <is>
          <t>300.00%</t>
        </is>
      </c>
    </row>
    <row r="51">
      <c r="A51" s="4" t="inlineStr">
        <is>
          <t>Restricted Stock Units [Member] | Minimum [Member]</t>
        </is>
      </c>
    </row>
    <row r="52">
      <c r="A52" s="3" t="inlineStr">
        <is>
          <t>Class Of Stock [Line Items]</t>
        </is>
      </c>
    </row>
    <row r="53">
      <c r="A53" s="4" t="inlineStr">
        <is>
          <t>Percentage of number of units granted at vesting date that entitle recipients to shares of common stock</t>
        </is>
      </c>
      <c r="E53" s="4" t="inlineStr">
        <is>
          <t>0.00%</t>
        </is>
      </c>
    </row>
    <row r="54">
      <c r="A54" s="4" t="inlineStr">
        <is>
          <t>2020 Equity Incentive Plan [Member]</t>
        </is>
      </c>
    </row>
    <row r="55">
      <c r="A55" s="3" t="inlineStr">
        <is>
          <t>Class Of Stock [Line Items]</t>
        </is>
      </c>
    </row>
    <row r="56">
      <c r="A56" s="4" t="inlineStr">
        <is>
          <t>Common stock shares available for issuance</t>
        </is>
      </c>
      <c r="H56" s="6" t="n">
        <v>1500000</v>
      </c>
    </row>
    <row r="57">
      <c r="A57" s="4" t="inlineStr">
        <is>
          <t>Common stock shares authorized for issuance</t>
        </is>
      </c>
      <c r="E57" s="6" t="n">
        <v>4818143</v>
      </c>
    </row>
    <row r="58">
      <c r="A58" s="4" t="inlineStr">
        <is>
          <t>2020 Equity Incentive Plan [Member] | Maximum [Member]</t>
        </is>
      </c>
    </row>
    <row r="59">
      <c r="A59" s="3" t="inlineStr">
        <is>
          <t>Class Of Stock [Line Items]</t>
        </is>
      </c>
    </row>
    <row r="60">
      <c r="A60" s="4" t="inlineStr">
        <is>
          <t>Common stock shares available for issuance</t>
        </is>
      </c>
      <c r="H60" s="6" t="n">
        <v>5120000</v>
      </c>
    </row>
    <row r="61">
      <c r="A61" s="4" t="inlineStr">
        <is>
          <t>2020 Equity Incentive Plan [Member] | Minimum [Member]</t>
        </is>
      </c>
    </row>
    <row r="62">
      <c r="A62" s="3" t="inlineStr">
        <is>
          <t>Class Of Stock [Line Items]</t>
        </is>
      </c>
    </row>
    <row r="63">
      <c r="A63" s="4" t="inlineStr">
        <is>
          <t>Common stock shares available for issuance</t>
        </is>
      </c>
      <c r="H63" s="6" t="n">
        <v>3620000</v>
      </c>
    </row>
    <row r="64">
      <c r="A64" s="4" t="inlineStr">
        <is>
          <t>Operating Partnership [Member]</t>
        </is>
      </c>
    </row>
    <row r="65">
      <c r="A65" s="3" t="inlineStr">
        <is>
          <t>Class Of Stock [Line Items]</t>
        </is>
      </c>
    </row>
    <row r="66">
      <c r="A66" s="4" t="inlineStr">
        <is>
          <t>Operating partnership percentage</t>
        </is>
      </c>
      <c r="E66" s="4" t="inlineStr">
        <is>
          <t>91.90%</t>
        </is>
      </c>
      <c r="F66" s="4" t="inlineStr">
        <is>
          <t>88.90%</t>
        </is>
      </c>
    </row>
    <row r="67">
      <c r="A67" s="4" t="inlineStr">
        <is>
          <t>Percentage of collectively owned in operating partnership by investors</t>
        </is>
      </c>
      <c r="E67" s="4" t="inlineStr">
        <is>
          <t>8.10%</t>
        </is>
      </c>
      <c r="F67" s="4" t="inlineStr">
        <is>
          <t>11.10%</t>
        </is>
      </c>
    </row>
    <row r="68">
      <c r="A68" s="4" t="inlineStr">
        <is>
          <t>Series A Preferred Stock [Member]</t>
        </is>
      </c>
    </row>
    <row r="69">
      <c r="A69" s="3" t="inlineStr">
        <is>
          <t>Class Of Stock [Line Items]</t>
        </is>
      </c>
    </row>
    <row r="70">
      <c r="A70" s="4" t="inlineStr">
        <is>
          <t>Preferred stock, shares outstanding</t>
        </is>
      </c>
      <c r="E70" s="6" t="n">
        <v>500</v>
      </c>
      <c r="F70" s="6" t="n">
        <v>500</v>
      </c>
    </row>
    <row r="71">
      <c r="A71" s="4" t="inlineStr">
        <is>
          <t>Preferred stock, par value | $ / shares</t>
        </is>
      </c>
      <c r="E71" s="7" t="n">
        <v>0.01</v>
      </c>
      <c r="F71" s="7" t="n">
        <v>0.01</v>
      </c>
    </row>
    <row r="72">
      <c r="A72" s="4" t="inlineStr">
        <is>
          <t>Preferred stock, dividend rate percentage</t>
        </is>
      </c>
      <c r="E72" s="4" t="inlineStr">
        <is>
          <t>10.00%</t>
        </is>
      </c>
    </row>
    <row r="73">
      <c r="A73" s="4" t="inlineStr">
        <is>
          <t>Preferred stock, per share issuance price | $ / shares</t>
        </is>
      </c>
      <c r="E73" s="5" t="n">
        <v>100</v>
      </c>
    </row>
    <row r="74">
      <c r="A74" s="4" t="inlineStr">
        <is>
          <t>Series A Preferred Stock [Member] | Maximum [Member]</t>
        </is>
      </c>
    </row>
    <row r="75">
      <c r="A75" s="3" t="inlineStr">
        <is>
          <t>Class Of Stock [Line Items]</t>
        </is>
      </c>
    </row>
    <row r="76">
      <c r="A76" s="4" t="inlineStr">
        <is>
          <t>Preferred dividends undeclared | $</t>
        </is>
      </c>
      <c r="E76" s="5" t="n">
        <v>100000</v>
      </c>
    </row>
    <row r="77">
      <c r="A77" s="4" t="inlineStr">
        <is>
          <t>Lamar Station Plaza East [Member]</t>
        </is>
      </c>
    </row>
    <row r="78">
      <c r="A78" s="3" t="inlineStr">
        <is>
          <t>Class Of Stock [Line Items]</t>
        </is>
      </c>
    </row>
    <row r="79">
      <c r="A79" s="4" t="inlineStr">
        <is>
          <t>Common stock, shares issued</t>
        </is>
      </c>
      <c r="J79" s="6" t="n">
        <v>884143</v>
      </c>
    </row>
    <row r="80">
      <c r="A80" s="4" t="inlineStr">
        <is>
          <t>2021 Real Estate Acquisitions [Member]</t>
        </is>
      </c>
    </row>
    <row r="81">
      <c r="A81" s="3" t="inlineStr">
        <is>
          <t>Class Of Stock [Line Items]</t>
        </is>
      </c>
    </row>
    <row r="82">
      <c r="A82" s="4" t="inlineStr">
        <is>
          <t>Common stock, shares issued</t>
        </is>
      </c>
      <c r="E82" s="6" t="n">
        <v>9083730</v>
      </c>
    </row>
    <row r="83">
      <c r="A83" s="4" t="inlineStr">
        <is>
          <t>Number of real estate properties | Property</t>
        </is>
      </c>
      <c r="E83" s="6" t="n">
        <v>4</v>
      </c>
    </row>
    <row r="84">
      <c r="A84" s="4" t="inlineStr">
        <is>
          <t>OP Unit Conversion [Member] | Operating Partnership [Member]</t>
        </is>
      </c>
    </row>
    <row r="85">
      <c r="A85" s="3" t="inlineStr">
        <is>
          <t>Class Of Stock [Line Items]</t>
        </is>
      </c>
    </row>
    <row r="86">
      <c r="A86" s="4" t="inlineStr">
        <is>
          <t>Stock Issued During Period, Shares, Conversion of Units</t>
        </is>
      </c>
      <c r="C86" s="6" t="n">
        <v>36064</v>
      </c>
    </row>
    <row r="87">
      <c r="A87" s="4" t="inlineStr">
        <is>
          <t>OP Unit Redemption [Member]</t>
        </is>
      </c>
    </row>
    <row r="88">
      <c r="A88" s="3" t="inlineStr">
        <is>
          <t>Class Of Stock [Line Items]</t>
        </is>
      </c>
    </row>
    <row r="89">
      <c r="A89" s="4" t="inlineStr">
        <is>
          <t>Common stock, shares issued</t>
        </is>
      </c>
      <c r="B89" s="6" t="n">
        <v>60106</v>
      </c>
      <c r="E89" s="6" t="n">
        <v>36064</v>
      </c>
    </row>
    <row r="90">
      <c r="A90" s="4" t="inlineStr">
        <is>
          <t>OP Unit Redemption [Member] | Operating Partnership [Member]</t>
        </is>
      </c>
    </row>
    <row r="91">
      <c r="A91" s="3" t="inlineStr">
        <is>
          <t>Class Of Stock [Line Items]</t>
        </is>
      </c>
    </row>
    <row r="92">
      <c r="A92" s="4" t="inlineStr">
        <is>
          <t>Common stock, shares issued</t>
        </is>
      </c>
      <c r="B92" s="6" t="n">
        <v>60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quity - Summary of Stock-Based Award Activity (Detail) - Restricted Stock Awards [Member]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estricted Stock Awards, Beginning of the period</t>
        </is>
      </c>
      <c r="B4" s="6" t="n">
        <v>153200</v>
      </c>
    </row>
    <row r="5">
      <c r="A5" s="4" t="inlineStr">
        <is>
          <t>Restricted Stock Awards, Granted</t>
        </is>
      </c>
      <c r="B5" s="6" t="n">
        <v>148657</v>
      </c>
      <c r="C5" s="6" t="n">
        <v>153200</v>
      </c>
    </row>
    <row r="6">
      <c r="A6" s="4" t="inlineStr">
        <is>
          <t>Restricted Stock Awards, Vested</t>
        </is>
      </c>
      <c r="B6" s="6" t="n">
        <v>-56451</v>
      </c>
    </row>
    <row r="7">
      <c r="A7" s="4" t="inlineStr">
        <is>
          <t>Restricted Stock Awards, Forfeited</t>
        </is>
      </c>
      <c r="B7" s="6" t="n">
        <v>-7785</v>
      </c>
    </row>
    <row r="8">
      <c r="A8" s="4" t="inlineStr">
        <is>
          <t>Restricted Stock Awards, Ending of the period</t>
        </is>
      </c>
      <c r="B8" s="6" t="n">
        <v>237621</v>
      </c>
      <c r="C8" s="6" t="n">
        <v>153200</v>
      </c>
    </row>
    <row r="9">
      <c r="A9" s="4" t="inlineStr">
        <is>
          <t>Weighted-Average Grant Date Fair Value Per Restricted Stock Award, Beginning of the period</t>
        </is>
      </c>
      <c r="B9" s="7" t="n">
        <v>0.55</v>
      </c>
    </row>
    <row r="10">
      <c r="A10" s="4" t="inlineStr">
        <is>
          <t>Weighted-Average Grant Date Fair Value Per Restricted Stock Award, Granted</t>
        </is>
      </c>
      <c r="B10" s="9" t="n">
        <v>2.72</v>
      </c>
      <c r="C10" s="7" t="n">
        <v>0.55</v>
      </c>
    </row>
    <row r="11">
      <c r="A11" s="4" t="inlineStr">
        <is>
          <t>Weighted-Average Grant Date Fair Value Per Restricted Stock Award, Vested</t>
        </is>
      </c>
      <c r="B11" s="9" t="n">
        <v>2.95</v>
      </c>
    </row>
    <row r="12">
      <c r="A12" s="4" t="inlineStr">
        <is>
          <t>Weighted-Average Grant Date Fair Value Per Restricted Stock Award, Forfeited</t>
        </is>
      </c>
      <c r="B12" s="9" t="n">
        <v>2.95</v>
      </c>
    </row>
    <row r="13">
      <c r="A13" s="4" t="inlineStr">
        <is>
          <t>Weighted-Average Grant Date Fair Value Per Restricted Stock Award, Ending of the period</t>
        </is>
      </c>
      <c r="B13" s="7" t="n">
        <v>1.26</v>
      </c>
      <c r="C13" s="7" t="n">
        <v>0.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3" customWidth="1" min="2" max="2"/>
    <col width="24" customWidth="1" min="3" max="3"/>
    <col width="24" customWidth="1" min="4" max="4"/>
  </cols>
  <sheetData>
    <row r="1">
      <c r="A1" s="1" t="inlineStr">
        <is>
          <t>Note 8 - Equity - Summary of Option Awards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Underlying Options</t>
        </is>
      </c>
      <c r="B4" s="6" t="n">
        <v>70000</v>
      </c>
    </row>
    <row r="5">
      <c r="A5" s="4" t="inlineStr">
        <is>
          <t>MedAmerica [Member]</t>
        </is>
      </c>
    </row>
    <row r="6">
      <c r="A6" s="3" t="inlineStr">
        <is>
          <t>Share Based Compensation Arrangement By Share Based Payment Award [Line Items]</t>
        </is>
      </c>
    </row>
    <row r="7">
      <c r="A7" s="4" t="inlineStr">
        <is>
          <t>Number of Shares Underlying Options</t>
        </is>
      </c>
      <c r="B7" s="6" t="n">
        <v>70000</v>
      </c>
      <c r="C7" s="6" t="n">
        <v>70000</v>
      </c>
    </row>
    <row r="8">
      <c r="A8" s="4" t="inlineStr">
        <is>
          <t>Number of Shares Underlying Options</t>
        </is>
      </c>
      <c r="B8" s="6" t="n">
        <v>70000</v>
      </c>
      <c r="C8" s="6" t="n">
        <v>70000</v>
      </c>
      <c r="D8" s="6" t="n">
        <v>70000</v>
      </c>
    </row>
    <row r="9">
      <c r="A9" s="4" t="inlineStr">
        <is>
          <t>Weighted Average Exercise Price Per Share</t>
        </is>
      </c>
      <c r="B9" s="7" t="n">
        <v>7.71</v>
      </c>
      <c r="C9" s="7" t="n">
        <v>7.71</v>
      </c>
    </row>
    <row r="10">
      <c r="A10" s="4" t="inlineStr">
        <is>
          <t>Weighted Average Exercise Price Per Share</t>
        </is>
      </c>
      <c r="B10" s="7" t="n">
        <v>7.71</v>
      </c>
      <c r="C10" s="7" t="n">
        <v>7.71</v>
      </c>
      <c r="D10" s="7" t="n">
        <v>7.71</v>
      </c>
    </row>
    <row r="11">
      <c r="A11" s="4" t="inlineStr">
        <is>
          <t>Weighted Average Remaining Contractual Life</t>
        </is>
      </c>
      <c r="B11" s="4" t="inlineStr">
        <is>
          <t>1 year 9 months 3 days</t>
        </is>
      </c>
      <c r="C11" s="4" t="inlineStr">
        <is>
          <t>2 years 9 months 3 days</t>
        </is>
      </c>
      <c r="D11" s="4" t="inlineStr">
        <is>
          <t>2 years 9 months 7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venues - Summary of Disaggregation of Revenu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ntal income</t>
        </is>
      </c>
      <c r="B4" s="5" t="n">
        <v>21408</v>
      </c>
      <c r="C4" s="5" t="n">
        <v>15864</v>
      </c>
    </row>
    <row r="5">
      <c r="A5" s="4" t="inlineStr">
        <is>
          <t>Sublease income</t>
        </is>
      </c>
      <c r="C5" s="6" t="n">
        <v>26</v>
      </c>
    </row>
    <row r="6">
      <c r="A6" s="4" t="inlineStr">
        <is>
          <t>Total Out of Scope of Topic 606 revenue</t>
        </is>
      </c>
      <c r="B6" s="6" t="n">
        <v>21408</v>
      </c>
      <c r="C6" s="6" t="n">
        <v>15890</v>
      </c>
    </row>
    <row r="7">
      <c r="A7" s="4" t="inlineStr">
        <is>
          <t>Total revenues</t>
        </is>
      </c>
      <c r="B7" s="6" t="n">
        <v>25349</v>
      </c>
      <c r="C7" s="6" t="n">
        <v>19659</v>
      </c>
    </row>
    <row r="8">
      <c r="A8" s="4" t="inlineStr">
        <is>
          <t>Accounting Standards Update 2014-09 [Member]</t>
        </is>
      </c>
    </row>
    <row r="9">
      <c r="A9" s="3" t="inlineStr">
        <is>
          <t>Disaggregation Of Revenue [Line Items]</t>
        </is>
      </c>
    </row>
    <row r="10">
      <c r="A10" s="4" t="inlineStr">
        <is>
          <t>Topic 606 Revenue</t>
        </is>
      </c>
      <c r="B10" s="6" t="n">
        <v>3941</v>
      </c>
      <c r="C10" s="6" t="n">
        <v>3769</v>
      </c>
    </row>
    <row r="11">
      <c r="A11" s="4" t="inlineStr">
        <is>
          <t>Leasing Commissions [Member] | Accounting Standards Update 2014-09 [Member] | Point in Time [Member]</t>
        </is>
      </c>
    </row>
    <row r="12">
      <c r="A12" s="3" t="inlineStr">
        <is>
          <t>Disaggregation Of Revenue [Line Items]</t>
        </is>
      </c>
    </row>
    <row r="13">
      <c r="A13" s="4" t="inlineStr">
        <is>
          <t>Topic 606 Revenue</t>
        </is>
      </c>
      <c r="B13" s="6" t="n">
        <v>2406</v>
      </c>
      <c r="C13" s="6" t="n">
        <v>2313</v>
      </c>
    </row>
    <row r="14">
      <c r="A14" s="4" t="inlineStr">
        <is>
          <t>Property and Asset Management Fees [Member] | Accounting Standards Update 2014-09 [Member] | Over Time [Member]</t>
        </is>
      </c>
    </row>
    <row r="15">
      <c r="A15" s="3" t="inlineStr">
        <is>
          <t>Disaggregation Of Revenue [Line Items]</t>
        </is>
      </c>
    </row>
    <row r="16">
      <c r="A16" s="4" t="inlineStr">
        <is>
          <t>Topic 606 Revenue</t>
        </is>
      </c>
      <c r="B16" s="6" t="n">
        <v>592</v>
      </c>
      <c r="C16" s="6" t="n">
        <v>711</v>
      </c>
    </row>
    <row r="17">
      <c r="A17" s="4" t="inlineStr">
        <is>
          <t>Development Fees [Member] | Accounting Standards Update 2014-09 [Member] | Over Time [Member]</t>
        </is>
      </c>
    </row>
    <row r="18">
      <c r="A18" s="3" t="inlineStr">
        <is>
          <t>Disaggregation Of Revenue [Line Items]</t>
        </is>
      </c>
    </row>
    <row r="19">
      <c r="A19" s="4" t="inlineStr">
        <is>
          <t>Topic 606 Revenue</t>
        </is>
      </c>
      <c r="B19" s="6" t="n">
        <v>264</v>
      </c>
      <c r="C19" s="6" t="n">
        <v>361</v>
      </c>
    </row>
    <row r="20">
      <c r="A20" s="4" t="inlineStr">
        <is>
          <t>Engineering Services [Member] | Accounting Standards Update 2014-09 [Member] | Over Time [Member]</t>
        </is>
      </c>
    </row>
    <row r="21">
      <c r="A21" s="3" t="inlineStr">
        <is>
          <t>Disaggregation Of Revenue [Line Items]</t>
        </is>
      </c>
    </row>
    <row r="22">
      <c r="A22" s="4" t="inlineStr">
        <is>
          <t>Topic 606 Revenue</t>
        </is>
      </c>
      <c r="B22" s="6" t="n">
        <v>250</v>
      </c>
      <c r="C22" s="6" t="n">
        <v>256</v>
      </c>
    </row>
    <row r="23">
      <c r="A23" s="4" t="inlineStr">
        <is>
          <t>Sales Commissions [Member] | Accounting Standards Update 2014-09 [Member] | Point in Time [Member]</t>
        </is>
      </c>
    </row>
    <row r="24">
      <c r="A24" s="3" t="inlineStr">
        <is>
          <t>Disaggregation Of Revenue [Line Items]</t>
        </is>
      </c>
    </row>
    <row r="25">
      <c r="A25" s="4" t="inlineStr">
        <is>
          <t>Topic 606 Revenue</t>
        </is>
      </c>
      <c r="B25" s="5" t="n">
        <v>430</v>
      </c>
      <c r="C25" s="6" t="n">
        <v>124</v>
      </c>
    </row>
    <row r="26">
      <c r="A26" s="4" t="inlineStr">
        <is>
          <t>Equity Fees [Member] | Accounting Standards Update 2014-09 [Member] | Point in Time [Member]</t>
        </is>
      </c>
    </row>
    <row r="27">
      <c r="A27" s="3" t="inlineStr">
        <is>
          <t>Disaggregation Of Revenue [Line Items]</t>
        </is>
      </c>
    </row>
    <row r="28">
      <c r="A28" s="4" t="inlineStr">
        <is>
          <t>Topic 606 Revenue</t>
        </is>
      </c>
      <c r="C28" s="5"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9 - Revenues - Summary of Minimum Cash Rental Payments Due in Future Periods Under Executed Non-cancelable Operating Leases (Details) $ in Thousands</t>
        </is>
      </c>
      <c r="B1" s="2" t="inlineStr">
        <is>
          <t>Dec. 31, 2021USD ($)</t>
        </is>
      </c>
    </row>
    <row r="2">
      <c r="A2" s="3" t="inlineStr">
        <is>
          <t>Lessor Operating Lease Payments Fiscal Year Maturity [Abstract]</t>
        </is>
      </c>
    </row>
    <row r="3">
      <c r="A3" s="4" t="inlineStr">
        <is>
          <t>2022</t>
        </is>
      </c>
      <c r="B3" s="5" t="n">
        <v>20191</v>
      </c>
    </row>
    <row r="4">
      <c r="A4" s="4" t="inlineStr">
        <is>
          <t>2023</t>
        </is>
      </c>
      <c r="B4" s="6" t="n">
        <v>18743</v>
      </c>
    </row>
    <row r="5">
      <c r="A5" s="4" t="inlineStr">
        <is>
          <t>2024</t>
        </is>
      </c>
      <c r="B5" s="6" t="n">
        <v>15348</v>
      </c>
    </row>
    <row r="6">
      <c r="A6" s="4" t="inlineStr">
        <is>
          <t>2025</t>
        </is>
      </c>
      <c r="B6" s="6" t="n">
        <v>12561</v>
      </c>
    </row>
    <row r="7">
      <c r="A7" s="4" t="inlineStr">
        <is>
          <t>2026</t>
        </is>
      </c>
      <c r="B7" s="6" t="n">
        <v>9555</v>
      </c>
    </row>
    <row r="8">
      <c r="A8" s="4" t="inlineStr">
        <is>
          <t>Thereafter</t>
        </is>
      </c>
      <c r="B8" s="6" t="n">
        <v>21557</v>
      </c>
    </row>
    <row r="9">
      <c r="A9" s="4" t="inlineStr">
        <is>
          <t>Total</t>
        </is>
      </c>
      <c r="B9" s="5" t="n">
        <v>97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744</v>
      </c>
      <c r="C4" s="5" t="n">
        <v>-9524</v>
      </c>
    </row>
    <row r="5">
      <c r="A5" s="3" t="inlineStr">
        <is>
          <t>Adjustments to reconcile net loss to net cash used in operating activities</t>
        </is>
      </c>
    </row>
    <row r="6">
      <c r="A6" s="4" t="inlineStr">
        <is>
          <t>Deferred income tax benefit</t>
        </is>
      </c>
      <c r="B6" s="6" t="n">
        <v>-3533</v>
      </c>
      <c r="C6" s="6" t="n">
        <v>-3033</v>
      </c>
    </row>
    <row r="7">
      <c r="A7" s="4" t="inlineStr">
        <is>
          <t>Depreciation and amortization</t>
        </is>
      </c>
      <c r="B7" s="6" t="n">
        <v>13343</v>
      </c>
      <c r="C7" s="6" t="n">
        <v>10442</v>
      </c>
    </row>
    <row r="8">
      <c r="A8" s="4" t="inlineStr">
        <is>
          <t>Minimum return on basis preferred interest</t>
        </is>
      </c>
      <c r="B8" s="6" t="n">
        <v>-335</v>
      </c>
      <c r="C8" s="6" t="n">
        <v>-982</v>
      </c>
    </row>
    <row r="9">
      <c r="A9" s="4" t="inlineStr">
        <is>
          <t>Gain on extinguishment of debt</t>
        </is>
      </c>
      <c r="B9" s="6" t="n">
        <v>-1528</v>
      </c>
    </row>
    <row r="10">
      <c r="A10" s="4" t="inlineStr">
        <is>
          <t>Straight-line rent receivable</t>
        </is>
      </c>
      <c r="B10" s="6" t="n">
        <v>-512</v>
      </c>
      <c r="C10" s="6" t="n">
        <v>-855</v>
      </c>
    </row>
    <row r="11">
      <c r="A11" s="4" t="inlineStr">
        <is>
          <t>Straight-line rent liability</t>
        </is>
      </c>
      <c r="B11" s="6" t="n">
        <v>-29</v>
      </c>
      <c r="C11" s="6" t="n">
        <v>9</v>
      </c>
    </row>
    <row r="12">
      <c r="A12" s="4" t="inlineStr">
        <is>
          <t>Stock-based compensation</t>
        </is>
      </c>
      <c r="B12" s="6" t="n">
        <v>642</v>
      </c>
    </row>
    <row r="13">
      <c r="A13" s="4" t="inlineStr">
        <is>
          <t>Change in fair value of derivatives</t>
        </is>
      </c>
      <c r="B13" s="6" t="n">
        <v>-353</v>
      </c>
      <c r="C13" s="6" t="n">
        <v>639</v>
      </c>
    </row>
    <row r="14">
      <c r="A14" s="4" t="inlineStr">
        <is>
          <t>Bad debt expense</t>
        </is>
      </c>
      <c r="B14" s="6" t="n">
        <v>34</v>
      </c>
      <c r="C14" s="6" t="n">
        <v>320</v>
      </c>
    </row>
    <row r="15">
      <c r="A15" s="4" t="inlineStr">
        <is>
          <t>Write-off of pre-acquisition costs</t>
        </is>
      </c>
      <c r="B15" s="6" t="n">
        <v>73</v>
      </c>
      <c r="C15" s="6" t="n">
        <v>150</v>
      </c>
    </row>
    <row r="16">
      <c r="A16" s="3" t="inlineStr">
        <is>
          <t>Changes in operating assets and liabilities</t>
        </is>
      </c>
    </row>
    <row r="17">
      <c r="A17" s="4" t="inlineStr">
        <is>
          <t>Accounts receivable</t>
        </is>
      </c>
      <c r="B17" s="6" t="n">
        <v>822</v>
      </c>
      <c r="C17" s="6" t="n">
        <v>-662</v>
      </c>
    </row>
    <row r="18">
      <c r="A18" s="4" t="inlineStr">
        <is>
          <t>Other assets</t>
        </is>
      </c>
      <c r="B18" s="6" t="n">
        <v>221</v>
      </c>
      <c r="C18" s="6" t="n">
        <v>712</v>
      </c>
    </row>
    <row r="19">
      <c r="A19" s="4" t="inlineStr">
        <is>
          <t>Receivables due from related parties</t>
        </is>
      </c>
      <c r="B19" s="6" t="n">
        <v>-185</v>
      </c>
      <c r="C19" s="6" t="n">
        <v>13</v>
      </c>
    </row>
    <row r="20">
      <c r="A20" s="4" t="inlineStr">
        <is>
          <t>Accounts payable and accrued liabilities</t>
        </is>
      </c>
      <c r="B20" s="6" t="n">
        <v>-3545</v>
      </c>
      <c r="C20" s="6" t="n">
        <v>456</v>
      </c>
    </row>
    <row r="21">
      <c r="A21" s="4" t="inlineStr">
        <is>
          <t>Payables due to related parties</t>
        </is>
      </c>
      <c r="B21" s="6" t="n">
        <v>-14</v>
      </c>
      <c r="C21" s="6" t="n">
        <v>-12</v>
      </c>
    </row>
    <row r="22">
      <c r="A22" s="4" t="inlineStr">
        <is>
          <t>Deferred revenues</t>
        </is>
      </c>
      <c r="B22" s="6" t="n">
        <v>57</v>
      </c>
      <c r="C22" s="6" t="n">
        <v>-91</v>
      </c>
    </row>
    <row r="23">
      <c r="A23" s="4" t="inlineStr">
        <is>
          <t>Net cash used in operating activities</t>
        </is>
      </c>
      <c r="B23" s="6" t="n">
        <v>-5586</v>
      </c>
      <c r="C23" s="6" t="n">
        <v>-2418</v>
      </c>
    </row>
    <row r="24">
      <c r="A24" s="3" t="inlineStr">
        <is>
          <t>Cash flows from investing activities</t>
        </is>
      </c>
    </row>
    <row r="25">
      <c r="A25" s="4" t="inlineStr">
        <is>
          <t>Acquisitions of real estate, net of cash and restricted cash received</t>
        </is>
      </c>
      <c r="B25" s="6" t="n">
        <v>-16945</v>
      </c>
      <c r="C25" s="6" t="n">
        <v>-2044</v>
      </c>
    </row>
    <row r="26">
      <c r="A26" s="4" t="inlineStr">
        <is>
          <t>Capitalized pre-acquisition costs, net of refunds</t>
        </is>
      </c>
      <c r="B26" s="6" t="n">
        <v>-196</v>
      </c>
      <c r="C26" s="6" t="n">
        <v>120</v>
      </c>
    </row>
    <row r="27">
      <c r="A27" s="4" t="inlineStr">
        <is>
          <t>Capital expenditures for real estate</t>
        </is>
      </c>
      <c r="B27" s="6" t="n">
        <v>-3094</v>
      </c>
      <c r="C27" s="6" t="n">
        <v>-4323</v>
      </c>
    </row>
    <row r="28">
      <c r="A28" s="4" t="inlineStr">
        <is>
          <t>Net cash used in investing activities</t>
        </is>
      </c>
      <c r="B28" s="6" t="n">
        <v>-20235</v>
      </c>
      <c r="C28" s="6" t="n">
        <v>-6247</v>
      </c>
    </row>
    <row r="29">
      <c r="A29" s="3" t="inlineStr">
        <is>
          <t>Cash flows from financing activities</t>
        </is>
      </c>
    </row>
    <row r="30">
      <c r="A30" s="4" t="inlineStr">
        <is>
          <t>Borrowings under debt agreements</t>
        </is>
      </c>
      <c r="B30" s="6" t="n">
        <v>41461</v>
      </c>
      <c r="C30" s="6" t="n">
        <v>10539</v>
      </c>
    </row>
    <row r="31">
      <c r="A31" s="4" t="inlineStr">
        <is>
          <t>Repayments under debt agreements</t>
        </is>
      </c>
      <c r="B31" s="6" t="n">
        <v>-14221</v>
      </c>
      <c r="C31" s="6" t="n">
        <v>-3308</v>
      </c>
    </row>
    <row r="32">
      <c r="A32" s="4" t="inlineStr">
        <is>
          <t>Offering costs</t>
        </is>
      </c>
      <c r="C32" s="6" t="n">
        <v>-1</v>
      </c>
    </row>
    <row r="33">
      <c r="A33" s="4" t="inlineStr">
        <is>
          <t>Taxes remitted upon vesting of restricted stock</t>
        </is>
      </c>
      <c r="B33" s="6" t="n">
        <v>-33</v>
      </c>
    </row>
    <row r="34">
      <c r="A34" s="4" t="inlineStr">
        <is>
          <t>Debt origination and discount fees</t>
        </is>
      </c>
      <c r="B34" s="6" t="n">
        <v>-1123</v>
      </c>
      <c r="C34" s="6" t="n">
        <v>-103</v>
      </c>
    </row>
    <row r="35">
      <c r="A35" s="4" t="inlineStr">
        <is>
          <t>Proceeds from related parties</t>
        </is>
      </c>
      <c r="B35" s="6" t="n">
        <v>1301</v>
      </c>
      <c r="C35" s="6" t="n">
        <v>1149</v>
      </c>
    </row>
    <row r="36">
      <c r="A36" s="4" t="inlineStr">
        <is>
          <t>Payments to related parties</t>
        </is>
      </c>
      <c r="B36" s="6" t="n">
        <v>-523</v>
      </c>
      <c r="C36" s="6" t="n">
        <v>-1223</v>
      </c>
    </row>
    <row r="37">
      <c r="A37" s="4" t="inlineStr">
        <is>
          <t>Net cash provided by financing activities</t>
        </is>
      </c>
      <c r="B37" s="6" t="n">
        <v>26862</v>
      </c>
      <c r="C37" s="6" t="n">
        <v>7053</v>
      </c>
    </row>
    <row r="38">
      <c r="A38" s="4" t="inlineStr">
        <is>
          <t>Increase (decrease) in cash, cash equivalents, and restricted cash</t>
        </is>
      </c>
      <c r="B38" s="6" t="n">
        <v>1041</v>
      </c>
      <c r="C38" s="6" t="n">
        <v>-1612</v>
      </c>
    </row>
    <row r="39">
      <c r="A39" s="4" t="inlineStr">
        <is>
          <t>Cash, cash equivalents and restricted cash at beginning of period</t>
        </is>
      </c>
      <c r="B39" s="6" t="n">
        <v>9983</v>
      </c>
      <c r="C39" s="6" t="n">
        <v>11595</v>
      </c>
    </row>
    <row r="40">
      <c r="A40" s="4" t="inlineStr">
        <is>
          <t>Cash, cash equivalents and restricted cash at end of period</t>
        </is>
      </c>
      <c r="B40" s="6" t="n">
        <v>11024</v>
      </c>
      <c r="C40" s="6" t="n">
        <v>9983</v>
      </c>
    </row>
    <row r="41">
      <c r="A41" s="3" t="inlineStr">
        <is>
          <t>Reconciliation of cash and cash equivalents and restricted cash:</t>
        </is>
      </c>
    </row>
    <row r="42">
      <c r="A42" s="4" t="inlineStr">
        <is>
          <t>Cash and cash equivalents</t>
        </is>
      </c>
      <c r="B42" s="6" t="n">
        <v>2786</v>
      </c>
      <c r="C42" s="6" t="n">
        <v>4105</v>
      </c>
    </row>
    <row r="43">
      <c r="A43" s="4" t="inlineStr">
        <is>
          <t>Restricted cash</t>
        </is>
      </c>
      <c r="B43" s="6" t="n">
        <v>8238</v>
      </c>
      <c r="C43" s="6" t="n">
        <v>5878</v>
      </c>
    </row>
    <row r="44">
      <c r="A44" s="4" t="inlineStr">
        <is>
          <t>Cash, cash equivalents and restricted cash at end of period</t>
        </is>
      </c>
      <c r="B44" s="6" t="n">
        <v>11024</v>
      </c>
      <c r="C44" s="6" t="n">
        <v>9983</v>
      </c>
    </row>
    <row r="45">
      <c r="A45" s="3" t="inlineStr">
        <is>
          <t>Supplemental Cash Flow Information</t>
        </is>
      </c>
    </row>
    <row r="46">
      <c r="A46" s="4" t="inlineStr">
        <is>
          <t>Interest paid</t>
        </is>
      </c>
      <c r="B46" s="6" t="n">
        <v>8473</v>
      </c>
      <c r="C46" s="6" t="n">
        <v>5995</v>
      </c>
    </row>
    <row r="47">
      <c r="A47" s="4" t="inlineStr">
        <is>
          <t>Taxes (refunded) paid, net</t>
        </is>
      </c>
      <c r="B47" s="6" t="n">
        <v>-159</v>
      </c>
      <c r="C47" s="6" t="n">
        <v>323</v>
      </c>
    </row>
    <row r="48">
      <c r="A48" s="4" t="inlineStr">
        <is>
          <t>Accrued acquisition costs</t>
        </is>
      </c>
      <c r="B48" s="6" t="n">
        <v>870</v>
      </c>
    </row>
    <row r="49">
      <c r="A49" s="4" t="inlineStr">
        <is>
          <t>Accrued offering costs</t>
        </is>
      </c>
      <c r="B49" s="6" t="n">
        <v>457</v>
      </c>
      <c r="C49" s="6" t="n">
        <v>457</v>
      </c>
    </row>
    <row r="50">
      <c r="A50" s="4" t="inlineStr">
        <is>
          <t>Accrued pre-acquisition costs</t>
        </is>
      </c>
      <c r="B50" s="6" t="n">
        <v>4</v>
      </c>
      <c r="C50" s="6" t="n">
        <v>119</v>
      </c>
    </row>
    <row r="51">
      <c r="A51" s="4" t="inlineStr">
        <is>
          <t>Accrued capital expenditures for real estate</t>
        </is>
      </c>
      <c r="B51" s="6" t="n">
        <v>229</v>
      </c>
      <c r="C51" s="6" t="n">
        <v>10</v>
      </c>
    </row>
    <row r="52">
      <c r="A52" s="3" t="inlineStr">
        <is>
          <t>Supplemental disclosure of non-cash investing and financing activities</t>
        </is>
      </c>
    </row>
    <row r="53">
      <c r="A53" s="4" t="inlineStr">
        <is>
          <t>Forgiveness of Paycheck Protection Program loan</t>
        </is>
      </c>
      <c r="B53" s="6" t="n">
        <v>1530</v>
      </c>
    </row>
    <row r="54">
      <c r="A54" s="4" t="inlineStr">
        <is>
          <t>Acquisition of real estate</t>
        </is>
      </c>
      <c r="B54" s="6" t="n">
        <v>-46406</v>
      </c>
      <c r="C54" s="6" t="n">
        <v>-4101</v>
      </c>
    </row>
    <row r="55">
      <c r="A55" s="4" t="inlineStr">
        <is>
          <t>Common shares issued in Mergers</t>
        </is>
      </c>
      <c r="B55" s="6" t="n">
        <v>14892</v>
      </c>
      <c r="C55" s="6" t="n">
        <v>1583</v>
      </c>
    </row>
    <row r="56">
      <c r="A56" s="4" t="inlineStr">
        <is>
          <t>Debt assumed in Mergers</t>
        </is>
      </c>
      <c r="B56" s="5" t="n">
        <v>31514</v>
      </c>
      <c r="C56" s="5" t="n">
        <v>25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0 - Concentrations of Credit Risks - Summary of Geographic Concentration of Properties (Details) $ in Thousands</t>
        </is>
      </c>
      <c r="B1" s="2" t="inlineStr">
        <is>
          <t>12 Months Ended</t>
        </is>
      </c>
    </row>
    <row r="2">
      <c r="B2" s="2" t="inlineStr">
        <is>
          <t>Dec. 31, 2021USD ($)Property</t>
        </is>
      </c>
      <c r="C2" s="2" t="inlineStr">
        <is>
          <t>Dec. 31, 2020USD ($)Property</t>
        </is>
      </c>
    </row>
    <row r="3">
      <c r="A3" s="3" t="inlineStr">
        <is>
          <t>Concentration Risk [Line Items]</t>
        </is>
      </c>
    </row>
    <row r="4">
      <c r="A4" s="4" t="inlineStr">
        <is>
          <t>Number of Properties | Property</t>
        </is>
      </c>
      <c r="B4" s="6" t="n">
        <v>15</v>
      </c>
    </row>
    <row r="5">
      <c r="A5" s="4" t="inlineStr">
        <is>
          <t>Total Gross Real Estate Assets</t>
        </is>
      </c>
      <c r="B5" s="5" t="n">
        <v>257917</v>
      </c>
    </row>
    <row r="6">
      <c r="A6" s="4" t="inlineStr">
        <is>
          <t>Geographic Concentration Risk [Member]</t>
        </is>
      </c>
    </row>
    <row r="7">
      <c r="A7" s="3" t="inlineStr">
        <is>
          <t>Concentration Risk [Line Items]</t>
        </is>
      </c>
    </row>
    <row r="8">
      <c r="A8" s="4" t="inlineStr">
        <is>
          <t>Number of Properties | Property</t>
        </is>
      </c>
      <c r="B8" s="6" t="n">
        <v>15</v>
      </c>
      <c r="C8" s="6" t="n">
        <v>11</v>
      </c>
    </row>
    <row r="9">
      <c r="A9" s="4" t="inlineStr">
        <is>
          <t>Total Gross Real Estate Assets</t>
        </is>
      </c>
      <c r="B9" s="5" t="n">
        <v>257917</v>
      </c>
      <c r="C9" s="5" t="n">
        <v>185016</v>
      </c>
    </row>
    <row r="10">
      <c r="A10" s="4" t="inlineStr">
        <is>
          <t>Percentage of Total Gross Real Estate Assets</t>
        </is>
      </c>
      <c r="B10" s="4" t="inlineStr">
        <is>
          <t>100.00%</t>
        </is>
      </c>
      <c r="C10" s="4" t="inlineStr">
        <is>
          <t>100.00%</t>
        </is>
      </c>
    </row>
    <row r="11">
      <c r="A11" s="4" t="inlineStr">
        <is>
          <t>Geographic Concentration Risk [Member] | Rental Income [Member]</t>
        </is>
      </c>
    </row>
    <row r="12">
      <c r="A12" s="3" t="inlineStr">
        <is>
          <t>Concentration Risk [Line Items]</t>
        </is>
      </c>
    </row>
    <row r="13">
      <c r="A13" s="4" t="inlineStr">
        <is>
          <t>Revenues</t>
        </is>
      </c>
      <c r="B13" s="5" t="n">
        <v>21408</v>
      </c>
      <c r="C13" s="5" t="n">
        <v>15864</v>
      </c>
    </row>
    <row r="14">
      <c r="A14" s="4" t="inlineStr">
        <is>
          <t>Geographic Concentration Risk [Member] | Maryland [Member]</t>
        </is>
      </c>
    </row>
    <row r="15">
      <c r="A15" s="3" t="inlineStr">
        <is>
          <t>Concentration Risk [Line Items]</t>
        </is>
      </c>
    </row>
    <row r="16">
      <c r="A16" s="4" t="inlineStr">
        <is>
          <t>Number of Properties | Property</t>
        </is>
      </c>
      <c r="B16" s="6" t="n">
        <v>6</v>
      </c>
      <c r="C16" s="6" t="n">
        <v>4</v>
      </c>
    </row>
    <row r="17">
      <c r="A17" s="4" t="inlineStr">
        <is>
          <t>Total Gross Real Estate Assets</t>
        </is>
      </c>
      <c r="B17" s="5" t="n">
        <v>101608</v>
      </c>
      <c r="C17" s="5" t="n">
        <v>75780</v>
      </c>
    </row>
    <row r="18">
      <c r="A18" s="4" t="inlineStr">
        <is>
          <t>Percentage of Total Gross Real Estate Assets</t>
        </is>
      </c>
      <c r="B18" s="4" t="inlineStr">
        <is>
          <t>39.40%</t>
        </is>
      </c>
      <c r="C18" s="4" t="inlineStr">
        <is>
          <t>40.90%</t>
        </is>
      </c>
    </row>
    <row r="19">
      <c r="A19" s="4" t="inlineStr">
        <is>
          <t>Geographic Concentration Risk [Member] | Maryland [Member] | Rental Income [Member]</t>
        </is>
      </c>
    </row>
    <row r="20">
      <c r="A20" s="3" t="inlineStr">
        <is>
          <t>Concentration Risk [Line Items]</t>
        </is>
      </c>
    </row>
    <row r="21">
      <c r="A21" s="4" t="inlineStr">
        <is>
          <t>Revenues</t>
        </is>
      </c>
      <c r="B21" s="5" t="n">
        <v>10332</v>
      </c>
      <c r="C21" s="5" t="n">
        <v>7972</v>
      </c>
    </row>
    <row r="22">
      <c r="A22" s="4" t="inlineStr">
        <is>
          <t>Geographic Concentration Risk [Member] | Virginia [Member]</t>
        </is>
      </c>
    </row>
    <row r="23">
      <c r="A23" s="3" t="inlineStr">
        <is>
          <t>Concentration Risk [Line Items]</t>
        </is>
      </c>
    </row>
    <row r="24">
      <c r="A24" s="4" t="inlineStr">
        <is>
          <t>Number of Properties | Property</t>
        </is>
      </c>
      <c r="B24" s="6" t="n">
        <v>5</v>
      </c>
      <c r="C24" s="6" t="n">
        <v>4</v>
      </c>
    </row>
    <row r="25">
      <c r="A25" s="4" t="inlineStr">
        <is>
          <t>Total Gross Real Estate Assets</t>
        </is>
      </c>
      <c r="B25" s="5" t="n">
        <v>82909</v>
      </c>
      <c r="C25" s="5" t="n">
        <v>68017</v>
      </c>
    </row>
    <row r="26">
      <c r="A26" s="4" t="inlineStr">
        <is>
          <t>Percentage of Total Gross Real Estate Assets</t>
        </is>
      </c>
      <c r="B26" s="4" t="inlineStr">
        <is>
          <t>32.10%</t>
        </is>
      </c>
      <c r="C26" s="4" t="inlineStr">
        <is>
          <t>36.80%</t>
        </is>
      </c>
    </row>
    <row r="27">
      <c r="A27" s="4" t="inlineStr">
        <is>
          <t>Geographic Concentration Risk [Member] | Virginia [Member] | Rental Income [Member]</t>
        </is>
      </c>
    </row>
    <row r="28">
      <c r="A28" s="3" t="inlineStr">
        <is>
          <t>Concentration Risk [Line Items]</t>
        </is>
      </c>
    </row>
    <row r="29">
      <c r="A29" s="4" t="inlineStr">
        <is>
          <t>Revenues</t>
        </is>
      </c>
      <c r="B29" s="5" t="n">
        <v>6418</v>
      </c>
      <c r="C29" s="5" t="n">
        <v>4910</v>
      </c>
    </row>
    <row r="30">
      <c r="A30" s="4" t="inlineStr">
        <is>
          <t>Geographic Concentration Risk [Member] | Pennsylvania [Member]</t>
        </is>
      </c>
    </row>
    <row r="31">
      <c r="A31" s="3" t="inlineStr">
        <is>
          <t>Concentration Risk [Line Items]</t>
        </is>
      </c>
    </row>
    <row r="32">
      <c r="A32" s="4" t="inlineStr">
        <is>
          <t>Number of Properties | Property</t>
        </is>
      </c>
      <c r="B32" s="6" t="n">
        <v>1</v>
      </c>
      <c r="C32" s="6" t="n">
        <v>1</v>
      </c>
    </row>
    <row r="33">
      <c r="A33" s="4" t="inlineStr">
        <is>
          <t>Total Gross Real Estate Assets</t>
        </is>
      </c>
      <c r="B33" s="5" t="n">
        <v>27628</v>
      </c>
      <c r="C33" s="5" t="n">
        <v>26757</v>
      </c>
    </row>
    <row r="34">
      <c r="A34" s="4" t="inlineStr">
        <is>
          <t>Percentage of Total Gross Real Estate Assets</t>
        </is>
      </c>
      <c r="B34" s="4" t="inlineStr">
        <is>
          <t>10.70%</t>
        </is>
      </c>
      <c r="C34" s="4" t="inlineStr">
        <is>
          <t>14.50%</t>
        </is>
      </c>
    </row>
    <row r="35">
      <c r="A35" s="4" t="inlineStr">
        <is>
          <t>Geographic Concentration Risk [Member] | Pennsylvania [Member] | Rental Income [Member]</t>
        </is>
      </c>
    </row>
    <row r="36">
      <c r="A36" s="3" t="inlineStr">
        <is>
          <t>Concentration Risk [Line Items]</t>
        </is>
      </c>
    </row>
    <row r="37">
      <c r="A37" s="4" t="inlineStr">
        <is>
          <t>Revenues</t>
        </is>
      </c>
      <c r="B37" s="5" t="n">
        <v>2457</v>
      </c>
      <c r="C37" s="5" t="n">
        <v>2109</v>
      </c>
    </row>
    <row r="38">
      <c r="A38" s="4" t="inlineStr">
        <is>
          <t>Geographic Concentration Risk [Member] | Washington, D.C. [Member]</t>
        </is>
      </c>
    </row>
    <row r="39">
      <c r="A39" s="3" t="inlineStr">
        <is>
          <t>Concentration Risk [Line Items]</t>
        </is>
      </c>
    </row>
    <row r="40">
      <c r="A40" s="4" t="inlineStr">
        <is>
          <t>Number of Properties | Property</t>
        </is>
      </c>
      <c r="B40" s="6" t="n">
        <v>1</v>
      </c>
      <c r="C40" s="6" t="n">
        <v>1</v>
      </c>
    </row>
    <row r="41">
      <c r="A41" s="4" t="inlineStr">
        <is>
          <t>Total Gross Real Estate Assets</t>
        </is>
      </c>
      <c r="B41" s="5" t="n">
        <v>8393</v>
      </c>
      <c r="C41" s="5" t="n">
        <v>8393</v>
      </c>
    </row>
    <row r="42">
      <c r="A42" s="4" t="inlineStr">
        <is>
          <t>Percentage of Total Gross Real Estate Assets</t>
        </is>
      </c>
      <c r="B42" s="4" t="inlineStr">
        <is>
          <t>3.30%</t>
        </is>
      </c>
      <c r="C42" s="4" t="inlineStr">
        <is>
          <t>4.50%</t>
        </is>
      </c>
    </row>
    <row r="43">
      <c r="A43" s="4" t="inlineStr">
        <is>
          <t>Geographic Concentration Risk [Member] | Washington, D.C. [Member] | Rental Income [Member]</t>
        </is>
      </c>
    </row>
    <row r="44">
      <c r="A44" s="3" t="inlineStr">
        <is>
          <t>Concentration Risk [Line Items]</t>
        </is>
      </c>
    </row>
    <row r="45">
      <c r="A45" s="4" t="inlineStr">
        <is>
          <t>Revenues</t>
        </is>
      </c>
      <c r="B45" s="5" t="n">
        <v>608</v>
      </c>
      <c r="C45" s="5" t="n">
        <v>691</v>
      </c>
    </row>
    <row r="46">
      <c r="A46" s="4" t="inlineStr">
        <is>
          <t>Geographic Concentration Risk [Member] | Colorado [Member]</t>
        </is>
      </c>
    </row>
    <row r="47">
      <c r="A47" s="3" t="inlineStr">
        <is>
          <t>Concentration Risk [Line Items]</t>
        </is>
      </c>
    </row>
    <row r="48">
      <c r="A48" s="4" t="inlineStr">
        <is>
          <t>Number of Properties | Property</t>
        </is>
      </c>
      <c r="B48" s="6" t="n">
        <v>2</v>
      </c>
      <c r="C48" s="6" t="n">
        <v>1</v>
      </c>
    </row>
    <row r="49">
      <c r="A49" s="4" t="inlineStr">
        <is>
          <t>Total Gross Real Estate Assets</t>
        </is>
      </c>
      <c r="B49" s="5" t="n">
        <v>37379</v>
      </c>
      <c r="C49" s="5" t="n">
        <v>6069</v>
      </c>
    </row>
    <row r="50">
      <c r="A50" s="4" t="inlineStr">
        <is>
          <t>Percentage of Total Gross Real Estate Assets</t>
        </is>
      </c>
      <c r="B50" s="4" t="inlineStr">
        <is>
          <t>14.50%</t>
        </is>
      </c>
      <c r="C50" s="4" t="inlineStr">
        <is>
          <t>3.30%</t>
        </is>
      </c>
    </row>
    <row r="51">
      <c r="A51" s="4" t="inlineStr">
        <is>
          <t>Geographic Concentration Risk [Member] | Colorado [Member] | Rental Income [Member]</t>
        </is>
      </c>
    </row>
    <row r="52">
      <c r="A52" s="3" t="inlineStr">
        <is>
          <t>Concentration Risk [Line Items]</t>
        </is>
      </c>
    </row>
    <row r="53">
      <c r="A53" s="4" t="inlineStr">
        <is>
          <t>Revenues</t>
        </is>
      </c>
      <c r="B53" s="5" t="n">
        <v>1593</v>
      </c>
      <c r="C53" s="5" t="n">
        <v>1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centrations of Credit Risks - Summary of Geographic Concentration of Properties (Parenthetical) (Details) - Geographic Concentration Risk [Member] - Rental Income [Member] - USD ($)</t>
        </is>
      </c>
      <c r="B1" s="2" t="inlineStr">
        <is>
          <t>12 Months Ended</t>
        </is>
      </c>
    </row>
    <row r="2">
      <c r="B2" s="2" t="inlineStr">
        <is>
          <t>Dec. 31, 2021</t>
        </is>
      </c>
      <c r="C2" s="2" t="inlineStr">
        <is>
          <t>Dec. 31, 2020</t>
        </is>
      </c>
    </row>
    <row r="3">
      <c r="A3" s="3" t="inlineStr">
        <is>
          <t>Concentration Risk [Line Items]</t>
        </is>
      </c>
    </row>
    <row r="4">
      <c r="A4" s="4" t="inlineStr">
        <is>
          <t>Revenues</t>
        </is>
      </c>
      <c r="B4" s="5" t="n">
        <v>21408000</v>
      </c>
      <c r="C4" s="5" t="n">
        <v>15864000</v>
      </c>
    </row>
    <row r="5">
      <c r="A5" s="4" t="inlineStr">
        <is>
          <t>Maryland [Member]</t>
        </is>
      </c>
    </row>
    <row r="6">
      <c r="A6" s="3" t="inlineStr">
        <is>
          <t>Concentration Risk [Line Items]</t>
        </is>
      </c>
    </row>
    <row r="7">
      <c r="A7" s="4" t="inlineStr">
        <is>
          <t>Revenues</t>
        </is>
      </c>
      <c r="B7" s="6" t="n">
        <v>10332000</v>
      </c>
      <c r="C7" s="6" t="n">
        <v>7972000</v>
      </c>
    </row>
    <row r="8">
      <c r="A8" s="4" t="inlineStr">
        <is>
          <t>Maryland [Member] | Ground Lease [Member]</t>
        </is>
      </c>
    </row>
    <row r="9">
      <c r="A9" s="3" t="inlineStr">
        <is>
          <t>Concentration Risk [Line Items]</t>
        </is>
      </c>
    </row>
    <row r="10">
      <c r="A10" s="4" t="inlineStr">
        <is>
          <t>Revenues</t>
        </is>
      </c>
      <c r="C10" s="5" t="n">
        <v>100000</v>
      </c>
    </row>
    <row r="11">
      <c r="A11" s="4" t="inlineStr">
        <is>
          <t>Maximum [Member] | Maryland [Member] | Ground Lease [Member]</t>
        </is>
      </c>
    </row>
    <row r="12">
      <c r="A12" s="3" t="inlineStr">
        <is>
          <t>Concentration Risk [Line Items]</t>
        </is>
      </c>
    </row>
    <row r="13">
      <c r="A13" s="4" t="inlineStr">
        <is>
          <t>Revenues</t>
        </is>
      </c>
      <c r="B13" s="5" t="n">
        <v>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1 - Employee Benefit Plan (Details Textual) - USD ($) $ in Millions</t>
        </is>
      </c>
      <c r="B1" s="2" t="inlineStr">
        <is>
          <t>12 Months Ended</t>
        </is>
      </c>
    </row>
    <row r="2">
      <c r="B2" s="2" t="inlineStr">
        <is>
          <t>Dec. 31, 2021</t>
        </is>
      </c>
      <c r="C2" s="2" t="inlineStr">
        <is>
          <t>Dec. 31, 2020</t>
        </is>
      </c>
    </row>
    <row r="3">
      <c r="A3" s="4" t="inlineStr">
        <is>
          <t>401(k) Plan [Member]</t>
        </is>
      </c>
    </row>
    <row r="4">
      <c r="A4" s="3" t="inlineStr">
        <is>
          <t>Defined Contribution Plan Disclosure [Line Items]</t>
        </is>
      </c>
    </row>
    <row r="5">
      <c r="A5" s="4" t="inlineStr">
        <is>
          <t>Discretionary contributions to defined contribution pension plan</t>
        </is>
      </c>
      <c r="B5" s="8" t="n">
        <v>0.1</v>
      </c>
      <c r="C5" s="8"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2 - Earnings Per Share (Details Textual) - shares shares in Millions</t>
        </is>
      </c>
      <c r="B1" s="2" t="inlineStr">
        <is>
          <t>12 Months Ended</t>
        </is>
      </c>
    </row>
    <row r="2">
      <c r="B2" s="2" t="inlineStr">
        <is>
          <t>Dec. 31, 2021</t>
        </is>
      </c>
      <c r="C2" s="2" t="inlineStr">
        <is>
          <t>Dec. 31, 2020</t>
        </is>
      </c>
    </row>
    <row r="3">
      <c r="A3" s="3" t="inlineStr">
        <is>
          <t>Earnings Per Share [Abstract]</t>
        </is>
      </c>
    </row>
    <row r="4">
      <c r="A4" s="4" t="inlineStr">
        <is>
          <t>Common stock conversion basis</t>
        </is>
      </c>
      <c r="B4" s="4" t="inlineStr">
        <is>
          <t>one-for-one basis</t>
        </is>
      </c>
    </row>
    <row r="5">
      <c r="A5" s="4" t="inlineStr">
        <is>
          <t>Weighted average number of antidilutive convertible preferred stock, restricted stock, RSUs and OP units outstanding</t>
        </is>
      </c>
      <c r="B5" s="10" t="n">
        <v>3.1</v>
      </c>
    </row>
    <row r="6">
      <c r="A6" s="4" t="inlineStr">
        <is>
          <t>Weighted average number of antidilutive convertible preferred stock and OP units outstanding</t>
        </is>
      </c>
      <c r="C6" s="10"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Share - Schedule of Computation of Earnings Per Common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5" t="n">
        <v>-10744</v>
      </c>
      <c r="C4" s="5" t="n">
        <v>-9524</v>
      </c>
    </row>
    <row r="5">
      <c r="A5" s="4" t="inlineStr">
        <is>
          <t>Plus: Net loss attributable to noncontrolling interest</t>
        </is>
      </c>
      <c r="B5" s="6" t="n">
        <v>1236</v>
      </c>
      <c r="C5" s="6" t="n">
        <v>1379</v>
      </c>
    </row>
    <row r="6">
      <c r="A6" s="4" t="inlineStr">
        <is>
          <t>Net loss attributable to common stockholders</t>
        </is>
      </c>
      <c r="B6" s="5" t="n">
        <v>-9508</v>
      </c>
      <c r="C6" s="5" t="n">
        <v>-8145</v>
      </c>
    </row>
    <row r="7">
      <c r="A7" s="3" t="inlineStr">
        <is>
          <t>Denominator</t>
        </is>
      </c>
    </row>
    <row r="8">
      <c r="A8" s="4" t="inlineStr">
        <is>
          <t>Basic weighted-average common shares</t>
        </is>
      </c>
      <c r="B8" s="6" t="n">
        <v>26929</v>
      </c>
      <c r="C8" s="6" t="n">
        <v>22029</v>
      </c>
    </row>
    <row r="9">
      <c r="A9" s="4" t="inlineStr">
        <is>
          <t>Diluted weighted-average common shares</t>
        </is>
      </c>
      <c r="B9" s="6" t="n">
        <v>26929</v>
      </c>
      <c r="C9" s="6" t="n">
        <v>22029</v>
      </c>
    </row>
    <row r="10">
      <c r="A10" s="4" t="inlineStr">
        <is>
          <t>Net loss per common share- basic and diluted</t>
        </is>
      </c>
      <c r="B10" s="7" t="n">
        <v>-0.35</v>
      </c>
      <c r="C10" s="7" t="n">
        <v>-0.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Details Textual) - USD ($) $ in Millions</t>
        </is>
      </c>
      <c r="B1" s="2" t="inlineStr">
        <is>
          <t>Dec. 31, 2021</t>
        </is>
      </c>
      <c r="C1" s="2" t="inlineStr">
        <is>
          <t>Dec. 31, 2020</t>
        </is>
      </c>
    </row>
    <row r="2">
      <c r="A2" s="4" t="inlineStr">
        <is>
          <t>Variable Interest Rate [Member]</t>
        </is>
      </c>
    </row>
    <row r="3">
      <c r="A3" s="3" t="inlineStr">
        <is>
          <t>Fair Value Assets And Liabilities Measured On Recurring And Nonrecurring Basis [Line Items]</t>
        </is>
      </c>
    </row>
    <row r="4">
      <c r="A4" s="4" t="inlineStr">
        <is>
          <t>Debt instrument, fair value</t>
        </is>
      </c>
      <c r="B4" s="8" t="n">
        <v>129.4</v>
      </c>
      <c r="C4" s="8" t="n">
        <v>101.9</v>
      </c>
    </row>
    <row r="5">
      <c r="A5" s="4" t="inlineStr">
        <is>
          <t>Fixed Interest Rate [Member]</t>
        </is>
      </c>
    </row>
    <row r="6">
      <c r="A6" s="3" t="inlineStr">
        <is>
          <t>Fair Value Assets And Liabilities Measured On Recurring And Nonrecurring Basis [Line Items]</t>
        </is>
      </c>
    </row>
    <row r="7">
      <c r="A7" s="4" t="inlineStr">
        <is>
          <t>Debt instrument, fair value</t>
        </is>
      </c>
      <c r="B7" s="10" t="n">
        <v>50.6</v>
      </c>
      <c r="C7" s="10" t="n">
        <v>21.6</v>
      </c>
    </row>
    <row r="8">
      <c r="A8" s="4" t="inlineStr">
        <is>
          <t>Debt instrument, estimated fair value</t>
        </is>
      </c>
      <c r="B8" s="10" t="n">
        <v>50.7</v>
      </c>
      <c r="C8" s="10" t="n">
        <v>21.1</v>
      </c>
    </row>
    <row r="9">
      <c r="A9" s="4" t="inlineStr">
        <is>
          <t>Interest Rate Swap [Member]</t>
        </is>
      </c>
    </row>
    <row r="10">
      <c r="A10" s="3" t="inlineStr">
        <is>
          <t>Fair Value Assets And Liabilities Measured On Recurring And Nonrecurring Basis [Line Items]</t>
        </is>
      </c>
    </row>
    <row r="11">
      <c r="A11" s="4" t="inlineStr">
        <is>
          <t>Fair value of interest rate swap liability</t>
        </is>
      </c>
      <c r="B11" s="8" t="n">
        <v>0.4</v>
      </c>
      <c r="C11" s="8" t="n">
        <v>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Taxes - Schedule of Income Tax Benefit (Details) - USD ($) $ in Thousands</t>
        </is>
      </c>
      <c r="B1" s="2" t="inlineStr">
        <is>
          <t>12 Months Ended</t>
        </is>
      </c>
    </row>
    <row r="2">
      <c r="B2" s="2" t="inlineStr">
        <is>
          <t>Dec. 31, 2021</t>
        </is>
      </c>
      <c r="C2" s="2" t="inlineStr">
        <is>
          <t>Dec. 31, 2020</t>
        </is>
      </c>
    </row>
    <row r="3">
      <c r="A3" s="3" t="inlineStr">
        <is>
          <t>Deferred:</t>
        </is>
      </c>
    </row>
    <row r="4">
      <c r="A4" s="4" t="inlineStr">
        <is>
          <t>Federal</t>
        </is>
      </c>
      <c r="B4" s="5" t="n">
        <v>-2471</v>
      </c>
      <c r="C4" s="5" t="n">
        <v>-2164</v>
      </c>
    </row>
    <row r="5">
      <c r="A5" s="4" t="inlineStr">
        <is>
          <t>State</t>
        </is>
      </c>
      <c r="B5" s="6" t="n">
        <v>-1062</v>
      </c>
      <c r="C5" s="6" t="n">
        <v>-869</v>
      </c>
    </row>
    <row r="6">
      <c r="A6" s="4" t="inlineStr">
        <is>
          <t>Total deferred tax benefit</t>
        </is>
      </c>
      <c r="B6" s="6" t="n">
        <v>-3533</v>
      </c>
      <c r="C6" s="6" t="n">
        <v>-3033</v>
      </c>
    </row>
    <row r="7">
      <c r="A7" s="4" t="inlineStr">
        <is>
          <t>Total income tax benefit</t>
        </is>
      </c>
      <c r="B7" s="5" t="n">
        <v>-3533</v>
      </c>
      <c r="C7" s="5" t="n">
        <v>-30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Loss attributable to partnership not subject to tax</t>
        </is>
      </c>
      <c r="B5" s="4" t="inlineStr">
        <is>
          <t>(1.80%)</t>
        </is>
      </c>
      <c r="C5" s="4" t="inlineStr">
        <is>
          <t>(2.30%)</t>
        </is>
      </c>
    </row>
    <row r="6">
      <c r="A6" s="4" t="inlineStr">
        <is>
          <t>State income taxes, net of federal tax benefit</t>
        </is>
      </c>
      <c r="B6" s="4" t="inlineStr">
        <is>
          <t>5.50%</t>
        </is>
      </c>
      <c r="C6" s="4" t="inlineStr">
        <is>
          <t>5.50%</t>
        </is>
      </c>
    </row>
    <row r="7">
      <c r="A7" s="4" t="inlineStr">
        <is>
          <t>Prior year adjustment</t>
        </is>
      </c>
      <c r="B7" s="4" t="inlineStr">
        <is>
          <t>0.10%</t>
        </is>
      </c>
    </row>
    <row r="8">
      <c r="A8" s="4" t="inlineStr">
        <is>
          <t>Effective income tax rate on income before taxes</t>
        </is>
      </c>
      <c r="B8" s="4" t="inlineStr">
        <is>
          <t>24.80%</t>
        </is>
      </c>
      <c r="C8" s="4" t="inlineStr">
        <is>
          <t>24.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0" customWidth="1" min="2" max="2"/>
    <col width="14" customWidth="1" min="3" max="3"/>
  </cols>
  <sheetData>
    <row r="1">
      <c r="A1" s="1" t="inlineStr">
        <is>
          <t>Note 14 - Taxes (Details Textual) - USD ($)</t>
        </is>
      </c>
      <c r="B1" s="2" t="inlineStr">
        <is>
          <t>12 Months Ended</t>
        </is>
      </c>
    </row>
    <row r="2">
      <c r="B2" s="2" t="inlineStr">
        <is>
          <t>Dec. 31, 2021</t>
        </is>
      </c>
      <c r="C2" s="2" t="inlineStr">
        <is>
          <t>Dec. 31, 2020</t>
        </is>
      </c>
    </row>
    <row r="3">
      <c r="A3" s="3" t="inlineStr">
        <is>
          <t>Income Tax Disclosure [Line Items]</t>
        </is>
      </c>
    </row>
    <row r="4">
      <c r="A4" s="4" t="inlineStr">
        <is>
          <t>Effective income tax rate and federal statutory income tax rate, difference</t>
        </is>
      </c>
      <c r="B4" s="4" t="inlineStr">
        <is>
          <t>3.80%</t>
        </is>
      </c>
      <c r="C4" s="4" t="inlineStr">
        <is>
          <t>3.20%</t>
        </is>
      </c>
    </row>
    <row r="5">
      <c r="A5" s="4" t="inlineStr">
        <is>
          <t>Pre-tax federal and state income tax NOL carryforwards</t>
        </is>
      </c>
      <c r="B5" s="5" t="n">
        <v>3255000</v>
      </c>
      <c r="C5" s="5" t="n">
        <v>973000</v>
      </c>
    </row>
    <row r="6">
      <c r="A6" s="4" t="inlineStr">
        <is>
          <t>Uncertain tax positions</t>
        </is>
      </c>
      <c r="B6" s="5" t="n">
        <v>0</v>
      </c>
      <c r="C6" s="6" t="n">
        <v>0</v>
      </c>
    </row>
    <row r="7">
      <c r="A7" s="4" t="inlineStr">
        <is>
          <t>Open tax year</t>
        </is>
      </c>
      <c r="B7" s="4" t="inlineStr">
        <is>
          <t>2018 2019 2020 2021</t>
        </is>
      </c>
    </row>
    <row r="8">
      <c r="A8" s="4" t="inlineStr">
        <is>
          <t>Federal and State [Member]</t>
        </is>
      </c>
    </row>
    <row r="9">
      <c r="A9" s="3" t="inlineStr">
        <is>
          <t>Income Tax Disclosure [Line Items]</t>
        </is>
      </c>
    </row>
    <row r="10">
      <c r="A10" s="4" t="inlineStr">
        <is>
          <t>Pre-tax federal and state income tax NOL carryforwards</t>
        </is>
      </c>
      <c r="B10" s="5" t="n">
        <v>12100000</v>
      </c>
      <c r="C10" s="5" t="n">
        <v>3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Taxes - Schedule of Deferred Income Tax Liabilities (Details) - USD ($) $ in Thousands</t>
        </is>
      </c>
      <c r="B1" s="2" t="inlineStr">
        <is>
          <t>Dec. 31, 2021</t>
        </is>
      </c>
      <c r="C1" s="2" t="inlineStr">
        <is>
          <t>Dec. 31, 2020</t>
        </is>
      </c>
    </row>
    <row r="2">
      <c r="A2" s="3" t="inlineStr">
        <is>
          <t>Income Tax Disclosure [Abstract]</t>
        </is>
      </c>
    </row>
    <row r="3">
      <c r="A3" s="4" t="inlineStr">
        <is>
          <t>Investment in the Operating Partnership</t>
        </is>
      </c>
      <c r="B3" s="5" t="n">
        <v>-12349</v>
      </c>
      <c r="C3" s="5" t="n">
        <v>-12826</v>
      </c>
    </row>
    <row r="4">
      <c r="A4" s="4" t="inlineStr">
        <is>
          <t>NOL carryforwards</t>
        </is>
      </c>
      <c r="B4" s="6" t="n">
        <v>3255</v>
      </c>
      <c r="C4" s="6" t="n">
        <v>973</v>
      </c>
    </row>
    <row r="5">
      <c r="A5" s="4" t="inlineStr">
        <is>
          <t>Equity compensation</t>
        </is>
      </c>
      <c r="B5" s="6" t="n">
        <v>130</v>
      </c>
    </row>
    <row r="6">
      <c r="A6" s="4" t="inlineStr">
        <is>
          <t>Other</t>
        </is>
      </c>
      <c r="B6" s="5" t="n">
        <v>8964</v>
      </c>
    </row>
    <row r="7">
      <c r="A7" s="4" t="inlineStr">
        <is>
          <t>Total deferred tax liabilities</t>
        </is>
      </c>
      <c r="C7" s="5" t="n">
        <v>-11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Broad Street Realty, Inc. (the “Company”) is focused on owning and managing essential grocery-anchored and mixed-use assets located in densely populated technology employment hubs and higher education centers within the Mid-Atlantic, Southeast, and Colorado markets. As of December 31, 2021, the Company had real estate assets of $ 257.9 million, gross, in 15 real estate properties. In addition, the Company provides commercial real estate brokerage services for its own portfolio and third-party office, industrial and retail operators and tenants.
(in thousands)
Property Name City/State Total Gross Real Estate Assets at December 31, 2021
Avondale Shops Washington, D.C. $ 8,393
Brookhill Azalea Shopping Center Richmond, VA 17,270
Cromwell Field Shopping Center Glen Burnie, MD 18,511
Coral Hills Shopping Center Capitol Heights, MD 16,682
Crestview Square Shopping Center Landover Hills, MD 18,676
Dekalb Plaza East Norriton, PA 27,628
The Shops at Greenwood Village Greenwood Village, CO 31,273
Highlandtown Village Shopping Center Baltimore, MD 7,401
Hollinswood Shopping Center Baltimore, MD 25,401
Lamar Station Plaza East Lakewood, CO 6,106
Midtown Colonial Williamsburg, VA 14,901
Midtown Lamonticello Williamsburg, VA 16,241
Spotswood Valley Square Shopping Center Harrisonburg, VA 14,671
Vista Shops at Golden Mile Fredrick, MD 14,937
West Broad Commons Shopping Center Richmond, VA 19,826
$ 257,917 The Company is structured as an “Up-C” corporation with substantially all of its operations conducted through Broad Street Operating Partnership, LP (the “Operating Partnership”) and its direct and indirect subsidiaries. As of December 31, 2021, the Company owned 91.9 % of the units of limited partnership interest in its Operating Partnership (“OP units”) and is the sole member of the sole general partner of the Operating Partnership. The Company began operating in its current structure on December 27, 2019 upon the completion of the Initial Mergers (as defined below) and operates as a single reporting segment. Merger with MedAmerica Properties Inc. On May 28, 2019, MedAmerica Properties Inc. and certain of its subsidiaries (“MedAmerica”) entered into 19 separate agreements and plans of merger (collectively, the “Merger Agreements”) with each of Broad Street Realty, LLC ("BSR"), Broad Street Ventures, LLC ("BSV") and each of the separate 17 separate entities (collectively with BSR and BSV, the "Broad Street Entities") that owned the properties acquired by the Company in the Initial Mergers (as defined below) and to be acquired in the additional Mergers (as defined below). The Merger Agreements relate to a series of 19 mergers (“Mergers”) whereby BSR, BSV and each other Broad Street Entity has or will become subsidiaries of the Company. On December 27, 2019 , the Company completed 11 of the Mergers (the “Initial Mergers”), including the Mergers with BSR and BSV and the Mergers with nine other Broad Street Entities. Upon completion of the Initial Mergers, MedAmerica’s name was changed to “Broad Street Realty, Inc.” On December 31, 2019, the Company completed one additional Merger whereby it acquired Brookhill Azalea Shopping Center. On July 2, 2020, the Company closed one Merger whereby it acquired Lamar Station Plaza East. During 2021, the Company closed four additional Mergers whereby it acquired Highlandtown Village Shopping Center, Cromwell Field Shopping Center, Spotswood Valley Square Shopping Center and The Shops at Greenwood Village on May 21, 2021, May 26, 2021, June 4, 2021, and October 6, 2021, respectively. As consideration for the Mergers that have closed as of the date of the issuance of these financial statements, the Company has issued an aggregate 28,744,641 shares of common stock and 2,827,904 OP units to prior investors in the Broad Street Entities. In addition, certain prior investors in the Broad Street Entities received an aggregate of approximately $ 1.9 million in cash as a portion of the consideration for the Mergers. As of the date of the issuance of these financial statements, there are two Mergers that have not been completed. The Company expects to issue an aggregate of 1,317,055 shares of common stock and 573,529 OP units as consideration for the additional Mergers as agreed to in the Merger Agreements. Until the closing of the remaining Mergers, the Company will continue to manage these two properties and receive management fees. Liquidity, Management’s Plans and Going Concern The Company's rental revenue and operating results depend significantly on the occupancy levels at its properties and the ability of its tenants to meet their rent and other obligations to the Company. The Company's contractual rent collections have generally returned to pre-COVID results, and the Company continues to maintain ongoing communications and work with its tenants to collect prior deferred rent and to monitor any additional disruptions to their business. The Company's projected operating model reflects sufficient cash flow to cover its obligations over the next twelve months, except as noted below. The Company's financing is generally comprised of mortgages secured by the Company's properties that typically mature within three to five years of origination. Management is currently in contact with lenders and brokers in the marketplace to restructure the Company's debt. Specifically, as of December 31, 2021, the Company has two mortgage loans and a mezzanine loan on two properties with a combined principal balance outstanding of approximately $ 17.3 mil lion that mature within the next twelve months. The Company projects that it will not have sufficient cash available to pay off the mortgage and mezzanine loans upon maturity and is currently seeking to refinance the loans prior to maturity in July 2022 and November 2022. There can be no assurances that the Company will be successful in its efforts to refinance the mortgage and mezzanine loans on favorable terms or at all. If the Company is unable to refinance these mortgage and mezzanine loans, the lenders have the right to place the loans in default and ultimately foreclose on the properties. Under this circumstance, the Company would not have any further financial obligations to the lenders as the value of these properties are in excess of the outstanding loan balances. In addition, the Basis Term Loan and the Basis Preferred Interest (each as defined below), totaling approximately $75.4 million, mature on January 1, 2023, subject to two one-year extension options that are subject to certain conditions, including a Material Adverse Change clause. Based on discussions with Basis Management Group, LLC (as defined below), they are in agreement that the Company currently meets the debt yield, debt service coverage ratio and loan to value tests to qualify for the extension and, further to that point, if the current market conditions remain the same as of the date of extension of the loans, there is no "Material Adverse Change" event that would impact Basis Management Group, LLC (as defined below) approving the extension request. Management also is in discussions with other lenders to refinance the Basis Term Loan and the Basis Preferred Interest with new loans. There can be no assurances, however, that the Company will be successful in exercising these extension options or refinancing the Basis Term Loan and the Basis Preferred Interest prior to their maturity. If the Company is unable to extend or refinance the Basis Term Loan prior to maturity, the lender will have the right to place the loan in default and ultimately foreclose on the six properties securing the loan. If the Company is unable to extend or redeem the Basis Preferred Interest prior to the mandatory redemption date, the Preferred Investor (as defined below) may remove the Operating Partnership as the manager of the Sub-OP (as defined below) and as the manager of the property-owning entities held under the Sub-OP. In addition, if the Company sells or otherwise disposes of properties other than in the ordinary and usual course of its business, the lender under the MVB Loan Agreement (as defined below) could declare an event of default and accelerate the repayment of the MVB Term Loan and MVB Revolver. Management is in discussions with various lenders to extend or refinance its debt prior to maturity, including the Basis Term Loan and the Basis Preferred Interest. However, there is no assurance that the Company will be able to extend or refinance such debt, which creates substantial doubt about the Company’s ability to continue as a going concern for a period of one year after the date that these financial statements are issued. The accompanying financial statements have been prepared assuming that the Company will continue as a going concern and do not include any adjustments that might result from the outcome of this uncertainty. The Company's pending Midtown Row Acquisition has a purchase price of $ 122.0 million in cash. Management is currently looking into various alternatives to be able to fund the acquisition in cash. There can be no assurances that management will be successful and the Company may need to incur additional indebtedness to fund the acquisition. The Company's access to capital depends upon a number of factors over which the Company has little or no control, including general market conditions, the market's perception of the Company's current and potential future earnings and cash distributions, the Company's current debt levels and the market price of the shares of the Company's common stock. Although the Company's common stock is quoted on the OTCQX Best Market, an over-the-counter stock market, there is a very limited trading market for the Company's common stock, and if a more active trading market is not developed and sustained, the Company will be limited in its ability to issue equity to fund its capital needs. If the Company cannot obtain capital from third-party sources, the Company may not be able to acquire or develop properties when strategic opportunities exist, meet the capital and operating needs of its existing properties, satisfy its debt service obligations or pay dividends to its stockholders. As of December 31, 2021, the Company was in compliance with all of the covenants under its debt agreements. In the event of a default, the lenders could accelerate the timing of payments under the applicable debt obligations and the Company may be required to repay such debt with capital from other sources, which may not be available on attractive terms, or at all, which would have a material adverse effect on the Company's liquidity, financial condition and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1" customWidth="1" min="2" max="2"/>
    <col width="26" customWidth="1" min="3" max="3"/>
    <col width="29" customWidth="1" min="4" max="4"/>
    <col width="29" customWidth="1" min="5" max="5"/>
    <col width="21" customWidth="1" min="6" max="6"/>
    <col width="21" customWidth="1" min="7" max="7"/>
    <col width="21" customWidth="1" min="8" max="8"/>
  </cols>
  <sheetData>
    <row r="1">
      <c r="A1" s="1" t="inlineStr">
        <is>
          <t>Note 15 - Related Party Transactions - (Details Textual) $ in Thousands</t>
        </is>
      </c>
      <c r="B1" s="2" t="inlineStr">
        <is>
          <t>Dec. 21, 2021USD ($)</t>
        </is>
      </c>
      <c r="C1" s="2" t="inlineStr">
        <is>
          <t>Dec. 27, 2020Mergershares</t>
        </is>
      </c>
      <c r="D1" s="2" t="inlineStr">
        <is>
          <t>Dec. 31, 2021USD ($)Property</t>
        </is>
      </c>
      <c r="E1" s="2" t="inlineStr">
        <is>
          <t>Dec. 31, 2020USD ($)Property</t>
        </is>
      </c>
      <c r="F1" s="2" t="inlineStr">
        <is>
          <t>Jun. 30, 2021USD ($)</t>
        </is>
      </c>
      <c r="G1" s="2" t="inlineStr">
        <is>
          <t>Mar. 31, 2020USD ($)</t>
        </is>
      </c>
      <c r="H1" s="2" t="inlineStr">
        <is>
          <t>Dec. 31, 2019USD ($)</t>
        </is>
      </c>
    </row>
    <row r="2">
      <c r="A2" s="3" t="inlineStr">
        <is>
          <t>Related Party Transaction [Line Items]</t>
        </is>
      </c>
    </row>
    <row r="3">
      <c r="A3" s="4" t="inlineStr">
        <is>
          <t>Receivables due from related parties | $</t>
        </is>
      </c>
      <c r="D3" s="5" t="n">
        <v>100</v>
      </c>
      <c r="E3" s="5" t="n">
        <v>500</v>
      </c>
    </row>
    <row r="4">
      <c r="A4" s="4" t="inlineStr">
        <is>
          <t>Revenue from related parties | $</t>
        </is>
      </c>
      <c r="D4" s="5" t="n">
        <v>1200</v>
      </c>
      <c r="E4" s="5" t="n">
        <v>1600</v>
      </c>
    </row>
    <row r="5">
      <c r="A5" s="4" t="inlineStr">
        <is>
          <t>Number of properties to be acquired | Property</t>
        </is>
      </c>
      <c r="D5" s="6" t="n">
        <v>2</v>
      </c>
      <c r="E5" s="6" t="n">
        <v>6</v>
      </c>
    </row>
    <row r="6">
      <c r="A6" s="4" t="inlineStr">
        <is>
          <t>Ground lease revenues | $</t>
        </is>
      </c>
      <c r="D6" s="5" t="n">
        <v>25349</v>
      </c>
      <c r="E6" s="5" t="n">
        <v>19659</v>
      </c>
    </row>
    <row r="7">
      <c r="A7" s="4" t="inlineStr">
        <is>
          <t>Cromwell Field Shopping Center [Member]</t>
        </is>
      </c>
    </row>
    <row r="8">
      <c r="A8" s="3" t="inlineStr">
        <is>
          <t>Related Party Transaction [Line Items]</t>
        </is>
      </c>
    </row>
    <row r="9">
      <c r="A9" s="4" t="inlineStr">
        <is>
          <t>Ground lease revenues | $</t>
        </is>
      </c>
      <c r="E9" s="6" t="n">
        <v>100</v>
      </c>
    </row>
    <row r="10">
      <c r="A10" s="4" t="inlineStr">
        <is>
          <t>BBL Property [Member] | Midtown Row [Member]</t>
        </is>
      </c>
    </row>
    <row r="11">
      <c r="A11" s="3" t="inlineStr">
        <is>
          <t>Related Party Transaction [Line Items]</t>
        </is>
      </c>
    </row>
    <row r="12">
      <c r="A12" s="4" t="inlineStr">
        <is>
          <t>Ownership interest percentage</t>
        </is>
      </c>
      <c r="D12" s="4" t="inlineStr">
        <is>
          <t>0.00%</t>
        </is>
      </c>
    </row>
    <row r="13">
      <c r="A13" s="4" t="inlineStr">
        <is>
          <t>Purchase price | $</t>
        </is>
      </c>
      <c r="B13" s="5" t="n">
        <v>122000</v>
      </c>
    </row>
    <row r="14">
      <c r="A14" s="4" t="inlineStr">
        <is>
          <t>Minimum [Member]</t>
        </is>
      </c>
    </row>
    <row r="15">
      <c r="A15" s="3" t="inlineStr">
        <is>
          <t>Related Party Transaction [Line Items]</t>
        </is>
      </c>
    </row>
    <row r="16">
      <c r="A16" s="4" t="inlineStr">
        <is>
          <t>Percentage of management fee</t>
        </is>
      </c>
      <c r="D16" s="4" t="inlineStr">
        <is>
          <t>3.00%</t>
        </is>
      </c>
    </row>
    <row r="17">
      <c r="A17" s="4" t="inlineStr">
        <is>
          <t>Maximum [Member]</t>
        </is>
      </c>
    </row>
    <row r="18">
      <c r="A18" s="3" t="inlineStr">
        <is>
          <t>Related Party Transaction [Line Items]</t>
        </is>
      </c>
    </row>
    <row r="19">
      <c r="A19" s="4" t="inlineStr">
        <is>
          <t>Percentage of management fee</t>
        </is>
      </c>
      <c r="D19" s="4" t="inlineStr">
        <is>
          <t>4.00%</t>
        </is>
      </c>
    </row>
    <row r="20">
      <c r="A20" s="4" t="inlineStr">
        <is>
          <t>Maximum [Member] | Cromwell Field Shopping Center [Member]</t>
        </is>
      </c>
    </row>
    <row r="21">
      <c r="A21" s="3" t="inlineStr">
        <is>
          <t>Related Party Transaction [Line Items]</t>
        </is>
      </c>
    </row>
    <row r="22">
      <c r="A22" s="4" t="inlineStr">
        <is>
          <t>Ground lease revenues | $</t>
        </is>
      </c>
      <c r="D22" s="5" t="n">
        <v>100</v>
      </c>
    </row>
    <row r="23">
      <c r="A23" s="4" t="inlineStr">
        <is>
          <t>Broad Street Entities [Member]</t>
        </is>
      </c>
    </row>
    <row r="24">
      <c r="A24" s="3" t="inlineStr">
        <is>
          <t>Related Party Transaction [Line Items]</t>
        </is>
      </c>
    </row>
    <row r="25">
      <c r="A25" s="4" t="inlineStr">
        <is>
          <t>Number of Mergers Remaining | Merger</t>
        </is>
      </c>
      <c r="C25" s="6" t="n">
        <v>2</v>
      </c>
    </row>
    <row r="26">
      <c r="A26" s="4" t="inlineStr">
        <is>
          <t>Thomas M. Yockey [Member] | Broad Street Entities [Member] | Common Stock [Member]</t>
        </is>
      </c>
    </row>
    <row r="27">
      <c r="A27" s="3" t="inlineStr">
        <is>
          <t>Related Party Transaction [Line Items]</t>
        </is>
      </c>
    </row>
    <row r="28">
      <c r="A28" s="4" t="inlineStr">
        <is>
          <t>Remaining equity interest to be issued as consideration for the mergers</t>
        </is>
      </c>
      <c r="C28" s="6" t="n">
        <v>17985</v>
      </c>
    </row>
    <row r="29">
      <c r="A29" s="4" t="inlineStr">
        <is>
          <t>Thomas M. Yockey [Member] | Broad Street Entities [Member] | Common Stock [Member] | Series of Individually Immaterial Business Acquisitions [Member]</t>
        </is>
      </c>
    </row>
    <row r="30">
      <c r="A30" s="3" t="inlineStr">
        <is>
          <t>Related Party Transaction [Line Items]</t>
        </is>
      </c>
    </row>
    <row r="31">
      <c r="A31" s="4" t="inlineStr">
        <is>
          <t>Equity interest issued as consideration for the mergers</t>
        </is>
      </c>
      <c r="C31" s="6" t="n">
        <v>2533650</v>
      </c>
    </row>
    <row r="32">
      <c r="A32" s="4" t="inlineStr">
        <is>
          <t>Thomas M. Yockey [Member] | Broad Street Entities [Member] | OP units [Member]</t>
        </is>
      </c>
    </row>
    <row r="33">
      <c r="A33" s="3" t="inlineStr">
        <is>
          <t>Related Party Transaction [Line Items]</t>
        </is>
      </c>
    </row>
    <row r="34">
      <c r="A34" s="4" t="inlineStr">
        <is>
          <t>Remaining equity interest to be issued as consideration for the mergers</t>
        </is>
      </c>
      <c r="C34" s="6" t="n">
        <v>136213</v>
      </c>
    </row>
    <row r="35">
      <c r="A35" s="4" t="inlineStr">
        <is>
          <t>Thomas M. Yockey [Member] | Broad Street Entities [Member] | OP units [Member] | Series of Individually Immaterial Business Acquisitions [Member]</t>
        </is>
      </c>
    </row>
    <row r="36">
      <c r="A36" s="3" t="inlineStr">
        <is>
          <t>Related Party Transaction [Line Items]</t>
        </is>
      </c>
    </row>
    <row r="37">
      <c r="A37" s="4" t="inlineStr">
        <is>
          <t>Equity interest issued as consideration for the mergers</t>
        </is>
      </c>
      <c r="C37" s="6" t="n">
        <v>420523</v>
      </c>
    </row>
    <row r="38">
      <c r="A38" s="4" t="inlineStr">
        <is>
          <t>Michael Z. Jacoby [Member] | Broad Street Entities [Member] | Common Stock [Member]</t>
        </is>
      </c>
    </row>
    <row r="39">
      <c r="A39" s="3" t="inlineStr">
        <is>
          <t>Related Party Transaction [Line Items]</t>
        </is>
      </c>
    </row>
    <row r="40">
      <c r="A40" s="4" t="inlineStr">
        <is>
          <t>Remaining equity interest to be issued as consideration for the mergers</t>
        </is>
      </c>
      <c r="C40" s="6" t="n">
        <v>17985</v>
      </c>
    </row>
    <row r="41">
      <c r="A41" s="4" t="inlineStr">
        <is>
          <t>Michael Z. Jacoby [Member] | Broad Street Entities [Member] | Common Stock [Member] | Series of Individually Immaterial Business Acquisitions [Member]</t>
        </is>
      </c>
    </row>
    <row r="42">
      <c r="A42" s="3" t="inlineStr">
        <is>
          <t>Related Party Transaction [Line Items]</t>
        </is>
      </c>
    </row>
    <row r="43">
      <c r="A43" s="4" t="inlineStr">
        <is>
          <t>Equity interest issued as consideration for the mergers</t>
        </is>
      </c>
      <c r="C43" s="6" t="n">
        <v>2533650</v>
      </c>
    </row>
    <row r="44">
      <c r="A44" s="4" t="inlineStr">
        <is>
          <t>Michael Z. Jacoby [Member] | Broad Street Entities [Member] | OP units [Member]</t>
        </is>
      </c>
    </row>
    <row r="45">
      <c r="A45" s="3" t="inlineStr">
        <is>
          <t>Related Party Transaction [Line Items]</t>
        </is>
      </c>
    </row>
    <row r="46">
      <c r="A46" s="4" t="inlineStr">
        <is>
          <t>Remaining equity interest to be issued as consideration for the mergers</t>
        </is>
      </c>
      <c r="C46" s="6" t="n">
        <v>136213</v>
      </c>
    </row>
    <row r="47">
      <c r="A47" s="4" t="inlineStr">
        <is>
          <t>Michael Z. Jacoby [Member] | Broad Street Entities [Member] | OP units [Member] | Series of Individually Immaterial Business Acquisitions [Member]</t>
        </is>
      </c>
    </row>
    <row r="48">
      <c r="A48" s="3" t="inlineStr">
        <is>
          <t>Related Party Transaction [Line Items]</t>
        </is>
      </c>
    </row>
    <row r="49">
      <c r="A49" s="4" t="inlineStr">
        <is>
          <t>Equity interest issued as consideration for the mergers</t>
        </is>
      </c>
      <c r="C49" s="6" t="n">
        <v>856805</v>
      </c>
    </row>
    <row r="50">
      <c r="A50" s="4" t="inlineStr">
        <is>
          <t>Alexander Topchy [Member] | Broad Street Entities [Member] | Common Stock [Member]</t>
        </is>
      </c>
    </row>
    <row r="51">
      <c r="A51" s="3" t="inlineStr">
        <is>
          <t>Related Party Transaction [Line Items]</t>
        </is>
      </c>
    </row>
    <row r="52">
      <c r="A52" s="4" t="inlineStr">
        <is>
          <t>Remaining equity interest to be issued as consideration for the mergers</t>
        </is>
      </c>
      <c r="C52" s="6" t="n">
        <v>1934</v>
      </c>
    </row>
    <row r="53">
      <c r="A53" s="4" t="inlineStr">
        <is>
          <t>Alexander Topchy [Member] | Broad Street Entities [Member] | Common Stock [Member] | Series of Individually Immaterial Business Acquisitions [Member]</t>
        </is>
      </c>
    </row>
    <row r="54">
      <c r="A54" s="3" t="inlineStr">
        <is>
          <t>Related Party Transaction [Line Items]</t>
        </is>
      </c>
    </row>
    <row r="55">
      <c r="A55" s="4" t="inlineStr">
        <is>
          <t>Equity interest issued as consideration for the mergers</t>
        </is>
      </c>
      <c r="C55" s="6" t="n">
        <v>137345</v>
      </c>
    </row>
    <row r="56">
      <c r="A56" s="4" t="inlineStr">
        <is>
          <t>Alexander Topchy [Member] | Broad Street Entities [Member] | OP units [Member]</t>
        </is>
      </c>
    </row>
    <row r="57">
      <c r="A57" s="3" t="inlineStr">
        <is>
          <t>Related Party Transaction [Line Items]</t>
        </is>
      </c>
    </row>
    <row r="58">
      <c r="A58" s="4" t="inlineStr">
        <is>
          <t>Remaining equity interest to be issued as consideration for the mergers</t>
        </is>
      </c>
      <c r="C58" s="6" t="n">
        <v>14338</v>
      </c>
    </row>
    <row r="59">
      <c r="A59" s="4" t="inlineStr">
        <is>
          <t>Alexander Topchy [Member] | Broad Street Entities [Member] | OP units [Member] | Series of Individually Immaterial Business Acquisitions [Member]</t>
        </is>
      </c>
    </row>
    <row r="60">
      <c r="A60" s="3" t="inlineStr">
        <is>
          <t>Related Party Transaction [Line Items]</t>
        </is>
      </c>
    </row>
    <row r="61">
      <c r="A61" s="4" t="inlineStr">
        <is>
          <t>Equity interest issued as consideration for the mergers</t>
        </is>
      </c>
      <c r="C61" s="6" t="n">
        <v>48320</v>
      </c>
    </row>
    <row r="62">
      <c r="A62" s="4" t="inlineStr">
        <is>
          <t>Daniel J.W. Neal [Member] | Broad Street Entities [Member] | Common Stock [Member]</t>
        </is>
      </c>
    </row>
    <row r="63">
      <c r="A63" s="3" t="inlineStr">
        <is>
          <t>Related Party Transaction [Line Items]</t>
        </is>
      </c>
    </row>
    <row r="64">
      <c r="A64" s="4" t="inlineStr">
        <is>
          <t>Remaining equity interest to be issued as consideration for the mergers</t>
        </is>
      </c>
      <c r="C64" s="6" t="n">
        <v>16450</v>
      </c>
    </row>
    <row r="65">
      <c r="A65" s="4" t="inlineStr">
        <is>
          <t>Daniel J.W. Neal [Member] | Broad Street Entities [Member] | Common Stock [Member] | Series of Individually Immaterial Business Acquisitions [Member]</t>
        </is>
      </c>
    </row>
    <row r="66">
      <c r="A66" s="3" t="inlineStr">
        <is>
          <t>Related Party Transaction [Line Items]</t>
        </is>
      </c>
    </row>
    <row r="67">
      <c r="A67" s="4" t="inlineStr">
        <is>
          <t>Equity interest issued as consideration for the mergers</t>
        </is>
      </c>
      <c r="C67" s="6" t="n">
        <v>878170</v>
      </c>
    </row>
    <row r="68">
      <c r="A68" s="4" t="inlineStr">
        <is>
          <t>Spiritos [Member] | Broad Street Entities [Member] | Common Stock [Member] | Series of Individually Immaterial Business Acquisitions [Member]</t>
        </is>
      </c>
    </row>
    <row r="69">
      <c r="A69" s="3" t="inlineStr">
        <is>
          <t>Related Party Transaction [Line Items]</t>
        </is>
      </c>
    </row>
    <row r="70">
      <c r="A70" s="4" t="inlineStr">
        <is>
          <t>Equity interest issued as consideration for the mergers</t>
        </is>
      </c>
      <c r="C70" s="6" t="n">
        <v>13827</v>
      </c>
    </row>
    <row r="71">
      <c r="A71" s="4" t="inlineStr">
        <is>
          <t>BSR [Member] | Thomas M. Yockey [Member]</t>
        </is>
      </c>
    </row>
    <row r="72">
      <c r="A72" s="3" t="inlineStr">
        <is>
          <t>Related Party Transaction [Line Items]</t>
        </is>
      </c>
    </row>
    <row r="73">
      <c r="A73" s="4" t="inlineStr">
        <is>
          <t>Consideration to be paid in exchange for repurchasing ownership interest | $</t>
        </is>
      </c>
      <c r="H73" s="5" t="n">
        <v>1500</v>
      </c>
    </row>
    <row r="74">
      <c r="A74" s="4" t="inlineStr">
        <is>
          <t>Consideration paid in exchange for repurchasing ownership interest | $</t>
        </is>
      </c>
      <c r="F74" s="5" t="n">
        <v>500</v>
      </c>
      <c r="G74" s="5" t="n">
        <v>1000</v>
      </c>
    </row>
    <row r="75">
      <c r="A75" s="4" t="inlineStr">
        <is>
          <t>Timbergate Ventures, LLC [Member] | Thomas M. Yockey [Member]</t>
        </is>
      </c>
    </row>
    <row r="76">
      <c r="A76" s="3" t="inlineStr">
        <is>
          <t>Related Party Transaction [Line Items]</t>
        </is>
      </c>
    </row>
    <row r="77">
      <c r="A77" s="4" t="inlineStr">
        <is>
          <t>Related party consulting fees | $</t>
        </is>
      </c>
      <c r="D77" s="5" t="n">
        <v>200</v>
      </c>
    </row>
    <row r="78">
      <c r="A78" s="4" t="inlineStr">
        <is>
          <t>Related party consulting agreement term</t>
        </is>
      </c>
      <c r="D78" s="4" t="inlineStr">
        <is>
          <t>2 years</t>
        </is>
      </c>
    </row>
    <row r="79">
      <c r="A79" s="4" t="inlineStr">
        <is>
          <t>Related party consulting agreement expiration term</t>
        </is>
      </c>
      <c r="D79" s="4" t="inlineStr">
        <is>
          <t>Dec. 26,
		2021</t>
        </is>
      </c>
    </row>
    <row r="80">
      <c r="A80" s="4" t="inlineStr">
        <is>
          <t>Shulman Rogers LLP [Member] | Spiritos [Member]</t>
        </is>
      </c>
    </row>
    <row r="81">
      <c r="A81" s="3" t="inlineStr">
        <is>
          <t>Related Party Transaction [Line Items]</t>
        </is>
      </c>
    </row>
    <row r="82">
      <c r="A82" s="4" t="inlineStr">
        <is>
          <t>Related party legal fees | $</t>
        </is>
      </c>
      <c r="D82" s="5" t="n">
        <v>500</v>
      </c>
      <c r="E82" s="6" t="n">
        <v>100</v>
      </c>
    </row>
    <row r="83">
      <c r="A83" s="4" t="inlineStr">
        <is>
          <t>Other Assets, Net [Member]</t>
        </is>
      </c>
    </row>
    <row r="84">
      <c r="A84" s="3" t="inlineStr">
        <is>
          <t>Related Party Transaction [Line Items]</t>
        </is>
      </c>
    </row>
    <row r="85">
      <c r="A85" s="4" t="inlineStr">
        <is>
          <t>Receivables due from related parties | $</t>
        </is>
      </c>
      <c r="D85" s="6" t="n">
        <v>200</v>
      </c>
      <c r="E85" s="6" t="n">
        <v>200</v>
      </c>
    </row>
    <row r="86">
      <c r="A86" s="4" t="inlineStr">
        <is>
          <t>Payables Due to Related Parties [Member] | Due to Properties Managed by Company [Member] | Borrowed by Company for Working Capital [Member]</t>
        </is>
      </c>
    </row>
    <row r="87">
      <c r="A87" s="3" t="inlineStr">
        <is>
          <t>Related Party Transaction [Line Items]</t>
        </is>
      </c>
    </row>
    <row r="88">
      <c r="A88" s="4" t="inlineStr">
        <is>
          <t>Payables due to related parties | $</t>
        </is>
      </c>
      <c r="D88" s="5" t="n">
        <v>600</v>
      </c>
      <c r="E88" s="5"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chedule III - Real Estate and Accumulated Depreciation - Summary of Real Estate and Accumulated Depreciation (Details) - USD ($) $ in Thousands</t>
        </is>
      </c>
      <c r="C1" s="2" t="inlineStr">
        <is>
          <t>12 Months Ended</t>
        </is>
      </c>
    </row>
    <row r="2">
      <c r="C2" s="2" t="inlineStr">
        <is>
          <t>Dec. 31, 2021</t>
        </is>
      </c>
      <c r="E2" s="2" t="inlineStr">
        <is>
          <t>Dec. 31, 2020</t>
        </is>
      </c>
      <c r="F2" s="2" t="inlineStr">
        <is>
          <t>Dec. 31, 2019</t>
        </is>
      </c>
    </row>
    <row r="3">
      <c r="A3" s="3" t="inlineStr">
        <is>
          <t>Real Estate And Accumulated Depreciation [Line Items]</t>
        </is>
      </c>
    </row>
    <row r="4">
      <c r="A4" s="4" t="inlineStr">
        <is>
          <t>Encumbrances</t>
        </is>
      </c>
      <c r="C4" s="5" t="n">
        <v>174759</v>
      </c>
    </row>
    <row r="5">
      <c r="A5" s="4" t="inlineStr">
        <is>
          <t>Initial Cost to Company, Land</t>
        </is>
      </c>
      <c r="C5" s="6" t="n">
        <v>49341</v>
      </c>
    </row>
    <row r="6">
      <c r="A6" s="4" t="inlineStr">
        <is>
          <t>Initial Cost to Company, Building and improvements and intangible lease assets and liabilities</t>
        </is>
      </c>
      <c r="C6" s="6" t="n">
        <v>196169</v>
      </c>
    </row>
    <row r="7">
      <c r="A7" s="4" t="inlineStr">
        <is>
          <t>Initial Cost to Company, Cost Capitalized Subsequent to Acquisition</t>
        </is>
      </c>
      <c r="C7" s="6" t="n">
        <v>7615</v>
      </c>
    </row>
    <row r="8">
      <c r="A8" s="4" t="inlineStr">
        <is>
          <t>Gross Amount at Which Carried at Close of Period, Land</t>
        </is>
      </c>
      <c r="C8" s="6" t="n">
        <v>49341</v>
      </c>
    </row>
    <row r="9">
      <c r="A9" s="4" t="inlineStr">
        <is>
          <t>Gross Amount at Which Carried at Close of Period, Building and improvements and intangible lease assets and liabilities</t>
        </is>
      </c>
      <c r="C9" s="6" t="n">
        <v>203784</v>
      </c>
    </row>
    <row r="10">
      <c r="A10" s="4" t="inlineStr">
        <is>
          <t>Gross Amount at Which Carried at Close of Period, Total</t>
        </is>
      </c>
      <c r="C10" s="6" t="n">
        <v>253125</v>
      </c>
      <c r="D10" s="4" t="inlineStr">
        <is>
          <t>[1]</t>
        </is>
      </c>
      <c r="E10" s="5" t="n">
        <v>181725</v>
      </c>
      <c r="F10" s="5" t="n">
        <v>170094</v>
      </c>
    </row>
    <row r="11">
      <c r="A11" s="4" t="inlineStr">
        <is>
          <t>Accumulated Depreciation</t>
        </is>
      </c>
      <c r="C11" s="6" t="n">
        <v>-21620</v>
      </c>
      <c r="D11" s="4" t="inlineStr">
        <is>
          <t>[1]</t>
        </is>
      </c>
      <c r="E11" s="5" t="n">
        <v>-9625</v>
      </c>
      <c r="F11" s="5" t="n">
        <v>-116</v>
      </c>
    </row>
    <row r="12">
      <c r="A12" s="4" t="inlineStr">
        <is>
          <t>Avondale Shops [Member] | Washington, D.C. [Member] | Shopping Center [Member]</t>
        </is>
      </c>
    </row>
    <row r="13">
      <c r="A13" s="3" t="inlineStr">
        <is>
          <t>Real Estate And Accumulated Depreciation [Line Items]</t>
        </is>
      </c>
    </row>
    <row r="14">
      <c r="A14" s="4" t="inlineStr">
        <is>
          <t>Encumbrances</t>
        </is>
      </c>
      <c r="B14" s="4" t="inlineStr">
        <is>
          <t>[2]</t>
        </is>
      </c>
      <c r="C14" s="6" t="n">
        <v>4411</v>
      </c>
    </row>
    <row r="15">
      <c r="A15" s="4" t="inlineStr">
        <is>
          <t>Initial Cost to Company, Land</t>
        </is>
      </c>
      <c r="B15" s="4" t="inlineStr">
        <is>
          <t>[2]</t>
        </is>
      </c>
      <c r="C15" s="6" t="n">
        <v>1776</v>
      </c>
    </row>
    <row r="16">
      <c r="A16" s="4" t="inlineStr">
        <is>
          <t>Initial Cost to Company, Building and improvements and intangible lease assets and liabilities</t>
        </is>
      </c>
      <c r="B16" s="4" t="inlineStr">
        <is>
          <t>[2]</t>
        </is>
      </c>
      <c r="C16" s="6" t="n">
        <v>6593</v>
      </c>
    </row>
    <row r="17">
      <c r="A17" s="4" t="inlineStr">
        <is>
          <t>Initial Cost to Company, Cost Capitalized Subsequent to Acquisition</t>
        </is>
      </c>
      <c r="B17" s="4" t="inlineStr">
        <is>
          <t>[2]</t>
        </is>
      </c>
      <c r="C17" s="6" t="n">
        <v>7</v>
      </c>
    </row>
    <row r="18">
      <c r="A18" s="4" t="inlineStr">
        <is>
          <t>Gross Amount at Which Carried at Close of Period, Land</t>
        </is>
      </c>
      <c r="B18" s="4" t="inlineStr">
        <is>
          <t>[2]</t>
        </is>
      </c>
      <c r="C18" s="6" t="n">
        <v>1776</v>
      </c>
    </row>
    <row r="19">
      <c r="A19" s="4" t="inlineStr">
        <is>
          <t>Gross Amount at Which Carried at Close of Period, Building and improvements and intangible lease assets and liabilities</t>
        </is>
      </c>
      <c r="B19" s="4" t="inlineStr">
        <is>
          <t>[2]</t>
        </is>
      </c>
      <c r="C19" s="6" t="n">
        <v>6600</v>
      </c>
    </row>
    <row r="20">
      <c r="A20" s="4" t="inlineStr">
        <is>
          <t>Gross Amount at Which Carried at Close of Period, Total</t>
        </is>
      </c>
      <c r="B20" s="4" t="inlineStr">
        <is>
          <t>[1],[2]</t>
        </is>
      </c>
      <c r="C20" s="6" t="n">
        <v>8376</v>
      </c>
    </row>
    <row r="21">
      <c r="A21" s="4" t="inlineStr">
        <is>
          <t>Accumulated Depreciation</t>
        </is>
      </c>
      <c r="B21" s="4" t="inlineStr">
        <is>
          <t>[1],[2],[3]</t>
        </is>
      </c>
      <c r="C21" s="5" t="n">
        <v>-652</v>
      </c>
    </row>
    <row r="22">
      <c r="A22" s="4" t="inlineStr">
        <is>
          <t>Date of Construction/Renovation</t>
        </is>
      </c>
      <c r="B22" s="4" t="inlineStr">
        <is>
          <t>[2]</t>
        </is>
      </c>
      <c r="C22" s="4" t="inlineStr">
        <is>
          <t>2010</t>
        </is>
      </c>
    </row>
    <row r="23">
      <c r="A23" s="4" t="inlineStr">
        <is>
          <t>Date Acquired</t>
        </is>
      </c>
      <c r="B23" s="4" t="inlineStr">
        <is>
          <t>[2]</t>
        </is>
      </c>
      <c r="C23" s="4" t="inlineStr">
        <is>
          <t>2019</t>
        </is>
      </c>
    </row>
    <row r="24">
      <c r="A24" s="4" t="inlineStr">
        <is>
          <t>Brookhill Azalea Shopping Center [Member] | Richmond, VA [Member] | Shopping Center [Member]</t>
        </is>
      </c>
    </row>
    <row r="25">
      <c r="A25" s="3" t="inlineStr">
        <is>
          <t>Real Estate And Accumulated Depreciation [Line Items]</t>
        </is>
      </c>
    </row>
    <row r="26">
      <c r="A26" s="4" t="inlineStr">
        <is>
          <t>Encumbrances</t>
        </is>
      </c>
      <c r="C26" s="5" t="n">
        <v>9033</v>
      </c>
    </row>
    <row r="27">
      <c r="A27" s="4" t="inlineStr">
        <is>
          <t>Initial Cost to Company, Land</t>
        </is>
      </c>
      <c r="C27" s="6" t="n">
        <v>1344</v>
      </c>
    </row>
    <row r="28">
      <c r="A28" s="4" t="inlineStr">
        <is>
          <t>Initial Cost to Company, Building and improvements and intangible lease assets and liabilities</t>
        </is>
      </c>
      <c r="C28" s="6" t="n">
        <v>15554</v>
      </c>
    </row>
    <row r="29">
      <c r="A29" s="4" t="inlineStr">
        <is>
          <t>Initial Cost to Company, Cost Capitalized Subsequent to Acquisition</t>
        </is>
      </c>
      <c r="C29" s="6" t="n">
        <v>52</v>
      </c>
    </row>
    <row r="30">
      <c r="A30" s="4" t="inlineStr">
        <is>
          <t>Gross Amount at Which Carried at Close of Period, Land</t>
        </is>
      </c>
      <c r="C30" s="6" t="n">
        <v>1344</v>
      </c>
    </row>
    <row r="31">
      <c r="A31" s="4" t="inlineStr">
        <is>
          <t>Gross Amount at Which Carried at Close of Period, Building and improvements and intangible lease assets and liabilities</t>
        </is>
      </c>
      <c r="C31" s="6" t="n">
        <v>15606</v>
      </c>
    </row>
    <row r="32">
      <c r="A32" s="4" t="inlineStr">
        <is>
          <t>Gross Amount at Which Carried at Close of Period, Total</t>
        </is>
      </c>
      <c r="B32" s="4" t="inlineStr">
        <is>
          <t>[1]</t>
        </is>
      </c>
      <c r="C32" s="6" t="n">
        <v>16950</v>
      </c>
    </row>
    <row r="33">
      <c r="A33" s="4" t="inlineStr">
        <is>
          <t>Accumulated Depreciation</t>
        </is>
      </c>
      <c r="B33" s="4" t="inlineStr">
        <is>
          <t>[1],[3]</t>
        </is>
      </c>
      <c r="C33" s="5" t="n">
        <v>-2022</v>
      </c>
    </row>
    <row r="34">
      <c r="A34" s="4" t="inlineStr">
        <is>
          <t>Date of Construction/Renovation</t>
        </is>
      </c>
      <c r="C34" s="4" t="inlineStr">
        <is>
          <t>2012</t>
        </is>
      </c>
    </row>
    <row r="35">
      <c r="A35" s="4" t="inlineStr">
        <is>
          <t>Date Acquired</t>
        </is>
      </c>
      <c r="C35" s="4" t="inlineStr">
        <is>
          <t>2019</t>
        </is>
      </c>
    </row>
    <row r="36">
      <c r="A36" s="4" t="inlineStr">
        <is>
          <t>Coral Hills Shopping Center [Member] | Capitol Heights, MD [Member] | Shopping Center [Member]</t>
        </is>
      </c>
    </row>
    <row r="37">
      <c r="A37" s="3" t="inlineStr">
        <is>
          <t>Real Estate And Accumulated Depreciation [Line Items]</t>
        </is>
      </c>
    </row>
    <row r="38">
      <c r="A38" s="4" t="inlineStr">
        <is>
          <t>Encumbrances</t>
        </is>
      </c>
      <c r="B38" s="4" t="inlineStr">
        <is>
          <t>[4]</t>
        </is>
      </c>
      <c r="C38" s="5" t="n">
        <v>10720</v>
      </c>
    </row>
    <row r="39">
      <c r="A39" s="4" t="inlineStr">
        <is>
          <t>Initial Cost to Company, Land</t>
        </is>
      </c>
      <c r="B39" s="4" t="inlineStr">
        <is>
          <t>[4]</t>
        </is>
      </c>
      <c r="C39" s="6" t="n">
        <v>2186</v>
      </c>
    </row>
    <row r="40">
      <c r="A40" s="4" t="inlineStr">
        <is>
          <t>Initial Cost to Company, Building and improvements and intangible lease assets and liabilities</t>
        </is>
      </c>
      <c r="B40" s="4" t="inlineStr">
        <is>
          <t>[4]</t>
        </is>
      </c>
      <c r="C40" s="6" t="n">
        <v>14317</v>
      </c>
    </row>
    <row r="41">
      <c r="A41" s="4" t="inlineStr">
        <is>
          <t>Gross Amount at Which Carried at Close of Period, Land</t>
        </is>
      </c>
      <c r="B41" s="4" t="inlineStr">
        <is>
          <t>[4]</t>
        </is>
      </c>
      <c r="C41" s="6" t="n">
        <v>2186</v>
      </c>
    </row>
    <row r="42">
      <c r="A42" s="4" t="inlineStr">
        <is>
          <t>Gross Amount at Which Carried at Close of Period, Building and improvements and intangible lease assets and liabilities</t>
        </is>
      </c>
      <c r="B42" s="4" t="inlineStr">
        <is>
          <t>[4]</t>
        </is>
      </c>
      <c r="C42" s="6" t="n">
        <v>14317</v>
      </c>
    </row>
    <row r="43">
      <c r="A43" s="4" t="inlineStr">
        <is>
          <t>Gross Amount at Which Carried at Close of Period, Total</t>
        </is>
      </c>
      <c r="B43" s="4" t="inlineStr">
        <is>
          <t>[1],[4]</t>
        </is>
      </c>
      <c r="C43" s="6" t="n">
        <v>16503</v>
      </c>
    </row>
    <row r="44">
      <c r="A44" s="4" t="inlineStr">
        <is>
          <t>Accumulated Depreciation</t>
        </is>
      </c>
      <c r="B44" s="4" t="inlineStr">
        <is>
          <t>[1],[3],[4]</t>
        </is>
      </c>
      <c r="C44" s="5" t="n">
        <v>-2618</v>
      </c>
    </row>
    <row r="45">
      <c r="A45" s="4" t="inlineStr">
        <is>
          <t>Date of Construction/Renovation</t>
        </is>
      </c>
      <c r="B45" s="4" t="inlineStr">
        <is>
          <t>[4]</t>
        </is>
      </c>
      <c r="C45" s="4" t="inlineStr">
        <is>
          <t>2012</t>
        </is>
      </c>
    </row>
    <row r="46">
      <c r="A46" s="4" t="inlineStr">
        <is>
          <t>Date Acquired</t>
        </is>
      </c>
      <c r="B46" s="4" t="inlineStr">
        <is>
          <t>[4]</t>
        </is>
      </c>
      <c r="C46" s="4" t="inlineStr">
        <is>
          <t>2019</t>
        </is>
      </c>
    </row>
    <row r="47">
      <c r="A47" s="4" t="inlineStr">
        <is>
          <t>Crestview Square Shopping Center [Member] | Landover Hills, MD [Member] | Shopping Center [Member]</t>
        </is>
      </c>
    </row>
    <row r="48">
      <c r="A48" s="3" t="inlineStr">
        <is>
          <t>Real Estate And Accumulated Depreciation [Line Items]</t>
        </is>
      </c>
    </row>
    <row r="49">
      <c r="A49" s="4" t="inlineStr">
        <is>
          <t>Encumbrances</t>
        </is>
      </c>
      <c r="B49" s="4" t="inlineStr">
        <is>
          <t>[4]</t>
        </is>
      </c>
      <c r="C49" s="5" t="n">
        <v>11903</v>
      </c>
    </row>
    <row r="50">
      <c r="A50" s="4" t="inlineStr">
        <is>
          <t>Initial Cost to Company, Land</t>
        </is>
      </c>
      <c r="B50" s="4" t="inlineStr">
        <is>
          <t>[4]</t>
        </is>
      </c>
      <c r="C50" s="6" t="n">
        <v>2853</v>
      </c>
    </row>
    <row r="51">
      <c r="A51" s="4" t="inlineStr">
        <is>
          <t>Initial Cost to Company, Building and improvements and intangible lease assets and liabilities</t>
        </is>
      </c>
      <c r="B51" s="4" t="inlineStr">
        <is>
          <t>[4]</t>
        </is>
      </c>
      <c r="C51" s="6" t="n">
        <v>15717</v>
      </c>
    </row>
    <row r="52">
      <c r="A52" s="4" t="inlineStr">
        <is>
          <t>Initial Cost to Company, Cost Capitalized Subsequent to Acquisition</t>
        </is>
      </c>
      <c r="B52" s="4" t="inlineStr">
        <is>
          <t>[4]</t>
        </is>
      </c>
      <c r="C52" s="6" t="n">
        <v>106</v>
      </c>
    </row>
    <row r="53">
      <c r="A53" s="4" t="inlineStr">
        <is>
          <t>Gross Amount at Which Carried at Close of Period, Land</t>
        </is>
      </c>
      <c r="B53" s="4" t="inlineStr">
        <is>
          <t>[4]</t>
        </is>
      </c>
      <c r="C53" s="6" t="n">
        <v>2853</v>
      </c>
    </row>
    <row r="54">
      <c r="A54" s="4" t="inlineStr">
        <is>
          <t>Gross Amount at Which Carried at Close of Period, Building and improvements and intangible lease assets and liabilities</t>
        </is>
      </c>
      <c r="B54" s="4" t="inlineStr">
        <is>
          <t>[4]</t>
        </is>
      </c>
      <c r="C54" s="6" t="n">
        <v>15823</v>
      </c>
    </row>
    <row r="55">
      <c r="A55" s="4" t="inlineStr">
        <is>
          <t>Gross Amount at Which Carried at Close of Period, Total</t>
        </is>
      </c>
      <c r="B55" s="4" t="inlineStr">
        <is>
          <t>[1],[4]</t>
        </is>
      </c>
      <c r="C55" s="6" t="n">
        <v>18676</v>
      </c>
    </row>
    <row r="56">
      <c r="A56" s="4" t="inlineStr">
        <is>
          <t>Accumulated Depreciation</t>
        </is>
      </c>
      <c r="B56" s="4" t="inlineStr">
        <is>
          <t>[1],[3],[4]</t>
        </is>
      </c>
      <c r="C56" s="5" t="n">
        <v>-2262</v>
      </c>
    </row>
    <row r="57">
      <c r="A57" s="4" t="inlineStr">
        <is>
          <t>Date of Construction/Renovation</t>
        </is>
      </c>
      <c r="B57" s="4" t="inlineStr">
        <is>
          <t>[4]</t>
        </is>
      </c>
      <c r="C57" s="4" t="inlineStr">
        <is>
          <t>2012</t>
        </is>
      </c>
    </row>
    <row r="58">
      <c r="A58" s="4" t="inlineStr">
        <is>
          <t>Date Acquired</t>
        </is>
      </c>
      <c r="B58" s="4" t="inlineStr">
        <is>
          <t>[4]</t>
        </is>
      </c>
      <c r="C58" s="4" t="inlineStr">
        <is>
          <t>2019</t>
        </is>
      </c>
    </row>
    <row r="59">
      <c r="A59" s="4" t="inlineStr">
        <is>
          <t>Dekalb Plaza [Member] | East Norriton, PA [Member] | Shopping Center [Member]</t>
        </is>
      </c>
    </row>
    <row r="60">
      <c r="A60" s="3" t="inlineStr">
        <is>
          <t>Real Estate And Accumulated Depreciation [Line Items]</t>
        </is>
      </c>
    </row>
    <row r="61">
      <c r="A61" s="4" t="inlineStr">
        <is>
          <t>Encumbrances</t>
        </is>
      </c>
      <c r="B61" s="4" t="inlineStr">
        <is>
          <t>[4]</t>
        </is>
      </c>
      <c r="C61" s="5" t="n">
        <v>14840</v>
      </c>
    </row>
    <row r="62">
      <c r="A62" s="4" t="inlineStr">
        <is>
          <t>Initial Cost to Company, Land</t>
        </is>
      </c>
      <c r="B62" s="4" t="inlineStr">
        <is>
          <t>[4]</t>
        </is>
      </c>
      <c r="C62" s="6" t="n">
        <v>7573</v>
      </c>
    </row>
    <row r="63">
      <c r="A63" s="4" t="inlineStr">
        <is>
          <t>Initial Cost to Company, Building and improvements and intangible lease assets and liabilities</t>
        </is>
      </c>
      <c r="B63" s="4" t="inlineStr">
        <is>
          <t>[4]</t>
        </is>
      </c>
      <c r="C63" s="6" t="n">
        <v>17479</v>
      </c>
    </row>
    <row r="64">
      <c r="A64" s="4" t="inlineStr">
        <is>
          <t>Initial Cost to Company, Cost Capitalized Subsequent to Acquisition</t>
        </is>
      </c>
      <c r="B64" s="4" t="inlineStr">
        <is>
          <t>[4]</t>
        </is>
      </c>
      <c r="C64" s="6" t="n">
        <v>1081</v>
      </c>
    </row>
    <row r="65">
      <c r="A65" s="4" t="inlineStr">
        <is>
          <t>Gross Amount at Which Carried at Close of Period, Land</t>
        </is>
      </c>
      <c r="B65" s="4" t="inlineStr">
        <is>
          <t>[4]</t>
        </is>
      </c>
      <c r="C65" s="6" t="n">
        <v>7573</v>
      </c>
    </row>
    <row r="66">
      <c r="A66" s="4" t="inlineStr">
        <is>
          <t>Gross Amount at Which Carried at Close of Period, Building and improvements and intangible lease assets and liabilities</t>
        </is>
      </c>
      <c r="B66" s="4" t="inlineStr">
        <is>
          <t>[4]</t>
        </is>
      </c>
      <c r="C66" s="6" t="n">
        <v>18560</v>
      </c>
    </row>
    <row r="67">
      <c r="A67" s="4" t="inlineStr">
        <is>
          <t>Gross Amount at Which Carried at Close of Period, Total</t>
        </is>
      </c>
      <c r="B67" s="4" t="inlineStr">
        <is>
          <t>[1],[4]</t>
        </is>
      </c>
      <c r="C67" s="6" t="n">
        <v>26133</v>
      </c>
    </row>
    <row r="68">
      <c r="A68" s="4" t="inlineStr">
        <is>
          <t>Accumulated Depreciation</t>
        </is>
      </c>
      <c r="B68" s="4" t="inlineStr">
        <is>
          <t>[1],[3],[4]</t>
        </is>
      </c>
      <c r="C68" s="5" t="n">
        <v>-2115</v>
      </c>
    </row>
    <row r="69">
      <c r="A69" s="4" t="inlineStr">
        <is>
          <t>Date of Construction/Renovation</t>
        </is>
      </c>
      <c r="B69" s="4" t="inlineStr">
        <is>
          <t>[4]</t>
        </is>
      </c>
      <c r="C69" s="4" t="inlineStr">
        <is>
          <t>2017</t>
        </is>
      </c>
    </row>
    <row r="70">
      <c r="A70" s="4" t="inlineStr">
        <is>
          <t>Date Acquired</t>
        </is>
      </c>
      <c r="B70" s="4" t="inlineStr">
        <is>
          <t>[4]</t>
        </is>
      </c>
      <c r="C70" s="4" t="inlineStr">
        <is>
          <t>2019</t>
        </is>
      </c>
    </row>
    <row r="71">
      <c r="A71" s="4" t="inlineStr">
        <is>
          <t>Hollinswood Shopping Center [Member] | Baltimore, MD [Member] | Shopping Center [Member]</t>
        </is>
      </c>
    </row>
    <row r="72">
      <c r="A72" s="3" t="inlineStr">
        <is>
          <t>Real Estate And Accumulated Depreciation [Line Items]</t>
        </is>
      </c>
    </row>
    <row r="73">
      <c r="A73" s="4" t="inlineStr">
        <is>
          <t>Encumbrances</t>
        </is>
      </c>
      <c r="B73" s="4" t="inlineStr">
        <is>
          <t>[2]</t>
        </is>
      </c>
      <c r="C73" s="5" t="n">
        <v>14891</v>
      </c>
    </row>
    <row r="74">
      <c r="A74" s="4" t="inlineStr">
        <is>
          <t>Initial Cost to Company, Land</t>
        </is>
      </c>
      <c r="B74" s="4" t="inlineStr">
        <is>
          <t>[2]</t>
        </is>
      </c>
      <c r="C74" s="6" t="n">
        <v>5907</v>
      </c>
    </row>
    <row r="75">
      <c r="A75" s="4" t="inlineStr">
        <is>
          <t>Initial Cost to Company, Building and improvements and intangible lease assets and liabilities</t>
        </is>
      </c>
      <c r="B75" s="4" t="inlineStr">
        <is>
          <t>[2]</t>
        </is>
      </c>
      <c r="C75" s="6" t="n">
        <v>15050</v>
      </c>
    </row>
    <row r="76">
      <c r="A76" s="4" t="inlineStr">
        <is>
          <t>Initial Cost to Company, Cost Capitalized Subsequent to Acquisition</t>
        </is>
      </c>
      <c r="B76" s="4" t="inlineStr">
        <is>
          <t>[2]</t>
        </is>
      </c>
      <c r="C76" s="6" t="n">
        <v>3955</v>
      </c>
    </row>
    <row r="77">
      <c r="A77" s="4" t="inlineStr">
        <is>
          <t>Gross Amount at Which Carried at Close of Period, Land</t>
        </is>
      </c>
      <c r="B77" s="4" t="inlineStr">
        <is>
          <t>[2]</t>
        </is>
      </c>
      <c r="C77" s="6" t="n">
        <v>5907</v>
      </c>
    </row>
    <row r="78">
      <c r="A78" s="4" t="inlineStr">
        <is>
          <t>Gross Amount at Which Carried at Close of Period, Building and improvements and intangible lease assets and liabilities</t>
        </is>
      </c>
      <c r="B78" s="4" t="inlineStr">
        <is>
          <t>[2]</t>
        </is>
      </c>
      <c r="C78" s="6" t="n">
        <v>19005</v>
      </c>
    </row>
    <row r="79">
      <c r="A79" s="4" t="inlineStr">
        <is>
          <t>Gross Amount at Which Carried at Close of Period, Total</t>
        </is>
      </c>
      <c r="B79" s="4" t="inlineStr">
        <is>
          <t>[1],[2]</t>
        </is>
      </c>
      <c r="C79" s="6" t="n">
        <v>24912</v>
      </c>
    </row>
    <row r="80">
      <c r="A80" s="4" t="inlineStr">
        <is>
          <t>Accumulated Depreciation</t>
        </is>
      </c>
      <c r="B80" s="4" t="inlineStr">
        <is>
          <t>[1],[2],[3]</t>
        </is>
      </c>
      <c r="C80" s="5" t="n">
        <v>-2173</v>
      </c>
    </row>
    <row r="81">
      <c r="A81" s="4" t="inlineStr">
        <is>
          <t>Date of Construction/Renovation</t>
        </is>
      </c>
      <c r="B81" s="4" t="inlineStr">
        <is>
          <t>[2]</t>
        </is>
      </c>
      <c r="C81" s="4" t="inlineStr">
        <is>
          <t>2020</t>
        </is>
      </c>
    </row>
    <row r="82">
      <c r="A82" s="4" t="inlineStr">
        <is>
          <t>Date Acquired</t>
        </is>
      </c>
      <c r="B82" s="4" t="inlineStr">
        <is>
          <t>[2]</t>
        </is>
      </c>
      <c r="C82" s="4" t="inlineStr">
        <is>
          <t>2019</t>
        </is>
      </c>
    </row>
    <row r="83">
      <c r="A83" s="4" t="inlineStr">
        <is>
          <t>Midtown Colonial [Member] | Williamsburg, VA [Member] | Shopping Center [Member]</t>
        </is>
      </c>
    </row>
    <row r="84">
      <c r="A84" s="3" t="inlineStr">
        <is>
          <t>Real Estate And Accumulated Depreciation [Line Items]</t>
        </is>
      </c>
    </row>
    <row r="85">
      <c r="A85" s="4" t="inlineStr">
        <is>
          <t>Encumbrances</t>
        </is>
      </c>
      <c r="B85" s="4" t="inlineStr">
        <is>
          <t>[4]</t>
        </is>
      </c>
      <c r="C85" s="5" t="n">
        <v>8624</v>
      </c>
    </row>
    <row r="86">
      <c r="A86" s="4" t="inlineStr">
        <is>
          <t>Initial Cost to Company, Land</t>
        </is>
      </c>
      <c r="B86" s="4" t="inlineStr">
        <is>
          <t>[4]</t>
        </is>
      </c>
      <c r="C86" s="6" t="n">
        <v>3963</v>
      </c>
    </row>
    <row r="87">
      <c r="A87" s="4" t="inlineStr">
        <is>
          <t>Initial Cost to Company, Building and improvements and intangible lease assets and liabilities</t>
        </is>
      </c>
      <c r="B87" s="4" t="inlineStr">
        <is>
          <t>[4]</t>
        </is>
      </c>
      <c r="C87" s="6" t="n">
        <v>10014</v>
      </c>
    </row>
    <row r="88">
      <c r="A88" s="4" t="inlineStr">
        <is>
          <t>Initial Cost to Company, Cost Capitalized Subsequent to Acquisition</t>
        </is>
      </c>
      <c r="B88" s="4" t="inlineStr">
        <is>
          <t>[4]</t>
        </is>
      </c>
      <c r="C88" s="6" t="n">
        <v>924</v>
      </c>
    </row>
    <row r="89">
      <c r="A89" s="4" t="inlineStr">
        <is>
          <t>Gross Amount at Which Carried at Close of Period, Land</t>
        </is>
      </c>
      <c r="B89" s="4" t="inlineStr">
        <is>
          <t>[4]</t>
        </is>
      </c>
      <c r="C89" s="6" t="n">
        <v>3963</v>
      </c>
    </row>
    <row r="90">
      <c r="A90" s="4" t="inlineStr">
        <is>
          <t>Gross Amount at Which Carried at Close of Period, Building and improvements and intangible lease assets and liabilities</t>
        </is>
      </c>
      <c r="B90" s="4" t="inlineStr">
        <is>
          <t>[4]</t>
        </is>
      </c>
      <c r="C90" s="6" t="n">
        <v>10938</v>
      </c>
    </row>
    <row r="91">
      <c r="A91" s="4" t="inlineStr">
        <is>
          <t>Gross Amount at Which Carried at Close of Period, Total</t>
        </is>
      </c>
      <c r="B91" s="4" t="inlineStr">
        <is>
          <t>[1],[4]</t>
        </is>
      </c>
      <c r="C91" s="6" t="n">
        <v>14901</v>
      </c>
    </row>
    <row r="92">
      <c r="A92" s="4" t="inlineStr">
        <is>
          <t>Accumulated Depreciation</t>
        </is>
      </c>
      <c r="B92" s="4" t="inlineStr">
        <is>
          <t>[1],[3],[4]</t>
        </is>
      </c>
      <c r="C92" s="5" t="n">
        <v>-1049</v>
      </c>
    </row>
    <row r="93">
      <c r="A93" s="4" t="inlineStr">
        <is>
          <t>Date of Construction/Renovation</t>
        </is>
      </c>
      <c r="B93" s="4" t="inlineStr">
        <is>
          <t>[4]</t>
        </is>
      </c>
      <c r="C93" s="4" t="inlineStr">
        <is>
          <t>2018</t>
        </is>
      </c>
    </row>
    <row r="94">
      <c r="A94" s="4" t="inlineStr">
        <is>
          <t>Date Acquired</t>
        </is>
      </c>
      <c r="B94" s="4" t="inlineStr">
        <is>
          <t>[4]</t>
        </is>
      </c>
      <c r="C94" s="4" t="inlineStr">
        <is>
          <t>2019</t>
        </is>
      </c>
    </row>
    <row r="95">
      <c r="A95" s="4" t="inlineStr">
        <is>
          <t>Midtown Lamonticello [Member] | Williamsburg, VA [Member] | Shopping Center [Member]</t>
        </is>
      </c>
    </row>
    <row r="96">
      <c r="A96" s="3" t="inlineStr">
        <is>
          <t>Real Estate And Accumulated Depreciation [Line Items]</t>
        </is>
      </c>
    </row>
    <row r="97">
      <c r="A97" s="4" t="inlineStr">
        <is>
          <t>Encumbrances</t>
        </is>
      </c>
      <c r="B97" s="4" t="inlineStr">
        <is>
          <t>[4]</t>
        </is>
      </c>
      <c r="C97" s="5" t="n">
        <v>9905</v>
      </c>
    </row>
    <row r="98">
      <c r="A98" s="4" t="inlineStr">
        <is>
          <t>Initial Cost to Company, Land</t>
        </is>
      </c>
      <c r="B98" s="4" t="inlineStr">
        <is>
          <t>[4]</t>
        </is>
      </c>
      <c r="C98" s="6" t="n">
        <v>3108</v>
      </c>
    </row>
    <row r="99">
      <c r="A99" s="4" t="inlineStr">
        <is>
          <t>Initial Cost to Company, Building and improvements and intangible lease assets and liabilities</t>
        </is>
      </c>
      <c r="B99" s="4" t="inlineStr">
        <is>
          <t>[4]</t>
        </is>
      </c>
      <c r="C99" s="6" t="n">
        <v>12659</v>
      </c>
    </row>
    <row r="100">
      <c r="A100" s="4" t="inlineStr">
        <is>
          <t>Initial Cost to Company, Cost Capitalized Subsequent to Acquisition</t>
        </is>
      </c>
      <c r="B100" s="4" t="inlineStr">
        <is>
          <t>[4]</t>
        </is>
      </c>
      <c r="C100" s="6" t="n">
        <v>239</v>
      </c>
    </row>
    <row r="101">
      <c r="A101" s="4" t="inlineStr">
        <is>
          <t>Gross Amount at Which Carried at Close of Period, Land</t>
        </is>
      </c>
      <c r="B101" s="4" t="inlineStr">
        <is>
          <t>[4]</t>
        </is>
      </c>
      <c r="C101" s="6" t="n">
        <v>3108</v>
      </c>
    </row>
    <row r="102">
      <c r="A102" s="4" t="inlineStr">
        <is>
          <t>Gross Amount at Which Carried at Close of Period, Building and improvements and intangible lease assets and liabilities</t>
        </is>
      </c>
      <c r="B102" s="4" t="inlineStr">
        <is>
          <t>[4]</t>
        </is>
      </c>
      <c r="C102" s="6" t="n">
        <v>12898</v>
      </c>
    </row>
    <row r="103">
      <c r="A103" s="4" t="inlineStr">
        <is>
          <t>Gross Amount at Which Carried at Close of Period, Total</t>
        </is>
      </c>
      <c r="B103" s="4" t="inlineStr">
        <is>
          <t>[1],[4]</t>
        </is>
      </c>
      <c r="C103" s="6" t="n">
        <v>16006</v>
      </c>
    </row>
    <row r="104">
      <c r="A104" s="4" t="inlineStr">
        <is>
          <t>Accumulated Depreciation</t>
        </is>
      </c>
      <c r="B104" s="4" t="inlineStr">
        <is>
          <t>[1],[3],[4]</t>
        </is>
      </c>
      <c r="C104" s="5" t="n">
        <v>-937</v>
      </c>
    </row>
    <row r="105">
      <c r="A105" s="4" t="inlineStr">
        <is>
          <t>Date of Construction/Renovation</t>
        </is>
      </c>
      <c r="B105" s="4" t="inlineStr">
        <is>
          <t>[4]</t>
        </is>
      </c>
      <c r="C105" s="4" t="inlineStr">
        <is>
          <t>2019</t>
        </is>
      </c>
    </row>
    <row r="106">
      <c r="A106" s="4" t="inlineStr">
        <is>
          <t>Date Acquired</t>
        </is>
      </c>
      <c r="B106" s="4" t="inlineStr">
        <is>
          <t>[4]</t>
        </is>
      </c>
      <c r="C106" s="4" t="inlineStr">
        <is>
          <t>2019</t>
        </is>
      </c>
    </row>
    <row r="107">
      <c r="A107" s="4" t="inlineStr">
        <is>
          <t>Vista Shops at Golden Mile [Member] | Fredrick, MD [Member] | Shopping Center [Member]</t>
        </is>
      </c>
    </row>
    <row r="108">
      <c r="A108" s="3" t="inlineStr">
        <is>
          <t>Real Estate And Accumulated Depreciation [Line Items]</t>
        </is>
      </c>
    </row>
    <row r="109">
      <c r="A109" s="4" t="inlineStr">
        <is>
          <t>Encumbrances</t>
        </is>
      </c>
      <c r="B109" s="4" t="inlineStr">
        <is>
          <t>[2]</t>
        </is>
      </c>
      <c r="C109" s="5" t="n">
        <v>16185</v>
      </c>
    </row>
    <row r="110">
      <c r="A110" s="4" t="inlineStr">
        <is>
          <t>Initial Cost to Company, Land</t>
        </is>
      </c>
      <c r="B110" s="4" t="inlineStr">
        <is>
          <t>[2]</t>
        </is>
      </c>
      <c r="C110" s="6" t="n">
        <v>4342</v>
      </c>
    </row>
    <row r="111">
      <c r="A111" s="4" t="inlineStr">
        <is>
          <t>Initial Cost to Company, Building and improvements and intangible lease assets and liabilities</t>
        </is>
      </c>
      <c r="B111" s="4" t="inlineStr">
        <is>
          <t>[2]</t>
        </is>
      </c>
      <c r="C111" s="6" t="n">
        <v>10219</v>
      </c>
    </row>
    <row r="112">
      <c r="A112" s="4" t="inlineStr">
        <is>
          <t>Initial Cost to Company, Cost Capitalized Subsequent to Acquisition</t>
        </is>
      </c>
      <c r="B112" s="4" t="inlineStr">
        <is>
          <t>[2]</t>
        </is>
      </c>
      <c r="C112" s="6" t="n">
        <v>92</v>
      </c>
    </row>
    <row r="113">
      <c r="A113" s="4" t="inlineStr">
        <is>
          <t>Gross Amount at Which Carried at Close of Period, Land</t>
        </is>
      </c>
      <c r="B113" s="4" t="inlineStr">
        <is>
          <t>[2]</t>
        </is>
      </c>
      <c r="C113" s="6" t="n">
        <v>4342</v>
      </c>
    </row>
    <row r="114">
      <c r="A114" s="4" t="inlineStr">
        <is>
          <t>Gross Amount at Which Carried at Close of Period, Building and improvements and intangible lease assets and liabilities</t>
        </is>
      </c>
      <c r="B114" s="4" t="inlineStr">
        <is>
          <t>[2]</t>
        </is>
      </c>
      <c r="C114" s="6" t="n">
        <v>10311</v>
      </c>
    </row>
    <row r="115">
      <c r="A115" s="4" t="inlineStr">
        <is>
          <t>Gross Amount at Which Carried at Close of Period, Total</t>
        </is>
      </c>
      <c r="B115" s="4" t="inlineStr">
        <is>
          <t>[1],[2]</t>
        </is>
      </c>
      <c r="C115" s="6" t="n">
        <v>14653</v>
      </c>
    </row>
    <row r="116">
      <c r="A116" s="4" t="inlineStr">
        <is>
          <t>Accumulated Depreciation</t>
        </is>
      </c>
      <c r="B116" s="4" t="inlineStr">
        <is>
          <t>[1],[2],[3]</t>
        </is>
      </c>
      <c r="C116" s="5" t="n">
        <v>-1732</v>
      </c>
    </row>
    <row r="117">
      <c r="A117" s="4" t="inlineStr">
        <is>
          <t>Date of Construction/Renovation</t>
        </is>
      </c>
      <c r="B117" s="4" t="inlineStr">
        <is>
          <t>[2]</t>
        </is>
      </c>
      <c r="C117" s="4" t="inlineStr">
        <is>
          <t>2009</t>
        </is>
      </c>
    </row>
    <row r="118">
      <c r="A118" s="4" t="inlineStr">
        <is>
          <t>Date Acquired</t>
        </is>
      </c>
      <c r="B118" s="4" t="inlineStr">
        <is>
          <t>[2]</t>
        </is>
      </c>
      <c r="C118" s="4" t="inlineStr">
        <is>
          <t>2019</t>
        </is>
      </c>
    </row>
    <row r="119">
      <c r="A119" s="4" t="inlineStr">
        <is>
          <t>West Broad Commons Shopping Center [Member] | Richmond, VA [Member] | Shopping Center [Member]</t>
        </is>
      </c>
    </row>
    <row r="120">
      <c r="A120" s="3" t="inlineStr">
        <is>
          <t>Real Estate And Accumulated Depreciation [Line Items]</t>
        </is>
      </c>
    </row>
    <row r="121">
      <c r="A121" s="4" t="inlineStr">
        <is>
          <t>Encumbrances</t>
        </is>
      </c>
      <c r="B121" s="4" t="inlineStr">
        <is>
          <t>[4]</t>
        </is>
      </c>
      <c r="C121" s="5" t="n">
        <v>11720</v>
      </c>
    </row>
    <row r="122">
      <c r="A122" s="4" t="inlineStr">
        <is>
          <t>Initial Cost to Company, Land</t>
        </is>
      </c>
      <c r="B122" s="4" t="inlineStr">
        <is>
          <t>[4]</t>
        </is>
      </c>
      <c r="C122" s="6" t="n">
        <v>1324</v>
      </c>
    </row>
    <row r="123">
      <c r="A123" s="4" t="inlineStr">
        <is>
          <t>Initial Cost to Company, Building and improvements and intangible lease assets and liabilities</t>
        </is>
      </c>
      <c r="B123" s="4" t="inlineStr">
        <is>
          <t>[4]</t>
        </is>
      </c>
      <c r="C123" s="6" t="n">
        <v>18180</v>
      </c>
    </row>
    <row r="124">
      <c r="A124" s="4" t="inlineStr">
        <is>
          <t>Initial Cost to Company, Cost Capitalized Subsequent to Acquisition</t>
        </is>
      </c>
      <c r="B124" s="4" t="inlineStr">
        <is>
          <t>[4]</t>
        </is>
      </c>
      <c r="C124" s="6" t="n">
        <v>51</v>
      </c>
    </row>
    <row r="125">
      <c r="A125" s="4" t="inlineStr">
        <is>
          <t>Gross Amount at Which Carried at Close of Period, Land</t>
        </is>
      </c>
      <c r="B125" s="4" t="inlineStr">
        <is>
          <t>[4]</t>
        </is>
      </c>
      <c r="C125" s="6" t="n">
        <v>1324</v>
      </c>
    </row>
    <row r="126">
      <c r="A126" s="4" t="inlineStr">
        <is>
          <t>Gross Amount at Which Carried at Close of Period, Building and improvements and intangible lease assets and liabilities</t>
        </is>
      </c>
      <c r="B126" s="4" t="inlineStr">
        <is>
          <t>[4]</t>
        </is>
      </c>
      <c r="C126" s="6" t="n">
        <v>18231</v>
      </c>
    </row>
    <row r="127">
      <c r="A127" s="4" t="inlineStr">
        <is>
          <t>Gross Amount at Which Carried at Close of Period, Total</t>
        </is>
      </c>
      <c r="B127" s="4" t="inlineStr">
        <is>
          <t>[1],[4]</t>
        </is>
      </c>
      <c r="C127" s="6" t="n">
        <v>19555</v>
      </c>
    </row>
    <row r="128">
      <c r="A128" s="4" t="inlineStr">
        <is>
          <t>Accumulated Depreciation</t>
        </is>
      </c>
      <c r="B128" s="4" t="inlineStr">
        <is>
          <t>[1],[3],[4]</t>
        </is>
      </c>
      <c r="C128" s="5" t="n">
        <v>-2035</v>
      </c>
    </row>
    <row r="129">
      <c r="A129" s="4" t="inlineStr">
        <is>
          <t>Date of Construction/Renovation</t>
        </is>
      </c>
      <c r="B129" s="4" t="inlineStr">
        <is>
          <t>[4]</t>
        </is>
      </c>
      <c r="C129" s="4" t="inlineStr">
        <is>
          <t>2017</t>
        </is>
      </c>
    </row>
    <row r="130">
      <c r="A130" s="4" t="inlineStr">
        <is>
          <t>Date Acquired</t>
        </is>
      </c>
      <c r="B130" s="4" t="inlineStr">
        <is>
          <t>[4]</t>
        </is>
      </c>
      <c r="C130" s="4" t="inlineStr">
        <is>
          <t>2019</t>
        </is>
      </c>
    </row>
    <row r="131">
      <c r="A131" s="4" t="inlineStr">
        <is>
          <t>Lamar Station Plaza East [Member] | Lakewood, CO [Member] | Shopping Center [Member]</t>
        </is>
      </c>
    </row>
    <row r="132">
      <c r="A132" s="3" t="inlineStr">
        <is>
          <t>Real Estate And Accumulated Depreciation [Line Items]</t>
        </is>
      </c>
    </row>
    <row r="133">
      <c r="A133" s="4" t="inlineStr">
        <is>
          <t>Encumbrances</t>
        </is>
      </c>
      <c r="C133" s="5" t="n">
        <v>3507</v>
      </c>
    </row>
    <row r="134">
      <c r="A134" s="4" t="inlineStr">
        <is>
          <t>Initial Cost to Company, Land</t>
        </is>
      </c>
      <c r="C134" s="6" t="n">
        <v>1826</v>
      </c>
    </row>
    <row r="135">
      <c r="A135" s="4" t="inlineStr">
        <is>
          <t>Initial Cost to Company, Building and improvements and intangible lease assets and liabilities</t>
        </is>
      </c>
      <c r="C135" s="6" t="n">
        <v>3183</v>
      </c>
    </row>
    <row r="136">
      <c r="A136" s="4" t="inlineStr">
        <is>
          <t>Initial Cost to Company, Cost Capitalized Subsequent to Acquisition</t>
        </is>
      </c>
      <c r="C136" s="6" t="n">
        <v>1097</v>
      </c>
    </row>
    <row r="137">
      <c r="A137" s="4" t="inlineStr">
        <is>
          <t>Gross Amount at Which Carried at Close of Period, Land</t>
        </is>
      </c>
      <c r="C137" s="6" t="n">
        <v>1826</v>
      </c>
    </row>
    <row r="138">
      <c r="A138" s="4" t="inlineStr">
        <is>
          <t>Gross Amount at Which Carried at Close of Period, Building and improvements and intangible lease assets and liabilities</t>
        </is>
      </c>
      <c r="C138" s="6" t="n">
        <v>4280</v>
      </c>
    </row>
    <row r="139">
      <c r="A139" s="4" t="inlineStr">
        <is>
          <t>Gross Amount at Which Carried at Close of Period, Total</t>
        </is>
      </c>
      <c r="B139" s="4" t="inlineStr">
        <is>
          <t>[1]</t>
        </is>
      </c>
      <c r="C139" s="6" t="n">
        <v>6106</v>
      </c>
    </row>
    <row r="140">
      <c r="A140" s="4" t="inlineStr">
        <is>
          <t>Accumulated Depreciation</t>
        </is>
      </c>
      <c r="B140" s="4" t="inlineStr">
        <is>
          <t>[1],[3]</t>
        </is>
      </c>
      <c r="C140" s="5" t="n">
        <v>-628</v>
      </c>
    </row>
    <row r="141">
      <c r="A141" s="4" t="inlineStr">
        <is>
          <t>Date of Construction/Renovation</t>
        </is>
      </c>
      <c r="C141" s="4" t="inlineStr">
        <is>
          <t>1984</t>
        </is>
      </c>
    </row>
    <row r="142">
      <c r="A142" s="4" t="inlineStr">
        <is>
          <t>Date Acquired</t>
        </is>
      </c>
      <c r="C142" s="4" t="inlineStr">
        <is>
          <t>2020</t>
        </is>
      </c>
    </row>
    <row r="143">
      <c r="A143" s="4" t="inlineStr">
        <is>
          <t>Cromwell Field Shopping Center [Member] | Glen Burnie, MD [Member] | Shopping Center [Member]</t>
        </is>
      </c>
    </row>
    <row r="144">
      <c r="A144" s="3" t="inlineStr">
        <is>
          <t>Real Estate And Accumulated Depreciation [Line Items]</t>
        </is>
      </c>
    </row>
    <row r="145">
      <c r="A145" s="4" t="inlineStr">
        <is>
          <t>Encumbrances</t>
        </is>
      </c>
      <c r="C145" s="5" t="n">
        <v>13761</v>
      </c>
    </row>
    <row r="146">
      <c r="A146" s="4" t="inlineStr">
        <is>
          <t>Initial Cost to Company, Land</t>
        </is>
      </c>
      <c r="C146" s="6" t="n">
        <v>2256</v>
      </c>
    </row>
    <row r="147">
      <c r="A147" s="4" t="inlineStr">
        <is>
          <t>Initial Cost to Company, Building and improvements and intangible lease assets and liabilities</t>
        </is>
      </c>
      <c r="C147" s="6" t="n">
        <v>15618</v>
      </c>
    </row>
    <row r="148">
      <c r="A148" s="4" t="inlineStr">
        <is>
          <t>Initial Cost to Company, Cost Capitalized Subsequent to Acquisition</t>
        </is>
      </c>
      <c r="C148" s="6" t="n">
        <v>7</v>
      </c>
    </row>
    <row r="149">
      <c r="A149" s="4" t="inlineStr">
        <is>
          <t>Gross Amount at Which Carried at Close of Period, Land</t>
        </is>
      </c>
      <c r="C149" s="6" t="n">
        <v>2256</v>
      </c>
    </row>
    <row r="150">
      <c r="A150" s="4" t="inlineStr">
        <is>
          <t>Gross Amount at Which Carried at Close of Period, Building and improvements and intangible lease assets and liabilities</t>
        </is>
      </c>
      <c r="C150" s="6" t="n">
        <v>15625</v>
      </c>
    </row>
    <row r="151">
      <c r="A151" s="4" t="inlineStr">
        <is>
          <t>Gross Amount at Which Carried at Close of Period, Total</t>
        </is>
      </c>
      <c r="B151" s="4" t="inlineStr">
        <is>
          <t>[1]</t>
        </is>
      </c>
      <c r="C151" s="6" t="n">
        <v>17881</v>
      </c>
    </row>
    <row r="152">
      <c r="A152" s="4" t="inlineStr">
        <is>
          <t>Accumulated Depreciation</t>
        </is>
      </c>
      <c r="B152" s="4" t="inlineStr">
        <is>
          <t>[1],[3]</t>
        </is>
      </c>
      <c r="C152" s="5" t="n">
        <v>-955</v>
      </c>
    </row>
    <row r="153">
      <c r="A153" s="4" t="inlineStr">
        <is>
          <t>Date of Construction/Renovation</t>
        </is>
      </c>
      <c r="C153" s="4" t="inlineStr">
        <is>
          <t>2020</t>
        </is>
      </c>
    </row>
    <row r="154">
      <c r="A154" s="4" t="inlineStr">
        <is>
          <t>Date Acquired</t>
        </is>
      </c>
      <c r="C154" s="4" t="inlineStr">
        <is>
          <t>2021</t>
        </is>
      </c>
    </row>
    <row r="155">
      <c r="A155" s="4" t="inlineStr">
        <is>
          <t>Highlandtown Village Shopping Center [Member] | Baltimore, MD [Member] | Shopping Center [Member]</t>
        </is>
      </c>
    </row>
    <row r="156">
      <c r="A156" s="3" t="inlineStr">
        <is>
          <t>Real Estate And Accumulated Depreciation [Line Items]</t>
        </is>
      </c>
    </row>
    <row r="157">
      <c r="A157" s="4" t="inlineStr">
        <is>
          <t>Encumbrances</t>
        </is>
      </c>
      <c r="C157" s="5" t="n">
        <v>7325</v>
      </c>
    </row>
    <row r="158">
      <c r="A158" s="4" t="inlineStr">
        <is>
          <t>Initial Cost to Company, Land</t>
        </is>
      </c>
      <c r="C158" s="6" t="n">
        <v>2998</v>
      </c>
    </row>
    <row r="159">
      <c r="A159" s="4" t="inlineStr">
        <is>
          <t>Initial Cost to Company, Building and improvements and intangible lease assets and liabilities</t>
        </is>
      </c>
      <c r="C159" s="6" t="n">
        <v>4341</v>
      </c>
    </row>
    <row r="160">
      <c r="A160" s="4" t="inlineStr">
        <is>
          <t>Gross Amount at Which Carried at Close of Period, Land</t>
        </is>
      </c>
      <c r="C160" s="6" t="n">
        <v>2998</v>
      </c>
    </row>
    <row r="161">
      <c r="A161" s="4" t="inlineStr">
        <is>
          <t>Gross Amount at Which Carried at Close of Period, Building and improvements and intangible lease assets and liabilities</t>
        </is>
      </c>
      <c r="C161" s="6" t="n">
        <v>4341</v>
      </c>
    </row>
    <row r="162">
      <c r="A162" s="4" t="inlineStr">
        <is>
          <t>Gross Amount at Which Carried at Close of Period, Total</t>
        </is>
      </c>
      <c r="B162" s="4" t="inlineStr">
        <is>
          <t>[1]</t>
        </is>
      </c>
      <c r="C162" s="6" t="n">
        <v>7339</v>
      </c>
    </row>
    <row r="163">
      <c r="A163" s="4" t="inlineStr">
        <is>
          <t>Accumulated Depreciation</t>
        </is>
      </c>
      <c r="B163" s="4" t="inlineStr">
        <is>
          <t>[1],[3]</t>
        </is>
      </c>
      <c r="C163" s="5" t="n">
        <v>-492</v>
      </c>
    </row>
    <row r="164">
      <c r="A164" s="4" t="inlineStr">
        <is>
          <t>Date of Construction/Renovation</t>
        </is>
      </c>
      <c r="C164" s="4" t="inlineStr">
        <is>
          <t>1987</t>
        </is>
      </c>
    </row>
    <row r="165">
      <c r="A165" s="4" t="inlineStr">
        <is>
          <t>Date Acquired</t>
        </is>
      </c>
      <c r="C165" s="4" t="inlineStr">
        <is>
          <t>2021</t>
        </is>
      </c>
    </row>
    <row r="166">
      <c r="A166" s="4" t="inlineStr">
        <is>
          <t>Spotswood Valley Square Shopping Center [Member] | Harrissonburg V A [Member] | Shopping Center [Member]</t>
        </is>
      </c>
    </row>
    <row r="167">
      <c r="A167" s="3" t="inlineStr">
        <is>
          <t>Real Estate And Accumulated Depreciation [Line Items]</t>
        </is>
      </c>
    </row>
    <row r="168">
      <c r="A168" s="4" t="inlineStr">
        <is>
          <t>Encumbrances</t>
        </is>
      </c>
      <c r="C168" s="5" t="n">
        <v>14636</v>
      </c>
    </row>
    <row r="169">
      <c r="A169" s="4" t="inlineStr">
        <is>
          <t>Initial Cost to Company, Land</t>
        </is>
      </c>
      <c r="C169" s="6" t="n">
        <v>4715</v>
      </c>
    </row>
    <row r="170">
      <c r="A170" s="4" t="inlineStr">
        <is>
          <t>Initial Cost to Company, Building and improvements and intangible lease assets and liabilities</t>
        </is>
      </c>
      <c r="C170" s="6" t="n">
        <v>9685</v>
      </c>
    </row>
    <row r="171">
      <c r="A171" s="4" t="inlineStr">
        <is>
          <t>Gross Amount at Which Carried at Close of Period, Land</t>
        </is>
      </c>
      <c r="C171" s="6" t="n">
        <v>4715</v>
      </c>
    </row>
    <row r="172">
      <c r="A172" s="4" t="inlineStr">
        <is>
          <t>Gross Amount at Which Carried at Close of Period, Building and improvements and intangible lease assets and liabilities</t>
        </is>
      </c>
      <c r="C172" s="6" t="n">
        <v>9685</v>
      </c>
    </row>
    <row r="173">
      <c r="A173" s="4" t="inlineStr">
        <is>
          <t>Gross Amount at Which Carried at Close of Period, Total</t>
        </is>
      </c>
      <c r="B173" s="4" t="inlineStr">
        <is>
          <t>[1]</t>
        </is>
      </c>
      <c r="C173" s="6" t="n">
        <v>14400</v>
      </c>
    </row>
    <row r="174">
      <c r="A174" s="4" t="inlineStr">
        <is>
          <t>Accumulated Depreciation</t>
        </is>
      </c>
      <c r="B174" s="4" t="inlineStr">
        <is>
          <t>[1],[3]</t>
        </is>
      </c>
      <c r="C174" s="5" t="n">
        <v>-1255</v>
      </c>
    </row>
    <row r="175">
      <c r="A175" s="4" t="inlineStr">
        <is>
          <t>Date of Construction/Renovation</t>
        </is>
      </c>
      <c r="C175" s="4" t="inlineStr">
        <is>
          <t>1997</t>
        </is>
      </c>
    </row>
    <row r="176">
      <c r="A176" s="4" t="inlineStr">
        <is>
          <t>Date Acquired</t>
        </is>
      </c>
      <c r="C176" s="4" t="inlineStr">
        <is>
          <t>2021</t>
        </is>
      </c>
    </row>
    <row r="177">
      <c r="A177" s="4" t="inlineStr">
        <is>
          <t>The Shops At Greenwood Village [Member] | Greenwood Village, CO [Member] | Shopping Center [Member]</t>
        </is>
      </c>
    </row>
    <row r="178">
      <c r="A178" s="3" t="inlineStr">
        <is>
          <t>Real Estate And Accumulated Depreciation [Line Items]</t>
        </is>
      </c>
    </row>
    <row r="179">
      <c r="A179" s="4" t="inlineStr">
        <is>
          <t>Encumbrances</t>
        </is>
      </c>
      <c r="C179" s="5" t="n">
        <v>23296</v>
      </c>
    </row>
    <row r="180">
      <c r="A180" s="4" t="inlineStr">
        <is>
          <t>Initial Cost to Company, Land</t>
        </is>
      </c>
      <c r="C180" s="6" t="n">
        <v>3170</v>
      </c>
    </row>
    <row r="181">
      <c r="A181" s="4" t="inlineStr">
        <is>
          <t>Initial Cost to Company, Building and improvements and intangible lease assets and liabilities</t>
        </is>
      </c>
      <c r="C181" s="6" t="n">
        <v>27560</v>
      </c>
    </row>
    <row r="182">
      <c r="A182" s="4" t="inlineStr">
        <is>
          <t>Initial Cost to Company, Cost Capitalized Subsequent to Acquisition</t>
        </is>
      </c>
      <c r="C182" s="6" t="n">
        <v>4</v>
      </c>
    </row>
    <row r="183">
      <c r="A183" s="4" t="inlineStr">
        <is>
          <t>Gross Amount at Which Carried at Close of Period, Land</t>
        </is>
      </c>
      <c r="C183" s="6" t="n">
        <v>3170</v>
      </c>
    </row>
    <row r="184">
      <c r="A184" s="4" t="inlineStr">
        <is>
          <t>Gross Amount at Which Carried at Close of Period, Building and improvements and intangible lease assets and liabilities</t>
        </is>
      </c>
      <c r="C184" s="6" t="n">
        <v>27564</v>
      </c>
    </row>
    <row r="185">
      <c r="A185" s="4" t="inlineStr">
        <is>
          <t>Gross Amount at Which Carried at Close of Period, Total</t>
        </is>
      </c>
      <c r="B185" s="4" t="inlineStr">
        <is>
          <t>[1]</t>
        </is>
      </c>
      <c r="C185" s="6" t="n">
        <v>30734</v>
      </c>
    </row>
    <row r="186">
      <c r="A186" s="4" t="inlineStr">
        <is>
          <t>Accumulated Depreciation</t>
        </is>
      </c>
      <c r="B186" s="4" t="inlineStr">
        <is>
          <t>[1],[3]</t>
        </is>
      </c>
      <c r="C186" s="5" t="n">
        <v>-695</v>
      </c>
    </row>
    <row r="187">
      <c r="A187" s="4" t="inlineStr">
        <is>
          <t>Date of Construction/Renovation</t>
        </is>
      </c>
      <c r="C187" s="4" t="inlineStr">
        <is>
          <t>2019</t>
        </is>
      </c>
    </row>
    <row r="188">
      <c r="A188" s="4" t="inlineStr">
        <is>
          <t>Date Acquired</t>
        </is>
      </c>
      <c r="C188" s="4" t="inlineStr">
        <is>
          <t>2021</t>
        </is>
      </c>
    </row>
    <row r="189"/>
    <row r="190">
      <c r="A190" s="4" t="inlineStr">
        <is>
          <t>[1]</t>
        </is>
      </c>
      <c r="B190" s="4" t="inlineStr">
        <is>
          <t xml:space="preserve">The changes in total real estate and accumulated depreciation for the years ended December 31, 2021 and 2020 is as follows:
For the year ended December 31,
(in thousands) 2021 2020
Cost
Balance at beginning of period $ 181,725 $ 170,094
Acquisitions 68,087 7,265
Capitalized costs 3,313 4,302
Purchase price accounting adjustment - 64
Balance at end of period $ 253,125 $ 181,725
Accumulated Depreciation
Balance at beginning of period $ 9,625 $ 116
Depreciation 11,995 9,509
Balance at end of period $ 21,620 $ 9,625 </t>
        </is>
      </c>
    </row>
    <row r="191">
      <c r="A191" s="4" t="inlineStr">
        <is>
          <t>[2]</t>
        </is>
      </c>
      <c r="B191" s="4" t="inlineStr">
        <is>
          <t>The loan is encumbered by the Basis Preferred Interest.</t>
        </is>
      </c>
    </row>
    <row r="192">
      <c r="A192" s="4" t="inlineStr">
        <is>
          <t>[3]</t>
        </is>
      </c>
      <c r="B192" s="4" t="inlineStr">
        <is>
          <t>The cost of building and improvements is depreciated on a straight-line basis over the estimated useful lives of the buildings and improvements, ranging primarily from 7.5 to 45 years . The cost of intangible lease assets are depreciated on a straight-line basis over the initial term of the related leases, ranging up to 19 years . See Note 2 to the consolidated financial statements for information on useful lives used for depreciation and amortization.</t>
        </is>
      </c>
    </row>
    <row r="193">
      <c r="A193" s="4" t="inlineStr">
        <is>
          <t>[4]</t>
        </is>
      </c>
      <c r="B193" s="4" t="inlineStr">
        <is>
          <t xml:space="preserve">The loan is encumbered by the Basis Term Loan. </t>
        </is>
      </c>
    </row>
  </sheetData>
  <mergeCells count="8">
    <mergeCell ref="A1:B2"/>
    <mergeCell ref="C1:D1"/>
    <mergeCell ref="C2:D2"/>
    <mergeCell ref="A189:E189"/>
    <mergeCell ref="B190:E190"/>
    <mergeCell ref="B191:E191"/>
    <mergeCell ref="B192:E192"/>
    <mergeCell ref="B193:E19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III - Real Estate and Accumulated Depreciation - Summary of Real Estate and Accumulated Depreciation (Parenthetical) (Details)</t>
        </is>
      </c>
      <c r="B1" s="2" t="inlineStr">
        <is>
          <t>12 Months Ended</t>
        </is>
      </c>
    </row>
    <row r="2">
      <c r="B2" s="2" t="inlineStr">
        <is>
          <t>Dec. 31, 2021</t>
        </is>
      </c>
      <c r="C2" s="2" t="inlineStr">
        <is>
          <t>Dec. 31, 2020</t>
        </is>
      </c>
    </row>
    <row r="3">
      <c r="A3" s="4" t="inlineStr">
        <is>
          <t>Minimum [Member] | Buildings and Improvements [Member]</t>
        </is>
      </c>
    </row>
    <row r="4">
      <c r="A4" s="3" t="inlineStr">
        <is>
          <t>Real Estate And Accumulated Depreciation [Line Items]</t>
        </is>
      </c>
    </row>
    <row r="5">
      <c r="A5" s="4" t="inlineStr">
        <is>
          <t>Estimated useful lives</t>
        </is>
      </c>
      <c r="B5" s="4" t="inlineStr">
        <is>
          <t>7 years 6 months</t>
        </is>
      </c>
      <c r="C5" s="4" t="inlineStr">
        <is>
          <t>7 years 6 months</t>
        </is>
      </c>
    </row>
    <row r="6">
      <c r="A6" s="4" t="inlineStr">
        <is>
          <t>Maximum [Member] | Buildings and Improvements [Member]</t>
        </is>
      </c>
    </row>
    <row r="7">
      <c r="A7" s="3" t="inlineStr">
        <is>
          <t>Real Estate And Accumulated Depreciation [Line Items]</t>
        </is>
      </c>
    </row>
    <row r="8">
      <c r="A8" s="4" t="inlineStr">
        <is>
          <t>Estimated useful lives</t>
        </is>
      </c>
      <c r="B8" s="4" t="inlineStr">
        <is>
          <t>45 years</t>
        </is>
      </c>
      <c r="C8" s="4" t="inlineStr">
        <is>
          <t>45 years</t>
        </is>
      </c>
    </row>
    <row r="9">
      <c r="A9" s="4" t="inlineStr">
        <is>
          <t>Maximum [Member] | Lease Intangibles [Member]</t>
        </is>
      </c>
    </row>
    <row r="10">
      <c r="A10" s="3" t="inlineStr">
        <is>
          <t>Real Estate And Accumulated Depreciation [Line Items]</t>
        </is>
      </c>
    </row>
    <row r="11">
      <c r="A11" s="4" t="inlineStr">
        <is>
          <t>Estimated useful lives</t>
        </is>
      </c>
      <c r="B11" s="4" t="inlineStr">
        <is>
          <t>19 years</t>
        </is>
      </c>
      <c r="C11" s="4" t="inlineStr">
        <is>
          <t>19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III - Real Estate and Accumulated Depreciation - Summary of Changes in Total Real Estate and Accumulated Depreciation (Details) - USD ($) $ in Thousands</t>
        </is>
      </c>
      <c r="B1" s="2" t="inlineStr">
        <is>
          <t>12 Months Ended</t>
        </is>
      </c>
    </row>
    <row r="2">
      <c r="B2" s="2" t="inlineStr">
        <is>
          <t>Dec. 31, 2021</t>
        </is>
      </c>
      <c r="D2" s="2" t="inlineStr">
        <is>
          <t>Dec. 31, 2020</t>
        </is>
      </c>
    </row>
    <row r="3">
      <c r="A3" s="3" t="inlineStr">
        <is>
          <t>Cost</t>
        </is>
      </c>
    </row>
    <row r="4">
      <c r="A4" s="4" t="inlineStr">
        <is>
          <t>Balance at beginning of period</t>
        </is>
      </c>
      <c r="B4" s="5" t="n">
        <v>181725</v>
      </c>
      <c r="D4" s="5" t="n">
        <v>170094</v>
      </c>
    </row>
    <row r="5">
      <c r="A5" s="4" t="inlineStr">
        <is>
          <t>Acquisitions</t>
        </is>
      </c>
      <c r="B5" s="6" t="n">
        <v>68087</v>
      </c>
      <c r="D5" s="6" t="n">
        <v>7265</v>
      </c>
    </row>
    <row r="6">
      <c r="A6" s="4" t="inlineStr">
        <is>
          <t>Capitalized costs</t>
        </is>
      </c>
      <c r="B6" s="6" t="n">
        <v>3313</v>
      </c>
      <c r="D6" s="6" t="n">
        <v>4302</v>
      </c>
    </row>
    <row r="7">
      <c r="A7" s="4" t="inlineStr">
        <is>
          <t>Purchase price accounting adjustment</t>
        </is>
      </c>
      <c r="D7" s="6" t="n">
        <v>64</v>
      </c>
    </row>
    <row r="8">
      <c r="A8" s="4" t="inlineStr">
        <is>
          <t>Balance at end of period</t>
        </is>
      </c>
      <c r="B8" s="6" t="n">
        <v>253125</v>
      </c>
      <c r="C8" s="4" t="inlineStr">
        <is>
          <t>[1]</t>
        </is>
      </c>
      <c r="D8" s="6" t="n">
        <v>181725</v>
      </c>
    </row>
    <row r="9">
      <c r="A9" s="3" t="inlineStr">
        <is>
          <t>Accumulated Depreciation</t>
        </is>
      </c>
    </row>
    <row r="10">
      <c r="A10" s="4" t="inlineStr">
        <is>
          <t>Balance at beginning of period</t>
        </is>
      </c>
      <c r="B10" s="6" t="n">
        <v>9625</v>
      </c>
      <c r="D10" s="6" t="n">
        <v>116</v>
      </c>
    </row>
    <row r="11">
      <c r="A11" s="4" t="inlineStr">
        <is>
          <t>Depreciation</t>
        </is>
      </c>
      <c r="B11" s="6" t="n">
        <v>11995</v>
      </c>
      <c r="D11" s="6" t="n">
        <v>9509</v>
      </c>
    </row>
    <row r="12">
      <c r="A12" s="4" t="inlineStr">
        <is>
          <t>Balance at end of period</t>
        </is>
      </c>
      <c r="B12" s="5" t="n">
        <v>21620</v>
      </c>
      <c r="C12" s="4" t="inlineStr">
        <is>
          <t>[1]</t>
        </is>
      </c>
      <c r="D12" s="5" t="n">
        <v>9625</v>
      </c>
    </row>
    <row r="13"/>
    <row r="14">
      <c r="A14" s="4" t="inlineStr">
        <is>
          <t>[1]</t>
        </is>
      </c>
      <c r="B14" s="4" t="inlineStr">
        <is>
          <t xml:space="preserve">The changes in total real estate and accumulated depreciation for the years ended December 31, 2021 and 2020 is as follows:
For the year ended December 31,
(in thousands) 2021 2020
Cost
Balance at beginning of period $ 181,725 $ 170,094
Acquisitions 68,087 7,265
Capitalized costs 3,313 4,302
Purchase price accounting adjustment - 64
Balance at end of period $ 253,125 $ 181,725
Accumulated Depreciation
Balance at beginning of period $ 9,625 $ 116
Depreciation 11,995 9,509
Balance at end of period $ 21,620 $ 9,625 </t>
        </is>
      </c>
    </row>
  </sheetData>
  <mergeCells count="5">
    <mergeCell ref="A1:A2"/>
    <mergeCell ref="B1:D1"/>
    <mergeCell ref="B2:C2"/>
    <mergeCell ref="A13:D13"/>
    <mergeCell ref="B14:D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Details Textual) $ in Millions</t>
        </is>
      </c>
      <c r="B1" s="2" t="inlineStr">
        <is>
          <t>Dec. 31, 2021USD ($)</t>
        </is>
      </c>
    </row>
    <row r="2">
      <c r="A2" s="3" t="inlineStr">
        <is>
          <t>Real Estate And Accumulated Depreciation Disclosure [Abstract]</t>
        </is>
      </c>
    </row>
    <row r="3">
      <c r="A3" s="4" t="inlineStr">
        <is>
          <t>Aggregate tax value of real estate assets for federal income tax purposes</t>
        </is>
      </c>
      <c r="B3" s="8" t="n">
        <v>15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12 Months Ended</t>
        </is>
      </c>
    </row>
    <row r="2">
      <c r="B2" s="2" t="inlineStr">
        <is>
          <t>Dec. 31, 2021</t>
        </is>
      </c>
    </row>
    <row r="3">
      <c r="A3" s="3" t="inlineStr">
        <is>
          <t>Accounting Policies [Abstract]</t>
        </is>
      </c>
    </row>
    <row r="4">
      <c r="A4" s="4" t="inlineStr">
        <is>
          <t>Accounting Policies and Related Matters</t>
        </is>
      </c>
      <c r="B4" s="4" t="inlineStr">
        <is>
          <t>Note 2 - Accounting Policies and Related Matters Use of Estimates The preparation of the consolidated financial statements in accordance with generally accepted accounting principles in the United States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 Principles of Consolidation The consolidated financial statements include the accounts of the Company’s wholly owned subsidiaries and subsidiaries in which the Company has a controlling interest. All material intercompany transactions and balances have been eliminated in consolidation. There are no material differences between the Company and the Operating Partnership as of December 31, 2021. When the Company obtains an economic interest in an entity, management evaluates the entity to determine: (i) whether the entity is a variable interest entity (“VIE”), (ii) in the event that the entity is a VIE, whether the Company is the primary beneficiary of the entity, and (iii) in the event the entity is not a VIE, whether the Company otherwise has a controlling financial interest.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consolidates: (i) entities that are VIEs for which the Company is deemed to be the primary beneficiary and (ii) entities that are not VIEs which the Company controls. If the Company has an interest in a VIE but is not determined to be the primary beneficiary, the Company accounts for its interest under the equity method of accounting. Similarly, for those entities which are not VIEs and the Company does not have a controlling financial interest, the Company accounts for its interest under the equity method of accounting. The Company continually reconsiders its determination of whether an entity is a VIE and whether the Company qualifies as its primary beneficiary. The Company consolidates the Operating Partnership, the Sub-OP (as defined in Note 6 under the heading “ —Basis Preferred Interest” ), BSV Highlandtown (as defined in Note 6 under the heading "— Lamont Street Preferred Interest") and BSV Spotswood (as defined in Note 6 under the heading "— Lamont Street Preferred Interest "), VIEs in which the Company is considered the primary beneficiary. Noncontrolling Interest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y distributions received or additional contributions made by the noncontrolling interest holder and conversion of OP units into common stock. The earnings or losses from the entity attributable to noncontrolling interests are reflected in “net income (loss) attributable to noncontrolling interest” in the consolidated statements of operations. Segment Reporting The Company owns, operates, develops and redevelops primarily grocery-anchored shopping centers, street retail-based properties and mixed-use assets. The Company is managed as one reporting unit, rather than multiple reporting units, for internal reporting purposes and for internal decision-making. Therefore, the Company discloses its operating results in a single reportable segment. Cash and Cash Equivalents and Restricted Cash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Amounts included in restricted cash represents escrow deposits held for real estate taxes, property maintenance, insurance and other requirements at specific properties as required by lending institutions. Revenue Recognition The Company earns revenue from the following: Leases of Real Estate Properties, Leasing Commissions, Property and Asset Management, Engineering Services, Development Services, and Capital Transactions. Leases of Real Estate Properties :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Company determines that future lease payments are not probable of collection, the Company will account for these leases on a cash basis.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A majority of the Company’s leases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nd the expenses are recorded in property-related expenses. The Company adopted Accounting Standards Codification ("ASC") Topic 842, Leases effective January 1, 2019 under the modified retrospective approach and elected the optional transition method to apply the provisions of ASC 842 as of the effective date, rather than the earliest period presented. The Company elected the "package of practical expedients," which permits it not to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The Company did not elect the use-of-hindsight or the practical expedient pertaining to land easements, the latter not being material to the Company. The Company also elected the practical expedient for lessors to combine the lease and non-lease components (primarily impacts common area maintenance reimbursements). Leasing Commissions : The Company earns leasing commissions as a result of providing strategic advice and connecting tenants to property owners in the leasing of retail space. The Company records commission revenue on real estate leases at the point in time when the performance obligation is satisfied, which is generally upon lease execution. Terms and conditions of a commission agreement may include, but are not limited to, execution of a signed lease agreement and future contingencies, including tenant’s occupancy, payment of a deposit or payment of first month’s rent (or a combination thereof).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Property and Asset Management Fees : The Company provides real estate management services for owners of properties, representing a series of daily performance obligations delivered over time. Pricing is generally in the form of a monthly management fee based upon property-level cash receipts or some other variable metric.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The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net loss or cash flows. Engineering Services: The Company provides engineering services to property owners on an as needed basis at the properties where the Company is the property or asset manager. The Company receives consideration at agreed upon fixed rates for the time incurred plus a reimbursement for costs incurred and revenue is recognized over time because the customer simultaneously receives and consumes the benefits of the services as they are performed. The Company accounts for performance obligations using the right to invoice practical expedient. The Company applies the right to invoice practical expedient to record revenue as the services are provided, given the nature of the services provided and the frequency of billing under the customer contract. Under this practical expedient, the Company recognizes revenue in an amount that corresponds directly with the value to the customer of performance completed to date and for which there is a right to invoice the customer. Engineering services fees are included in Management and other fee income on the consolidated statements of operations. Development Services : The Company provides construction-related services ranging from general contracting to project management for owners and occupiers of real estate. Depending on the terms of the engagement, the Company’s performance obligation is either to arrange for the completion of a project or to assume responsibility for completing a project on behalf of a client. The Company’s obligations to clients are satisfied over time due to the continuous transfer of control of the underlying asset. Therefore, the Company recognizes revenue over time, generally using input measures (e.g., to-date costs incurred relative to total estimated costs at completion). Typically, the Company is entitled to consideration at distinct milestones over the term of an engagement. The Company may receive variable consideration which can include, but is not limited to, a fee paid upon return of an investor’s original investment in a project. The Company assesses variable consideration on a contract-by-contract basis, and when appropriate, recognizes revenue based on its assessment of the outcome and historical results. The Company recognizes revenue related to variable consideration if it is deemed probable there will not be a significant reversal in the future. Development services fees are included in management and other fee income on the consolidated statements of operations. Capital Transactions : The Company provides brokerage and other services for capital transactions, such as real estate sales, real estate acquisitions or other financing. The Company’s performance obligation is to facilitate the execution of capital transactions, and the Company is generally entitled to the full consideration at the point in time upon which its performance obligation is satisfied, at which time the Company recognizes revenue. Capital transaction fees are included in management and other fee income on the consolidated statements of operations. Contract Assets and Contract Liabilities Contract assets include amounts recognized as revenue for which the Company is not yet entitled to payment for reasons other than the passage of time, but that do not constrain revenue recognition. As of December 31, 2021 and 2020, the Company did no t have any contract assets. Contract liabilities include advance payments related to performance obligations that have not yet been satisfied and are included in deferred revenue on its consolidated balance sheets. The Company recognizes the contract liability as revenue once it has transferred control of service to the customer and all revenue recognition criteria are met. As of December 31, 2020 and 2021, the Company had approximately $ 0.1 million of contract liabilities and de minimis contract liabilities, respectively. Accounts Receivable Under Contracts with Customers The Company records accounts receivable for its unconditional rights to consideration arising from its performance under contracts with customers. Additionally, the Company records other receivables, included in Other assets, net on the consolidated balance sheets, which represents commission advances to employees. Further, the Company records receivables from affiliated properties. The carrying value of such receivables, net of the allowance for doubtful accounts, represents their estimated net realizable value. The Company estimates our allowance for doubtful accounts for specific accounts and other receivable balances based on historical collection trends, the age of the outstanding accounts and other receivables and existing economic conditions associated with the receivables. Past-due accounts receivable balances are written off to bad debt expense when the Company’s internal collection efforts have been unsuccessful or the advance has been forgiven. As a practical expedient, the Company does not adjust the promised amount of consideration for the effects of a significant financing component when we expect, at contract inception, that the period between its transfer of a promised service to a customer and when the customer pays for that service will be one year or less. The Company does not typically include extended payment terms in its contracts with customers. As of December 31, 2021 and 2020, the Company had approximately $ 0.9 million and $ 1.0 million of accounts receivable under contracts with customers. Tenant and Other Receivables and Lease Inducements Tenant receivables relate to the amounts currently owed to the Company under the terms of the Company’s lease agreements and is included in Tenant and accounts receivable, net of allowance on the consolidated balance sheets. Straight-line rent receivables relate to the difference between the rental revenue recognized on a straight-line basis and the amounts currently due to the Company according to the contractual agreement. This is included in Other assets, net on the consolidated balance sheets. Lease inducements result from value provided by the Company to the lessee, at the inception, modification or renewal of the lease, and are amortized as a reduction of rental income over the non-cancellable lease term. The Company assesses the probability of collecting substantially all payments under the Company’s leases based on several factors, including, among other things, payment history of the lessee, the financial strength of the lessee and any guarantors, historical operations and operating trends and current and future economic conditions and expectations of performance. If the Company’s evaluation of these factors indicates it is probable that the Company will be unable to collect substantially all rents, the Company recognizes a charge to rental income and limits the Company’s rental income to the lesser of lease income on a straight-line basis plus variable rents when they become accruable or cash collected. If the Company changes its conclusion regarding the probability of collecting rent payments required by a lessee, the Company may recognize an adjustment to rental income in the period the Company makes a change to its prior conclusion. Allocation of Purchase Price of Acquired Real Estate As part of the purchase price allocation process of acquisitions, management estimates the fair value of each component for asset acquisitions and business combinations by using judgments regarding market-based assumptions used in the estimated cash flow projections, including forecasts of future revenue and operating expense growth rates, market lease rates, comparable land values, lease-up periods, capitalization rates, discount rates and calculation and analysis of the income tax positions related to the purchase price allocation. We assess the relative fair value of acquired assets and acquired liabilities in accordance with the Financial Accounting Standards Board (the “FASB”) ASC Topic 805 Business Combinations and allocate the purchase price based on these assessments. Estimates of future cash flows are based on a number of factors including the historical operating results, known trends, and market and economic conditions that may affect the property. The Company records above-market and below-market lease values, if any, which are based on the present value of the difference between (i) the contractual amounts to be paid pursuant to the in-place leases and (ii) management’s estimate of fair market lease rates for the corresponding acquired leases, measured over a period equal to the remaining non-cancelable term of the lease, or, for below-market acquired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21 and 2020, the Company had above-market leases with a gross value of approximately $ 4.8 million and $ 2.7 million, respectively, included in intangible lease assets on the consolidated balance sheets and below-market lease liabilities with a gross value of approximately $ 4.8 million and $ 3.3 million, respectively, included in unamortized intangible lease liabilities, net on the consolidated balance sheets. In-place lease intangibles are valued considering factors such as an estimate of carrying costs during the expected lease-up periods and estimates of lost rental revenue during the expected lease-up periods based on evaluation of current market demand. The Company amortizes the value of in-place leases to amortization expense over the initial term of the respective leases. If a lease is terminated, the unamortized portion of the in-place lease value is charged to amortization expense. As of December 31, 2021 and 2020, the Company had in-place leases with a gross value of approximately $ 30.6 million and $ 18.0 million, respectively, included in intangible lease assets on the consolidated balance sheets. Depreciation and amortization of real estate assets and liabilities is provided for on a straight-line basis over the estimated useful lives of the assets:
Building 15 to 45 years
Improvements 7.5 to 15 years
Lease intangibles Less than 1 month to 19 years 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if there are triggering events including macroeconomic conditions, loss of an anchor tenant, changes in occupancy, and the ability to re-tenant the space, nature or real estate properties, significant and persistent delinquencies, operating and collections performance compared to historical data and government-mandated compliance with an adverse effect to the Company's cost basis or operating costs. If management concludes there are triggering events, management then assesses the impairment of properties individually.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party opinions of value and other estimates of fair value such as estimated discounted future cash flows. The determination of undiscounted cash flows requires significant estimates by management. In management’s estimate of cash flows, it considers factors such as expected future sale of an asset, capitalization rates, holding periods and estimated net operating income. Subsequent changes in estimated undiscounted cash flows could affect the determination of whether an impairment exists. In 2021, the Company determined that there were no triggering events that would cause the Company to perform an undiscounted cash flow test on its real estate properties and as such, no impairment was recorded at December 31, 2021. In 2020, the Company identified the impact on its properties and their tenants resulting from the COVID-19 pandemic as a triggering event and, as a result, performed an undiscounted cash flow test on the Company’s real estate properties. In each instance, the expected undiscounted future cash flows exceeded the carrying value of the related asset, and, therefore, no impairment was recorded at December 31, 2020. Earnings Per Share Basic earnings per share is calculated based on the weighted average number of common shares outstanding during the period. Diluted earnings per share is determined based on the weighted average common number of shares outstanding during the period combined with the incremental average common shares that would have been outstanding assuming the conversion of all potentially dilutive common shares into common shares as of the earliest date possible. Income Taxes The Company accounts for deferred income taxes using the asset and liability method and recognizes deferred tax assets and liabilities for the expected future tax consequences of events that have been included in it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the Company to change its judgment about expected future tax consequences of events, is included in the tax provision when such change occurs.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its judgment about the realizability of the related deferred tax asset, is included in the tax provision when such changes occur. Deferred Costs Costs incurred prior to the completion of offerings of stock or other capital instruments that directly relate to the offering are deferred and netted against proceeds received from the offering. Following the issuance, these offering costs are reclassified to the equity section of the balance sheet as a reduction of proceeds raised. Additionally, deferred costs include costs incurred prior to the completion of asset acquisitions which, upon completion of the acquisition, are allocated to the various components of the acquisition based upon the relative fair value of each component. Stock-Based Compensation The fair value of stock-based awards is calculated on the date of grant. The Company amortizes the stock-based compensation expense on a straight-line basis over the period that the awards are expected to vest, net of any forfeitures. Forfeitures of stock-based awards are recognized as they occur. Fair Value Measurement Fair value is defined as the price that would be received from selling an asset, or paid in transferring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models. For the years ended December 31, 2021 and 2020, the Company has recorded all acquisitions based on estimated fair values. The fair values were obtained from third-party appraisals based on comparable properties (using the market approach, which involved Level 3 inputs in the fair value hierarchy). Derivatives In the normal course of business, the Company is subject to risk from adverse fluctuations in interest rates. The Company has chosen to manage this risk through the use of derivative financial instruments, primarily interest rate swaps and interest rate c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f interest rate changes on cash flow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the years ended December 31, 2021 and 2020, the Company recognized approximately $ 0.4 million and $ 0.6 million, respectively, as a component of "Derivative fair value adjustment" on the consolidated statements of operations. Accounting Guidance Adoption of Accounting Standards In December 2019, the FASB issued Accounting Standards Update ("ASU") 2019-12, Income Taxes (Topic 740): Simplifying the Accounting for Income Taxes. ASU 2019-12 simplifies the accounting for income taxes by removing certain exceptions to the general principals in Topic 740. The ASU also clarifies and amends existing guidance to improve consistent application. The Company adopted this guidance on January 1, 2021. The adoption of this standard did not have a material impact on the Company's consolidated financial statements. In April 2020, the FASB issued a question-and-answer document (the “Lease Modification Q&amp;A”) focused on the application of lease accounting guidance to lease concessions provided as a result of COVID-19. Prior to issuance of the Lease Modification Q&amp;A,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provided to mitigate the economic effects of COVID-19 is a lease modification under ASC 842, Leases. Instead, an entity that elects not to evaluate whether a concession directly related to COVID-19 is a modification can then elect whether to apply the modification guidance (i.e., assume relief was always contemplated by the contract or assume the relief was not contemplated by the contract), with such election applied consistently to leases with similar characteristics and similar circumstances. The Company evaluated its election on a disaggregated basis, with such election applied consistently to leases with similar characteristics and similar circumstances. Beginning in April 2020,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the Company’s rights as lessor, including concessions that result in total payments required by the modified lease being substantially the same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The Company accounted for forgiven rents as a reduction to rental income in the period the rent was forgiven. In August 2020, the FASB issued ASU 2020-06, Debt—Debt with Conversion and Other Options (Subtopic 740-20) and Derivatives and Hedging—Contracts in Entity's Own Eq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Real Estate</t>
        </is>
      </c>
      <c r="B1" s="2" t="inlineStr">
        <is>
          <t>12 Months Ended</t>
        </is>
      </c>
    </row>
    <row r="2">
      <c r="B2" s="2" t="inlineStr">
        <is>
          <t>Dec. 31, 2021</t>
        </is>
      </c>
    </row>
    <row r="3">
      <c r="A3" s="3" t="inlineStr">
        <is>
          <t>Real Estate [Abstract]</t>
        </is>
      </c>
    </row>
    <row r="4">
      <c r="A4" s="4" t="inlineStr">
        <is>
          <t>Real Estate</t>
        </is>
      </c>
      <c r="B4" s="4" t="inlineStr">
        <is>
          <t>Note 3 – Real Estate 2021 Real Estate Acquisitions On May 21, 2021, the Company completed the Merger to acquire Highlandtown Village Shopping Center. Total consideration for the property included the issuance of 1,749,008 shares of common stock and approximately $ 0.2 million of transaction costs that were capitalized since the transaction was accounted for as an asset acquisition. The Company assumed approximately $ 5.5 million of indebtedness secured by the property. On May 26, 2021, the Company completed the Merger to acquire Cromwell Field Shopping Center. Total consideration for the property included the issuance of 2,092,657 shares of common stock, the payment of approximately $ 0.5 million in cash to the prior investors, and approximately $ 0.4 million of transaction costs that were capitalized since the transaction was accounted for as an asset acquisition. The Company assumed approximately $ 13.65 million of indebtedness secured by the property. The Company previously acquired the fee-simple interest in the land that the Cromwell Field Shopping Center is located on under a leasehold interest. The Company terminated the ground lease upon completion of the Merger. On June 4, 2021, the Company completed the Merger to acquire Spotswood Valley Square Shopping Center. Total consideration for the property included the issuance of 2,489,497 shares of common stock, the payment of approximately $ 0.4 million in cash to the prior investors, and approximately $ 0.3 million of transaction costs that were capitalized since the transaction was accounted for as an asset acquisition. The Company assumed approximately $ 12.4 million of mortgage secured by the property. On October 6, 2021, the Company completed the Merger to acquire The Shops at Greenwood Village. Total consideration for the property included the issuance of 2,752,568 shares of common stock, the repayment/redemption of approximately $ 20.2 million of the prior owner's debt and preferred equity, the payment of approximately $ 0.1 million in cash to the prior investors, and approximately $ 0.4 million of transaction costs that were capitalized since the transaction was accounted for as an asset acquisition. The Company entered into a $ 23.5 million mortgage loan secured by the property in connection with the Merger. The following table provides additional information regarding total consideration for the properties acquired during 2021.
(in thousands)
Cash paid to prior owners $ 961
Value of common shares issued 14,892
Prior owner debt and preferred equity paid off at closing 20,649
Settlement of notes payable owed to properties ( 700 )
Transaction costs 1,323
Cash acquired in acquisition ( 1,743 )
Total Cost of Acquisition $ 35,382 The following table reflects the relative fair value of assets acquired and liabilities assumed related to the properties acquired during 2021.
(in thousands)
Land $ 10,884
Building 33,889
Building and site improvements 10,001
Intangible lease assets 14,816
Total real estate assets acquired 69,590
Other assets 3,977
Total assets acquired 73,567
Accounts payable and accrued liabilities ( 4,674 )
Intangible lease liabilities ( 1,502 )
Deferred tax liabilities ( 495 )
Assumed mortgage indebtedness ( 31,514 )
Total liabilities assumed ( 38,185 )
Assets acquired net of liabilities assumed $ 35,382 Pending Midtown Row Acquisition On December 21, 2021, the Company entered into a purchase and sale agreement with BBL Current Owner, LLC (“BBL Current”) to acquire a mixed-use property in Williamsburg, Virginia known as Midtown Row for a purchase price of $ 122.0 million in cash (the “Midtown Row Acquisition”). The Midtown Row Acquisition is subject to customary closing conditions, and the Company expects to close the Midtown Row Acquisition by the end of the second quarter of 2022. There can be no assurances that these conditions will be satisfied or that the Company will complete the Midtown Row Acquisition on the terms described herein or at all. 2020 Real Estate Acquisitions On July 2, 2020, the Company completed the Merger to acquire Lamar Station Plaza East. Total consideration for the property included the issuance of 884,143 common shares, the payment of approximately $ 0.2 million in cash to the prior investors and approximately $ 0.1 million of transaction costs that were capitalized since the transaction was accounted for as an asset acquisition. The Company assumed a $ 2.5 million mortgage on the property and, on July 2, 2020, entered into a loan modification agreement that increased the maximum principal amount available under the assumed loan agreement to $ 4.1 million. The following table provides additional information regarding the total consideration for the property.
(in thousands)
Cash paid to prior owners $ 175
Value of common shares issued 1,583
Transaction costs 70
Cash acquired in acquisitions ( 44 )
Total Cost of Acquisitions $ 1,784 The following table reflects the relative fair value of assets acquired and liabilities assumed related to the property acquired by the Company in July 2020.
(in thousands)
Land $ 1,826
Building 2,095
Building and site improvements 592
Intangible lease assets 496
Total real estate assets acquired 5,009
Other assets 40
Total assets acquired 5,049
Accounts payable and accrued expenses ( 523 )
Deferred tax liabilities ( 224 )
Assumed mortgage and other indebtedness ( 2,518 )
Total liabilities assumed ( 3,265 )
Assets acquired net of liabilities assumed $ 1,784 On January 10, 2020, the Company completed the acquisition of the fee-simple interest in the land that the Cromwell Field Shopping Center is located on under a leasehold interest for approximately $ 2.3 million, which included less than $ 0.1 million of transaction costs that were capitalized since this transaction was accounted for as an asset acquisition. Upon acquisition of the land, the Company leased the land to the owner of the Cromwell Field Shopping Center pursuant to a ground lease. Once the Company completed the Merger to acquire the Cromwell Field Shopping Center leasehold interest, the ground lease was terminated. The Company had a mortgage on the land of approximately $ 1.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39:52Z</dcterms:created>
  <dcterms:modified xmlns:dcterms="http://purl.org/dc/terms/" xmlns:xsi="http://www.w3.org/2001/XMLSchema-instance" xsi:type="dcterms:W3CDTF">2022-04-15T20:39:52Z</dcterms:modified>
</cp:coreProperties>
</file>